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DESCRIPTION OF BUSINESS AND SUM" sheetId="8" r:id="rId8"/>
    <s:sheet name="EARNINGS PER SHARE" sheetId="9" r:id="rId9"/>
    <s:sheet name="FAIR VALUE MEASUREMENTS" sheetId="10" r:id="rId10"/>
    <s:sheet name="RECAPITALIZATIONS AND FINANCING" sheetId="11" r:id="rId11"/>
    <s:sheet name="COMMITMENTS AND CONTINGENCIES" sheetId="12" r:id="rId12"/>
    <s:sheet name="INCOME TAXES" sheetId="13" r:id="rId13"/>
    <s:sheet name="EMPLOYEE BENEFITS" sheetId="14" r:id="rId14"/>
    <s:sheet name="FINANCIAL INSTRUMENTS WITH OFF-" sheetId="15" r:id="rId15"/>
    <s:sheet name="EQUITY INCENTIVE PLANS" sheetId="16" r:id="rId16"/>
    <s:sheet name="CAPITAL STRUCTURE" sheetId="17" r:id="rId17"/>
    <s:sheet name="SEGMENT INFORMATION" sheetId="18" r:id="rId18"/>
    <s:sheet name="SALE AND CLOSURE OF COMPANY-OWN" sheetId="19" r:id="rId19"/>
    <s:sheet name="PERIODIC FINANCIAL DATA (UNAUDI" sheetId="20" r:id="rId20"/>
    <s:sheet name="SUBSEQUENT EVENTS" sheetId="21" r:id="rId21"/>
    <s:sheet name="SCHEDULE I - CONDENSED FINANCIA" sheetId="22" r:id="rId22"/>
    <s:sheet name="SCHEDULE II - VALUATION and QUA" sheetId="23" r:id="rId23"/>
    <s:sheet name="DESCRIPTION OF BUSINESS AND S24" sheetId="24" r:id="rId24"/>
    <s:sheet name="DESCRIPTION OF BUSINESS AND S25" sheetId="25" r:id="rId25"/>
    <s:sheet name="EARNINGS PER SHARE (Tables)" sheetId="26" r:id="rId26"/>
    <s:sheet name="FAIR VALUE MEASUREMENTS (Tables" sheetId="27" r:id="rId27"/>
    <s:sheet name="RECAPITALIZATIONS AND FINANCI28" sheetId="28" r:id="rId28"/>
    <s:sheet name="COMMITMENTS AND CONTINGENCIES (" sheetId="29" r:id="rId29"/>
    <s:sheet name="INCOME TAXES (Tables)" sheetId="30" r:id="rId30"/>
    <s:sheet name="EQUITY INCENTIVE PLANS (Tables)" sheetId="31" r:id="rId31"/>
    <s:sheet name="CAPITAL STRUCTURE (Tables)" sheetId="32" r:id="rId32"/>
    <s:sheet name="SEGMENT INFORMATION (Tables)" sheetId="33" r:id="rId33"/>
    <s:sheet name="PERIODIC FINANCIAL DATA (UNAU34" sheetId="34" r:id="rId34"/>
    <s:sheet name="Description of Business and S35" sheetId="35" r:id="rId35"/>
    <s:sheet name="Inventories (Detail)" sheetId="36" r:id="rId36"/>
    <s:sheet name="Estimated Useful Lives of Prope" sheetId="37" r:id="rId37"/>
    <s:sheet name="Earnings Per Share (Detail)" sheetId="38" r:id="rId38"/>
    <s:sheet name="Earnings Per Share - Additional" sheetId="39" r:id="rId39"/>
    <s:sheet name="Carrying Amounts and Fair Value" sheetId="40" r:id="rId40"/>
    <s:sheet name="Recapitalizations And Financi41" sheetId="41" r:id="rId41"/>
    <s:sheet name="Consolidated Long-Term Debt (De" sheetId="42" r:id="rId42"/>
    <s:sheet name="Consolidated Long-Term Debt (Pa" sheetId="43" r:id="rId43"/>
    <s:sheet name="Maturities of Long-Term Debt an" sheetId="44" r:id="rId44"/>
    <s:sheet name="Future Minimum Rental Commitmen" sheetId="45" r:id="rId45"/>
    <s:sheet name="Commitments and Contingencies -" sheetId="46" r:id="rId46"/>
    <s:sheet name="Income Before Provision for Inc" sheetId="47" r:id="rId47"/>
    <s:sheet name="Differences Between Statutory I" sheetId="48" r:id="rId48"/>
    <s:sheet name="Components of Consolidated Prov" sheetId="49" r:id="rId49"/>
    <s:sheet name="Significant Components of Net D" sheetId="50" r:id="rId50"/>
    <s:sheet name="Classification of Net Deferred " sheetId="51" r:id="rId51"/>
    <s:sheet name="Income Taxes - Additional Infor" sheetId="52" r:id="rId52"/>
    <s:sheet name="Unrecognized Tax Benefits (Deta" sheetId="53" r:id="rId53"/>
    <s:sheet name="Employee Benefits - Additional " sheetId="54" r:id="rId54"/>
    <s:sheet name="Financial Instruments With Of55" sheetId="55" r:id="rId55"/>
    <s:sheet name="Equity Incentive Plans - Additi" sheetId="56" r:id="rId56"/>
    <s:sheet name="Stock Options Activity Related " sheetId="57" r:id="rId57"/>
    <s:sheet name="Stock Options Valuation Assumpt" sheetId="58" r:id="rId58"/>
    <s:sheet name="Restricted Stock and Performanc" sheetId="59" r:id="rId59"/>
    <s:sheet name="Capital Structure - Additional " sheetId="60" r:id="rId60"/>
    <s:sheet name="Share Components of Outstanding" sheetId="61" r:id="rId61"/>
    <s:sheet name="Segment Information - Additiona" sheetId="62" r:id="rId62"/>
    <s:sheet name="Financial Information by Operat" sheetId="63" r:id="rId63"/>
    <s:sheet name="Reconciliation of Total Segment" sheetId="64" r:id="rId64"/>
    <s:sheet name="Identifiable Asset Information " sheetId="65" r:id="rId65"/>
    <s:sheet name="Goodwill (Detail)" sheetId="66" r:id="rId66"/>
    <s:sheet name="Sale and Closure of Company-O67" sheetId="67" r:id="rId67"/>
    <s:sheet name="Periodic Financial Data (Detail" sheetId="68" r:id="rId68"/>
    <s:sheet name="Subsequent Events - Additional " sheetId="69" r:id="rId69"/>
    <s:sheet name="Parent Company Condensed Balanc" sheetId="70" r:id="rId70"/>
    <s:sheet name="Parent Company Condensed Bala71" sheetId="71" r:id="rId71"/>
    <s:sheet name="Parent Company Condensed Statem" sheetId="72" r:id="rId72"/>
    <s:sheet name="Parent Company Condensed Stat73" sheetId="73" r:id="rId73"/>
    <s:sheet name="Condensed Financial Information" sheetId="74" r:id="rId74"/>
    <s:sheet name="Valuation And Qualifying Accoun" sheetId="75" r:id="rId75"/>
  </s:sheets>
  <s:definedNames/>
  <s:calcPr calcId="124519" calcMode="auto" fullCalcOnLoad="1"/>
</s:workbook>
</file>

<file path=xl/sharedStrings.xml><?xml version="1.0" encoding="utf-8"?>
<sst xmlns="http://schemas.openxmlformats.org/spreadsheetml/2006/main" uniqueCount="845">
  <si>
    <t>Document and Entity Information - USD ($)</t>
  </si>
  <si>
    <t>12 Months Ended</t>
  </si>
  <si>
    <t>Jan. 03, 2016</t>
  </si>
  <si>
    <t>Feb. 18, 2016</t>
  </si>
  <si>
    <t>Jun. 14, 2015</t>
  </si>
  <si>
    <t>Document And Entity Information [Abstract]</t>
  </si>
  <si>
    <t>Document Type</t>
  </si>
  <si>
    <t>10-K</t>
  </si>
  <si>
    <t>Amendment Flag</t>
  </si>
  <si>
    <t>false</t>
  </si>
  <si>
    <t>Document Period End Date</t>
  </si>
  <si>
    <t>Jan. 3,
		2016</t>
  </si>
  <si>
    <t>Document Fiscal Year Focus</t>
  </si>
  <si>
    <t>Document Fiscal Period Focus</t>
  </si>
  <si>
    <t>FY</t>
  </si>
  <si>
    <t>Trading Symbol</t>
  </si>
  <si>
    <t>DPZ</t>
  </si>
  <si>
    <t>Entity Registrant Name</t>
  </si>
  <si>
    <t>DOMINOS PIZZA INC</t>
  </si>
  <si>
    <t>Entity Central Index Key</t>
  </si>
  <si>
    <t>Current Fiscal Year End Date</t>
  </si>
  <si>
    <t>--01-03</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28, 2014</t>
  </si>
  <si>
    <t>CURRENT ASSETS:</t>
  </si>
  <si>
    <t>Cash and cash equivalents</t>
  </si>
  <si>
    <t>Restricted cash and cash equivalents</t>
  </si>
  <si>
    <t>Accounts receivable, net of reserves of $2,662 in 2015 and $3,361 in 2014</t>
  </si>
  <si>
    <t>Inventories</t>
  </si>
  <si>
    <t>Prepaid expenses and other</t>
  </si>
  <si>
    <t>Advertising fund assets, restricted</t>
  </si>
  <si>
    <t>Deferred income taxes</t>
  </si>
  <si>
    <t>Asset held-for-sale</t>
  </si>
  <si>
    <t>Total current assets</t>
  </si>
  <si>
    <t>PROPERTY, PLANT AND EQUIPMENT:</t>
  </si>
  <si>
    <t>Land and buildings</t>
  </si>
  <si>
    <t>Leasehold and other improvements</t>
  </si>
  <si>
    <t>Equipment</t>
  </si>
  <si>
    <t>Construction in progress</t>
  </si>
  <si>
    <t>Property, plant and equipment, Gross, Total</t>
  </si>
  <si>
    <t>Accumulated depreciation and amortization</t>
  </si>
  <si>
    <t>Property, plant and equipment, net</t>
  </si>
  <si>
    <t>OTHER ASSETS:</t>
  </si>
  <si>
    <t>Investments in marketable securities, restricted</t>
  </si>
  <si>
    <t>Goodwill</t>
  </si>
  <si>
    <t>Capitalized software, net of accumulated amortization of $61,330 in 2015 and $54,552 in 2014</t>
  </si>
  <si>
    <t>Other assets, net of accumulated amortization of $776 in 2015 and $776 in 2014</t>
  </si>
  <si>
    <t>Total other assets</t>
  </si>
  <si>
    <t>Total assets</t>
  </si>
  <si>
    <t>CURRENT LIABILITIES:</t>
  </si>
  <si>
    <t>Current portion of long-term debt</t>
  </si>
  <si>
    <t>Accounts payable</t>
  </si>
  <si>
    <t>Accrued compensation</t>
  </si>
  <si>
    <t>Accrued interest</t>
  </si>
  <si>
    <t>Insurance reserves</t>
  </si>
  <si>
    <t>Dividends payable</t>
  </si>
  <si>
    <t>Advertising fund liabilities</t>
  </si>
  <si>
    <t>Other accrued liabilities</t>
  </si>
  <si>
    <t>Total current liabilities</t>
  </si>
  <si>
    <t>LONG-TERM LIABILITIES:</t>
  </si>
  <si>
    <t>Long-term debt, less current portion</t>
  </si>
  <si>
    <t>Total long-term liabilities</t>
  </si>
  <si>
    <t>Total liabilities</t>
  </si>
  <si>
    <t>COMMITMENTS AND CONTINGENCIES</t>
  </si>
  <si>
    <t xml:space="preserve"> </t>
  </si>
  <si>
    <t>STOCKHOLDERS' DEFICIT:</t>
  </si>
  <si>
    <t>Common stock, par value $0.01 per share; 170,000,000 shares authorized; 49,838,221 in 2015 and 55,553,149 in 2014 issued and outstanding</t>
  </si>
  <si>
    <t>Preferred stock, par value $0.01 per share; 5,000,000 shares authorized, none issued</t>
  </si>
  <si>
    <t>Additional paid-in capital</t>
  </si>
  <si>
    <t>Retained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reserves</t>
  </si>
  <si>
    <t>Capitalized software, accumulated amortization</t>
  </si>
  <si>
    <t>Other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INCOME - USD ($) $ in Thousands</t>
  </si>
  <si>
    <t>Dec. 29, 2013</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Domestic Company Owned Stores [Member]</t>
  </si>
  <si>
    <t>Domestic Stores [Member] | Domestic Franchise [Member]</t>
  </si>
  <si>
    <t>Supply Chain [Member]</t>
  </si>
  <si>
    <t>International Franchise [Member]</t>
  </si>
  <si>
    <t>CONSOLIDATED STATEMENTS OF COMPREHENSIVE INCOME - USD ($) $ in Thousands</t>
  </si>
  <si>
    <t>Statement of Comprehensive Income [Abstract]</t>
  </si>
  <si>
    <t>Net income</t>
  </si>
  <si>
    <t>OTHER COMPREHENSIVE INCOME (LOSS), BEFORE TAX:</t>
  </si>
  <si>
    <t>Currency translation adjustment</t>
  </si>
  <si>
    <t>Other Comprehensive Income (Loss), before Tax, Total</t>
  </si>
  <si>
    <t>TAX ATTRIBUTES OF ITEMS IN OTHER COMPREHENSIVE INCOME (LOSS):</t>
  </si>
  <si>
    <t>Other Comprehensive Income (Loss), Tax</t>
  </si>
  <si>
    <t>OTHER COMPREHENSIVE INCOME (LOSS), NET OF TAX</t>
  </si>
  <si>
    <t>COMPREHENSIVE INCOME</t>
  </si>
  <si>
    <t>CONSOLIDATED STATEMENTS OF STOCKHOLDERS' DEFICIT - USD ($) $ in Thousands</t>
  </si>
  <si>
    <t>Total</t>
  </si>
  <si>
    <t>Common Stock [Member]</t>
  </si>
  <si>
    <t>Additional Paid-in Capital [Member]</t>
  </si>
  <si>
    <t>Retained Deficit [Member]</t>
  </si>
  <si>
    <t>Accumulated Other Comprehensive Income (Loss) [Member]</t>
  </si>
  <si>
    <t>Beginning Balance at Dec. 30, 2012</t>
  </si>
  <si>
    <t>Beginning Balance, (in shares) at Dec. 30, 2012</t>
  </si>
  <si>
    <t>Common stock dividends and equivalents</t>
  </si>
  <si>
    <t>Issuance of common stock, net</t>
  </si>
  <si>
    <t>Issuance of common stock, net, (in shares)</t>
  </si>
  <si>
    <t>Tax payments for restricted stock upon vesting, (in shares)</t>
  </si>
  <si>
    <t>Tax payments for restricted stock upon vesting</t>
  </si>
  <si>
    <t>Purchases of common stock</t>
  </si>
  <si>
    <t>Purchases of common stock, (in shares)</t>
  </si>
  <si>
    <t>Exercise of stock options</t>
  </si>
  <si>
    <t>Exercise of stock options, (in shares)</t>
  </si>
  <si>
    <t>Tax impact from equity-based compensation</t>
  </si>
  <si>
    <t>Non-cash compensation expense</t>
  </si>
  <si>
    <t>Other</t>
  </si>
  <si>
    <t>Currency translation adjustment, net of tax</t>
  </si>
  <si>
    <t>Ending Balance at Dec. 29, 2013</t>
  </si>
  <si>
    <t>Ending Balance, (in shares) at Dec. 29, 2013</t>
  </si>
  <si>
    <t>Ending Balance at Dec. 28, 2014</t>
  </si>
  <si>
    <t>Ending Balance, (in shares) at Dec. 28, 2014</t>
  </si>
  <si>
    <t>Ending Balance at Jan. 03, 2016</t>
  </si>
  <si>
    <t>Ending Balance, (in shares) at Jan. 03, 2016</t>
  </si>
  <si>
    <t>CONSOLIDATED STATEMENTS OF CASH FLOWS - USD ($) $ in Thousands</t>
  </si>
  <si>
    <t>CASH FLOWS FROM OPERATING ACTIVITIES:</t>
  </si>
  <si>
    <t>Adjustments to reconcile net income to net cash provided by operating activities-</t>
  </si>
  <si>
    <t>Depreciation and amortization</t>
  </si>
  <si>
    <t>(Gains) losses on sale/disposal of assets</t>
  </si>
  <si>
    <t>Benefit for losses on accounts and notes receivable</t>
  </si>
  <si>
    <t>Provision (benefit) for deferred income taxes</t>
  </si>
  <si>
    <t>Amortization of debt issuance costs</t>
  </si>
  <si>
    <t>Changes in operating assets and liabilities-</t>
  </si>
  <si>
    <t>Increase in accounts receivable</t>
  </si>
  <si>
    <t>Increase in inventories, prepaid expenses and other</t>
  </si>
  <si>
    <t>Increase in accounts payable and accrued liabilities</t>
  </si>
  <si>
    <t>Increase in insurance reserves</t>
  </si>
  <si>
    <t>Net cash provided by operating activities</t>
  </si>
  <si>
    <t>CASH FLOWS FROM INVESTING ACTIVITIES:</t>
  </si>
  <si>
    <t>Capital expenditures</t>
  </si>
  <si>
    <t>Proceeds from sale of assets</t>
  </si>
  <si>
    <t>Change in restricted cash</t>
  </si>
  <si>
    <t>Net cash used in investing activities</t>
  </si>
  <si>
    <t>CASH FLOWS FROM FINANCING ACTIVITIES:</t>
  </si>
  <si>
    <t>Proceeds from issuance of long-term debt</t>
  </si>
  <si>
    <t>Repayments of long-term debt and capital lease obligations</t>
  </si>
  <si>
    <t>Proceeds from exercise of stock options</t>
  </si>
  <si>
    <t>Payments of common stock dividends and equivalents</t>
  </si>
  <si>
    <t>Cash paid for financing costs</t>
  </si>
  <si>
    <t>Net cash used in financing activities</t>
  </si>
  <si>
    <t>EFFECT OF EXCHANGE RATE CHANGES ON CASH AND CASH EQUIVALENTS</t>
  </si>
  <si>
    <t>CHANGE IN CASH AND CASH EQUIVALENTS</t>
  </si>
  <si>
    <t>CASH AND CASH EQUIVALENTS, AT BEGINNING OF PERIOD</t>
  </si>
  <si>
    <t>CASH AND CASH EQUIVALENTS, AT END OF PERIOD</t>
  </si>
  <si>
    <t>DESCRIPTION OF BUSINESS AND SUMMARY OF SIGNIFICANT ACCOUNTING POLICIES</t>
  </si>
  <si>
    <t>Accounting Policies [Abstract]</t>
  </si>
  <si>
    <t>(1) DESCRIPTION OF BUSINESS AND SUMMARY
OF SIGNIFICANT ACCOUNTING POLICIES
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and (iii) receipt of royalties and fees from domestic
and international Domino’s Pizza franchisees.
Principles of Consolidation
The accompanying consolidated financial statements include the
accounts of DPI and its subsidiaries. All significant intercompany
accounts and transactions have been eliminated.
Fiscal Year
The Company’s fiscal year ends on the Sunday closest to
December 31. The 2015 fiscal year ended on January 3,
2016, the 2014 fiscal year ended on December 28, 2014 and the
2013 fiscal year ended on December 29, 2013. The 2015 fiscal
year consisted of fifty-three weeks, and the 2014 and 2013 fiscal
years each consisted of fifty-two weeks.
Cash and Cash Equivalents
Cash equivalents consist of highly liquid investments with original
maturities of three months or less at the date of purchase. These
investments are carried at cost, which approximates fair value.
Restricted Cash and Cash Equivalents
Restricted cash at January 3, 2016 includes $114.2 million of
cash held for future principal and interest payments, $26.7 million
of cash held in a three month interest reserve, and $40.0 million
of cash held as collateral for outstanding letters of credit.
Restricted cash at December 28, 2014 included $56.2 million of
cash held for future principal and interest payments, $20.8 million
of cash held in a three month interest reserve, $43.9 million of
cash held as collateral for outstanding letters of credit and $0.1
million of other restricted cash.
Inventories
Inventories are valued at the lower of cost (on a first-in,
first-out basis) or market. Inventories at January 3, 2016 and
December 28, 2014 are comprised of the following (in
thousands):
2015 2014
Food $ 30,167 $ 31,627
Equipment and supplies 6,694 6,317
Inventories $ 36,861 $ 37,944
Other Assets
Current and long-term other assets primarily include prepaid
expenses such as insurance, rent and taxes, deposits, notes
receivable, as well as covenants not-to-compete and other
intangible assets primarily arising from franchise acquisitions. As
of January 3, 2016 and December 28, 2014, all intangible
assets were fully amortized.
Asset Held-for-Sale
During the third quarter of 2014, the Company’s Board of
Directors approved the sale of the existing corporate airplane,
which the Company began actively marketing in the fourth quarter of
2014. As a result of these actions, the Company met
held-for-sale criteria and classified the asset as held for sale at
December 28, 2014. In the first quarter of 2015, the
Company sold the asset for approximately $5.7 million.
Property, Plant and Equipment
Additions to property, plant and equipment are recorded at cost.
Repair and maintenance costs are expensed as incurred. Depreciation
and amortization expense is provided using the straight-line method
over the estimated useful lives of the related assets. Estimated
useful lives, other than the estimated useful life of the capital
lease assets as described below, are generally as follows (in
years):
Buildings 20
Leasehold and other improvements
7 – 15
Equipment
3 – 15
Included in land and buildings as of January 3, 2016 and
December 28, 2014 are capital lease assets of approximately
$5.1 million and $1.5 million, which are net of $5.4 million and
$5.9 million of accumulated amortization, respectively, primarily
related to the lease of a supply chain center building, and to a
lesser extent, leases of computer equipment. The capital lease
assets are being amortized using the straight-line method over the
respective lease terms.
Depreciation and amortization expense on property, plant and
equipment was approximately $24.1 million, $28.4 million and $20.5
million in 2015, 2014 and 2013, respectively.
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During the fourth quarter of 2014, in connection with meeting
held-for-sale criteria for its corporate airplane, the Company
recorded $5.8 million of pre-tax expense to reduce the asset to its
fair value less cost to sell. This impairment loss was
recorded in general and administrative expenses on the consolidated
statements of income. Aside from the impairment loss on the
corporate airplane in 2014, the Company did not record an
impairment loss on long-lived assets in 2015, 2014 or 2013.
Investments in Marketable Securities
Investments in marketable securities consist of investments in
various mutual funds made by eligible individuals as part of the
Company’s deferred compensation plan (Note 7).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
Debt Issuance Costs
Debt issuance costs primarily include the expenses incurred by the
Company as part of the 2012 and 2015 Recapitalizations (Note 4).
Amortization is provided on a straight-line basis (which is
materially consistent with the effective interest method) over the
expected term of the respective debt instrument to which the costs
relate and is included in interest expense.
In connection with the 2012 Recapitalization, the Company recorded
$39.9 million of debt issuance costs. In connection with the 2015
Recapitalization, the Company wrote-off approximately $6.9 million
of these costs in connection with the extinguishment of $551
million of the 2012 Fixed Rate Notes. The remaining debt issuance
costs related to the 2012 Recapitalization are being amortized into
interest expense over the seven-year expected term of the 2012
Fixed Rate Notes. Additionally, in connection with the 2015
Recapitalization, the Company recorded $17.4 million of debt
issuance costs, which are being amortized into interest expense
over the five and ten-year expected terms of the 2015 Fixed Rate
Notes.
In connection with the aforementioned write-off of debt issuance
costs and scheduled principal payments of its Fixed Rate Notes
(Note 4), the Company expensed debt issuance costs of approximately
$6.9 million, $0.2 million and $0.5 million in 2015, 2014 and 2013,
respectively. Debt issuance cost expense, including the
aforementioned amounts, was approximately $12.4 million, $5.7
million and $6.1 million in 2015, 2014 and 2013, respectively.
Goodwill
The Company’s goodwill amounts primarily relate to franchise
store acquisitions and are not amortized. The Company performs its
required impairment tests in the fourth quarter of each fiscal year
and did not recognize any goodwill impairment charges in 2015, 2014
or 2013.
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three years. Capitalized software
amortization expense was approximately $8.3 million, $7.3 million
and $5.0 million in 2015, 2014 and 2013, respectively. The Company
received $3.9 million, $3.4 million and $3.0 million from
franchisees from sales and enhancements of internally developed
point-of-sale software during 2015, 2014 and 2013,
respectively.
Insurance Reserves
The Company has retention programs for workers’ compensation,
general liability and owned and non-owned automobile liabilities
for certain periods prior to December 1998 and for periods after
December 2001. The Company is generally responsible for up to $1.0
million per occurrence under these retention programs for
workers’ compensation and general liability exposures. The
Company is also generally responsible for between $500,000 and $3.0
million per occurrence under these retention programs for owned and
non-owned automobile liabilities depending on the year. Total
insurance limits under these retention programs vary depending on
the year covered and range up to $110.0 million per occurrence for
general liability and owned and non-owned automobile liabilities
and up to the applicable statutory limits for workers’
compensation.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estimates of outstanding insurance exposures from its
independent actuary and differences between these estimated
actuarial exposures and the Company’s recorded amounts are
adjusted as appropriate.
Other Accrued Liabilities
Current and long-term other accrued liabilities primarily include
accruals for sales, property and other taxes, legal reserves, store
operating expenses, deferred rent expense and deferred compensation
liabilities.
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
Revenue Recognition
Domestic Company-owned stores revenues are comprised of retail
sales of food through Company-owned Domino’s Pizza stores
located in the contiguous United States and are recognized when the
items are delivered to or carried out by customers.
Domestic franchise revenues are primarily comprised of royalties
and fees from Domino’s Pizza franchisees with operations in
the contiguous United States. Royalty revenues are recognized when
the items are delivered to or carried out by franchise
customers.
Supply chain revenues are primarily comprised of sales of food,
equipment and supplies to franchised Domino’s Pizza stores
located in the United States and Canada. Revenues from the sales of
food are recognized upon delivery of the food to franchisees, while
revenues from the sales of equipment and supplies are generally
recognized upon shipment of the related products to
franchisees.
International franchise revenues are primarily comprised of
royalties and fees from Domino’s Pizza franchisees outside
the contiguous United States. These revenues are recognized
consistently with the policies applied for franchise revenues
generated in the contiguous United States.
Supply Chain Profit-Sharing Arrangements
The Company enters into profit-sharing arrangements with domestic
and Canadian stores that purchase all of their food from Supply
Chain (Note 11). These profit-sharing arrangements generally offer
Company-owned stores and participating franchisees with 50% (or a
higher percentage in the case of Company-owned stores and certain
franchisees who operate a larger number of stores) of their
regional supply chain center’s pre-tax profits based upon
each store’s purchases from the supply chain center.
Profit-sharing obligations are recorded as a revenue reduction in
Supply Chain in the same period as the related revenues and costs
are recorded, and were $85.8 million, $75.7 million and $73.9
million in 2015, 2014 and 2013, respectively.
Advertising
Advertising costs are expensed as incurred. Advertising expense,
which relates primarily to Company-owned stores, was approximately
$32.0 million, $29.0 million and $29.6 million during 2015, 2014
and 2013, respectively.
Domestic Stores (Note 11) are required to contribute a certain
percentage of sales to the Domino’s National Advertising Fund
Inc. (“DNAF”), a not-for-profit subsidiary that
administers the Domino’s Pizza system’s national and
market level advertising activities in the United States. Included
in advertising expense were national advertising contributions from
Company-owned stores to DNAF of approximately $23.2 million, $20.9
million and $20.1 million in 2015, 2014 and 2013, respectively.
DNAF also received national advertising contributions from
franchisees of approximately $247.0 million, $217.7 million and
$199.4 million during 2015, 2014 and 2013, respectively. Franchisee
contributions to DNAF and offsetting disbursements are presented
net in the accompanying statements of income.
DNAF assets, consisting primarily of cash received from franchisees
and accounts receivable from franchisees, can only be used for
activities that promote the Domino’s Pizza ®
Rent
The Company leases certain equipment, vehicles, retail store and
supply chain center locations and its corporate headquarters under
operating leases with expiration dates through 2027. Rent expenses
totaled approximately $46.1 million, $43.0 million and $40.2
million during 2015, 2014 and 2013, respectively.
Common Stock Dividends
During 2015, the Company declared dividends of approximately $66.5
million, or $1.24 per share, which were paid in 2015. The
third quarter 2015 dividend of approximately $15.3 million was paid
to shareholders on December 30, 2015, which is also included
in fiscal 2015.
During 2014, the Company declared dividends of approximately $55.3
million, or $1.00 per share, of which approximately $41.7 million
were paid in 2014. The third quarter 2014 dividend of
approximately $13.8 million was paid to shareholders on
December 30, 2014, which was included in fiscal 2015.
During 2013, the Company declared dividends of approximately $44.2
million, or $0.80 per share, of which approximately $34.2 million
were paid in 2013. The third quarter 2013 dividend of
approximately $11.1 million was paid to shareholders on
December 30, 2013, which was included in fiscal 2014.
Derivative Instruments
The Company recognizes all derivatives as either assets or
liabilities in the balance sheet and measures those instruments at
fair value. The Company had no outstanding derivative instruments
as of January 3, 2016 and December 28, 2014.
Stock Options and Other Equity-Based Compensation
Arrangements
The cost of all of the Company’s stock options, as well as
other equity-based compensation arrangements, is reflected in the
financial statements based on the estimated fair value of the
awards.
Earnings Per Share
The Company discloses two calculations of earnings per share
(“EPS”): basic EPS and diluted EPS.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and unvested
restricted stock grants and unvested performance-based restricted
stock grants.
Supplemental Disclosures of Cash Flow Information
The Company paid interest of approximately $80.8 million, $81.1
million and $82.9 million during 2015, 2014 and 2013, respectively.
Cash paid for income taxes was approximately $80.1 million, $76.5
million and $62.8 million in 2015, 2014 and 2013, respectively.
The Company had $0.8 million and $1.7 million of non-cash investing
activities related to accruals for capital expenditures in 2015 and
2014, respectively. The Company also had non-cash financing
activities related to capital assets and liabilities in 2015.
Specifically, the Company recorded $3.4 million for the
renewal of a capital lease of a supply chain center building in the
first quarter of 2015, and recorded $0.6 million as a result
of entering into a capital lease for a corporate store in the third
quarter of 2015.
New Accounting Pronouncements
In May 2014, the Financial Accounting Standards Board
(“FASB”) issued Accounting Standards Update
(“ASU”) 2014-09, Revenue from Contracts with
Customers
In February 2015, the FASB issued ASU 2015-02, Consolidation
(Topic 810): Amendments to the Consolidation Analysis
In April 2015, the FASB issued ASU 2015-03, Simplifying the
Presentation of Debt Issuance Costs
In November 2015, the FASB issued ASU 2015-17, Balance Sheet
Classification of Deferred Taxes
Accounting standards that have been issued by the FASB or other
standards-setting bodies that do not require adoption until a
future date are not expected to have a material impact on our
consolidated financial statements upon adoption.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EARNINGS PER SHARE</t>
  </si>
  <si>
    <t>Earnings Per Share [Abstract]</t>
  </si>
  <si>
    <t>(2) EARNINGS PER SHARE
The computation of basic and diluted earnings per common share is
as follows (in thousands, except share and per share amounts):
2015 2014 2013
Net income available to common
stockholders – basic $ 192,789 $ 162,587 $ 142,985
Weighted average number of common shares 53,828,609 54,918,471 55,345,554
Earnings per common share – basic $ 3.58 $ 2.96 $ 2.58
Diluted weighted average number of common shares 55,532,955 56,931,226 57,720,998
Earnings per common share – diluted $ 3.47 $ 2.86 $ 2.48
The denominator in calculating the common stock diluted EPS does
not include 188,080 stock options in 2015, 222,060 stock options in
2014 and 152,340 stock options in 2013, as their inclusion would be
anti-dilutive.</t>
  </si>
  <si>
    <t>FAIR VALUE MEASUREMENTS</t>
  </si>
  <si>
    <t>Fair Value Disclosures [Abstract]</t>
  </si>
  <si>
    <t xml:space="preserve">(3)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 summarizes
the carrying amounts and fair values of certain assets at
January 3, 2016:
At January 3, 2016
Fair Value Estimated Using
Carrying Level 1 Level 2 Level 3
Cash equivalents $ 108,766 $ 108,766 $
— $
—
Restricted cash equivalents 128,554 128,554
—
—
Investments in marketable securities 6,054 6,054
—
—
The following table summarizes the carrying amounts and fair values
of certain assets at December 28, 2014:
At December 28, 2014
Fair Value Estimated Using
Carrying Level 1 Level 2 Level 3
Cash equivalents $ 16,290 $ 16,290 $
— $
—
Restricted cash equivalents 93,121 93,121
—
—
Investments in marketable securities 4,586 4,586
—
— </t>
  </si>
  <si>
    <t>RECAPITALIZATIONS AND FINANCING ARRANGEMENTS</t>
  </si>
  <si>
    <t>Debt Disclosure [Abstract]</t>
  </si>
  <si>
    <t>(4) RECAPITALIZATIONS AND FINANCING
ARRANGEMENTS
On October 21, 2015, the Company completed a recapitalization
transaction (the “2015 Recapitalization”) by issuing
$1.3 billion aggregate principal amount of fixed rate notes
consisting of $500 million Series 2015-1 3.484% Fixed Rate Senior
Secured Notes, Class A-2-I (the “2015 Five-Year
Notes”) and $800 million Series 2015-1 4.474% Fixed Rate
Senior Secured Notes, Class A-2-II (the “2015 Ten-Year
Notes” and, together with the 2015 Five-Year Notes, the
“2015 Fixed Rate Notes”). Concurrently, the Company
also issued a revolving financing facility which allows for
advances of up to $125 million of Series 2015-1 Variable Funding
Senior Secured Notes, Class A-1 (the “2015 Variable
Funding Notes”) and issuances of letters of credit. The 2015
Variable Funding Notes were undrawn upon issuance. Gross proceeds
from the issuance of the 2015 Fixed Rate Notes were $1.3 billion.
The 2015 Fixed Rate Notes and the 2015 Variable Funding Notes are
referred to collectively as the “2015 Notes.”
The Company’s previous refinancing transaction occurred in
April 2012 (the “2012 Recapitalization”), with the
issuance of $1.575 billion of Series 2012-1 5.216% Fixed Rate
Senior Secured Notes, Class A-2 (the “2012 Fixed Rate
Notes”) and a revolving financing facility that allowed for
advances of up to $100 million of Series 2012-1 Variable Funding
Senior Secured Notes, Class A-1 Notes (the “2012
Variable Funding Notes”). The 2012 Fixed Rate Notes and the
2012 Variable Funding Notes are referred to collectively as the
“2012 Notes.” The 2012 Fixed Rate Notes and the 2015
Fixed Rate Notes are referred to collectively as the “Fixed
Rate Notes”. The 2012 Notes and the 2015 Notes are referred
to collectively as the “Notes.”
A portion of proceeds from the 2015 Recapitalization were used to
make an optional prepayment of approximately $551 million in
aggregate principal amount of the 2012 Fixed Rate Notes, at par,
pay scheduled principal catch-up amounts on the 2012 Fixed Rate
Notes, make an interest reserve deposit, pre-fund a portion of the
principal and interest payable on the 2015 Fixed Rate Notes and pay
transaction fees and expenses. In connection with the issuance
and sale of the 2015 Variable Funding Notes, the Company
permanently reduced to zero the commitment to fund the 2012
Variable Funding Notes and the 2012 Variable Funding Notes were
cancelled.
Additionally, as part of the 2015 Recapitalization, on
October 23, 2015, the Company’s Board of Directors
authorized a new share repurchase program to repurchase up to $800
million of the Company’s common stock. This repurchase
program replaced the remaining availability under the
Company’s previously disclosed $200 million share repurchase
program. On October 27, 2015, the Company entered into a $600
million accelerated share repurchase agreement (the “ASR
Agreement”) with a counterparty. Pursuant to the terms of the
ASR Agreement, on October 30, 2015, as part of its new $800
million share repurchase authorization, the Company used a portion
of the proceeds from the 2015 Recapitalization to pay the
counterparty $600 million in cash and received 4,858,994 shares of
the Company’s common stock. At final settlement, the
counterparty may be required to deliver additional shares of common
stock to the Company, or, under certain circumstances, the Company
may be required to deliver shares of its common stock or may elect
to make a cash payment to the counterparty, based generally on the
average of the daily volume-weighted average prices of the
Company’s common stock during the term of the ASR Agreement.
The ASR Agreement contains provisions customary for agreements of
this type, including provisions for adjustments to the transaction
terms, the circumstances generally under which the ASR Agreement
may be accelerated, extended or terminated early by the
counterparty and various acknowledgments, representations and
warranties made by the parties to one another. Final settlement of
the ASR Agreement is expected to be completed by the end of the
first quarter of 2016, although the settlement may be accelerated
at the counterparty’s option.
2015 Fixed Rate Notes
The 2015 Fixed Rate Notes have scheduled principal payments of
$13.0 million in each of 2016, 2017, 2018, and 2019, $488.0 million
in 2020, $8.0 million in each of 2021, 2022, 2023, and 2024, and
$728.0 million in 2025.
The legal final maturity date of the 2015 Fixed Rate Notes is in
October of 2045, but it is anticipated that, unless earlier prepaid
to the extent permitted under the related debt agreements, the 2015
Five-Year Notes will be repaid on or prior to the anticipated
repayment date occurring in October of 2020 and the 2015 Ten-Year
Notes will be repaid on or prior to the anticipated repayment date
occurring in October of 2025. If the Company has not repaid or
refinanced the 2015 Fixed Rate Notes prior to the applicable
anticipated repayment date, additional interest will accrue of at
least 5% per annum, as defined in the related agreements.
2015 Variable Funding Notes
The 2015 Variable Funding Notes allow for advances of up to $125
million and issuance of letters of credit. Interest on the 2015
Variable Funding Notes will be payable at a per year rate equal to
LIBOR plus 219 basis points. The 2015 Variable Funding Notes were
undrawn at closing. The unused portion of the 2015 Variable Funding
Notes is subject to a commitment fee ranging from 50 to 100 basis
points depending on utilization. It is anticipated that any amounts
outstanding on the 2015 Variable Funding Notes will be repaid in
full on or prior to October 2020, subject to two additional
one-year extensions at the option of the Company, subject to
certain conditions. Following the anticipated repayment date (and
any extensions thereof), additional interest will accrue on the
2015 Variable Funding Notes equal to 5% per annum. At
January 3, 2016, there were $46.2 million of letters of credit
and $78.8 million of borrowing capacity under the $125 million 2015
Variable Funding Notes.
2012 Fixed Rate Notes
Subsequent to the Company’s optional prepayment of
approximately $551 million in aggregate principal amount of the
2012 Fixed Rate Notes in connection with the 2015 Recapitalization,
the 2012 Fixed Rate Notes have remaining scheduled principal
payments of $46.1 million in 2016, $25.6 million in each of 2017
and 2018, and $865.4 million in 2019. During fiscal 2015, the
Company made principal payments of approximately $7.9 million in
addition to the aforementioned $551 million optional prepayment of
the 2012 Fixed Rate Notes. The expected repayment date for the 2012
Fixed Rate Notes is January 2019, with legal final maturity in
January 2042.
2012 Variable Funding Notes
In connection with the 2015 Recapitalization, the 2012 Variable
Funding Notes were cancelled. The 2012 Variable Funding Notes
allowed for the issuance of up to $100.0 million of financing and
certain other credit instruments, including letters of credit in
support of various obligations of the Company.
Guarantees and Covenants of the Notes
The Notes are guaranteed by four subsidiaries of DPLLC and secured
by a security interest in substantially all of the assets of the
Company, including royalty and certain other income from all
domestic and international stores, domestic supply chain income and
intellectual property. The restrictions placed on the
Company’s subsidiaries require that the Company’s
principal and interest obligations have first priority and amounts
are segregated weekly to ensure appropriate funds are reserved to
pay the quarterly interest amounts due. The amount of weekly cash
flow that exceeds the required weekly interest reserve is generally
remitted to the Company in the form of a dividend. However, once
the required obligations are satisfied, there are no further
restrictions, including payment of dividends, on the cash flows of
the subsidiaries.
The Fixed Rate Notes are subject to certain financial and
non-financial covenants, including a debt service coverage ratio
calculation, as defined in the related agreements. The covenants,
among other things, may limit the ability of certain of our
subsidiaries to declare dividends, make loans or advances or enter
into transactions with affiliates. In the event that certain
covenants are not met, the Fixed Rate Notes may become partially or
fully due and payable on an accelerated schedule. In addition, the
Company may voluntarily prepay, in part or in full, the Fixed Rate
Notes at any time, subject to certain make-whole interest
obligations. All make-whole interest obligations on the 2015
Five-Year Notes cease after April 2018. The 2015 Ten-Year Notes are
callable at 101% in 2018, subject to certain conditions as defined
in the related debt agreements, and all make-whole interest
obligations on the 2015 Ten-Year Notes cease after October 2022.
All make-whole interest obligations on the 2012 Fixed Rate Notes
cease after July 2017.
While the Fixed Rate Notes are outstanding, scheduled payments of
principal and interest are required to be made on a quarterly
basis. The payment of principal of the Fixed Rate Notes
(i) shall be suspended if the leverage ratios for the
Company are less than or equal to 4.5x total debt to EBITDA and
there are no scheduled principal catch-up amounts outstanding;
provided, that during any such suspension, principal payments will
continue to accrue and are subject to catch-up upon failure to
satisfy the aforementioned leverage ratios on an ongoing basis, or
(ii) on and after the payment in full of the 2012 Fixed Rate
Notes, may be suspended if certain leverage ratios for the Company
are less than or equal to 5.0x total debt to EBITDA and no catch-up
provisions are applicable. During the second quarter of 2014, the
Company met the maximum leverage ratios of less than 4.5x, and, in
accordance with the debt agreements, ceased debt amortization
payments in the third quarter of 2014. The Company continued to
meet the maximum leverage ratios of less than 4.5x in each of the
quarters prior to the 2015 Recapitalization and accordingly, did
not make previously scheduled debt amortization payments as
permitted in the debt agreements. Subsequent to the 2015
Recapitalization, the Company’s leverage ratios exceeded 4.5x
and, accordingly, the Company began making the scheduled
amortization payments as well as the required catch-up
payments.
Fair Value Disclosures
At January 3, 2016, management estimates that the
approximately $962.7 million in principal amount of outstanding
2012 Fixed Rate Notes had a fair value of approximately $991.6
million, and at December 28, 2014 the approximately $1.522
billion in principal amount of 2012 Fixed Rate Notes had a fair
value of approximately $1.597 billion. At January 3, 2016,
management estimates that the $500 million in principal amount of
outstanding 2015 Five-Year Notes had a fair value of approximately
$489.5 million, and at January 3, 2016, management estimates
that the $800 million in principal amount of outstanding 2015
Ten-Year Notes had a fair value of approximately $781.6 million.
The Fixed Rate Notes are classified as a Level 2 measurement (Note
3), as the Company estimated the fair value amount by using
available market information. The Company obtained broker quotes
from two separate brokerage firms that are knowledgeable about the
Company’s Fixed Rate Notes and, at times, trade these notes.
Further, the Company performs its own internal analysis based on
the information it gathers from public markets, including
information on notes that are similar to that of the Company.
However, considerable judgment is required in interpreting market
data to develop estimates of fair value. Accordingly, the fair
value estimates presented herein are not necessarily indicative of
the amount that the Company or the debtholders could realize in a
current market exchange. The use of different assumptions and/or
estimation methodologies may have a material effect on the
estimated fair values calculated above.
Debt Issuance Costs and Transaction-Related Expenses
In connection with the 2012 Recapitalization, the Company recorded
$39.9 million of debt issuance costs. In connection with the 2015
Recapitalization, the Company wrote-off approximately $6.9 million
of these costs in connection with the extinguishment of $551
million of the 2012 Fixed Rate Notes. The remaining debt issuance
costs related to the 2012 Recapitalization are being amortized into
interest expense over the seven-year expected term of the 2012
Fixed Rate Notes. Additionally, in connection with the 2015
Recapitalization, the Company recorded $17.4 million of debt
issuance costs, which are being amortized into interest expense
over the five and ten-year expected terms of the 2015 Fixed Rate
Notes.
During fiscal 2015 and in connection with the 2015
Recapitalization, the Company incurred approximately $8.1 million
of net expenses. This consisted primarily of the aforementioned
$6.9 million net write-off of deferred financing fees. The Company
also incurred approximately $0.4 million of interest expense on the
2012 Fixed Rate Notes subsequent to the closing of the 2015
Recapitalization but prior to the repayment of the 2012 Fixed Rate
Notes, resulting in the payment of interest on both the full amount
of the 2012 and 2015 Fixed Rate Notes for a short period of time.
Further, the Company incurred $0.9 million of other net 2015
Recapitalization-related general and administrative expenses,
including legal and professional fees.
Consolidated Long-Term Debt
At January 3, 2016 and December 28, 2014, consolidated
long-term debt consisted of the following (in thousands):
2015 2014
5.216% Class A-2 Notes; expected repayment date January 2019;
legal final maturity January 2042 $ 962,719 $ 1,521,844
3.484% Class A-2-I Notes; expected repayment date October
2020; legal final maturity October 2045 500,000
—
4.474% Class A-2-II Notes; expected repayment date October
2025; legal final maturity October 2045 800,000
—
2012 Variable Funding Notes
—
—
2015 Variable Funding Notes
—
—
Capital lease obligations 5,996 2,267
Debt issuance costs, net of accumulated amortization of $14.7
million in 2015 and $17.0 million in 2014 (27,922 ) (22,947 )
Total debt 2,240,793 1,501,164
Less – current portion 59,333 565
Consolidated long-term debt, net of debt issuance costs $ 2,181,460 $ 1,500,599
At January 3, 2016, maturities of long-term debt and capital
lease obligations are as follows (in thousands):
2016 $ 59,333
2017 38,886
2018 38,917
2019 878,821
2020 488,396
Thereafter 764,362
$ 2,268,715</t>
  </si>
  <si>
    <t>Commitments and Contingencies Disclosure [Abstract]</t>
  </si>
  <si>
    <t>(5) COMMITMENTS AND CONTINGENCIES
Lease Commitments
As of January 3, 2016, the future minimum rental commitments
for all non-cancelable leases are as follows (in thousands):
Operating Capital Total
2016 $ 50,939 $ 831 $ 51,770
2017 47,340 823 48,163
2018 43,356 826 44,182
2019 34,746 828 35,574
2020 28,368 831 29,199
Thereafter 72,696 6,012 78,708
Total future minimum rental commitments $ 277,445 10,151 $ 287,596
Less – amounts representing interest (4,155 )
Total principal payable on capital leases $ 5,996
Legal Proceedings and Related Matters
The Company is a party to lawsuits, revenue agent reviews by taxing
authorities and legal proceedings, of which the majority involve
workers’ compensation, employment practices liability,
general liability and automobile and franchisee claims arising in
the ordinary course of business. The Company records legal fees
associated with loss contingencies when they are probable and
reasonably estimable.
Litigation is subject to many uncertainties, and the outcome of
individual litigated matters is not predictable with assurance.
Included in the ordinary course litigation matters referenced
above, the Company is party to two employment practice cases
and two casualty cases. We have established legal and insurance
accruals for losses relating to these cases which we believe are
reasonable based upon our assessment of the current facts and
circumstances. However, it is reasonably possible that our ultimate
losses could exceed the amounts recorded by $2.0 million. The
remaining cases referenced above could be decided unfavorably to us
and could require us to pay damages or make other expenditures in
amounts or a range of amounts that cannot be estimated with
accuracy. In management’s opinion, these matters,
individually and in the aggregate, should not have a significant
adverse effect on the financial condition of the Company, and the
established accruals adequately provide for the estimated
resolution of such claims.
On September 11, 2012, Domino’s Pizza LLC was named as a
defendant in a lawsuit along with MAC Pizza Management, Inc., a
large franchisee, and Joshua Balka, the franchisee’s delivery
driver, filed by Raghurami Reddy, the plaintiff. The case involved
a traffic accident in which the franchisee’s delivery driver
collided with another vehicle, where the driver of the other
vehicle sustained head injuries and the passenger of the other
vehicle sustained fatal injuries. The jury delivered a $32.0
million judgment for the plaintiff where the Company was found to
be 60% liable. The Company denied liability and filed an appeal of
the verdict on a variety of grounds. In the first quarter of 2015,
the appellate court reversed the trial court’s decision and
dismissed the claims against the Company. The plaintiff has filed a
writ of review with the Supreme Court of the State of Texas. The
Company filed opposition to the writ of review and the matter is
currently pending before the Supreme Court of the State of Texas.
The Company continues to deny liability in this matter and assert
that the claims were appropriately dismissed by the Court of
Appeals of the State of Texas.</t>
  </si>
  <si>
    <t>INCOME TAXES</t>
  </si>
  <si>
    <t>Income Tax Disclosure [Abstract]</t>
  </si>
  <si>
    <t>(6) INCOME TAXES
Income before provision for income taxes in 2015, 2014 and 2013
consists of the following (in thousands):
2015 2014 2013
Domestic $ 298,055 $ 250,730 $ 217,468
Foreign 8,160 7,893 7,631
$ 306,215 $ 258,623 $ 225,099
The differences between the United States Federal statutory income
tax provision (using the statutory rate of 35%) and the
Company’s consolidated provision for income taxes for 2015,
2014 and 2013 are summarized as follows (in thousands):
2015 2014 2013
Federal income tax provision based on the statutory rate $ 107,175 $ 90,518 $ 78,785
State and local income taxes, net of related Federal income
taxes 8,589 7,320 5,880
Non-resident withholding and foreign income taxes 15,750 15,032 13,923
Foreign tax and other tax credits (18,345 ) (17,397 ) (16,423 )
Non-deductible expenses, net 1,180 1,284 1,161
Valuation allowance (301 ) (369 ) 29
Unrecognized tax benefits, net of related Federal income taxes 110 (48 ) 232
Other (732 ) (304 ) (1,473 )
$ 113,426 $ 96,036 $ 82,114
The components of the 2015, 2014 and 2013 consolidated provision
for income taxes are as follows (in thousands):
2015 2014 2013
Provision for Federal income taxes –
Current provision $ 84,071 $ 70,958 $ 54,115
Deferred provision (benefit) 862 (873 ) 5,280
Total provision for Federal income taxes 84,933 70,085 59,395
Provision for state and local income taxes –
Current provision 11,892 10,178 8,021
Deferred provision 851 741 775
Total provision for state and local income taxes 12,743 10,919 8,796
Provision for non-resident withholding and foreign income taxes 15,750 15,032 13,923
$ 113,426 $ 96,036 $ 82,114
As of January 3, 2016 and December 28, 2014, the
significant components of net deferred income taxes are as follows
(in thousands):
2015 2014
Deferred Federal income tax assets –
Insurance reserves $ 10,202 $ 10,359
Equity compensation 12,040 11,697
Other accruals and reserves 14,411 12,161
Bad debt reserves 1,232 1,675
Valuation allowance (155 ) (456 )
Other 5,409 5,082
Total deferred Federal income tax assets 43,139 40,518
Deferred Federal income tax liabilities –
Depreciation, amortization and asset basis differences 3,667 899
Capitalized software 21,398 16,628
Gain on debt extinguishments 13,609 18,146
Other 288 576
Total deferred Federal income tax liabilities 38,962 36,249
Net deferred Federal income tax asset 4,177 4,269
Net deferred state and local income tax asset 1,688 2,475
Net deferred income taxes $ 5,865 $ 6,744
As of January 3, 2016, the classification of net deferred
income taxes is summarized as follows (in thousands):
Long-term Total
Deferred tax assets $ 5,865 $ 5,865
Net deferred income tax assets $ 5,865 $ 5,865
As of December 28, 2014, the classification of net deferred
income taxes is summarized as follows (in thousands):
Current Long-term Total
Deferred tax assets $ 14,681 $ 28,312 $ 42,993
Deferred tax liabilities (4,824 ) (31,425 ) (36,249 )
Net deferred income taxes $ 9,857 $ (3,113 ) $ 6,744
Realization of the Company’s deferred tax assets is dependent
upon many factors, including, but not limited to, the
Company’s ability to generate sufficient taxable income.
Although realization of the Company’s net deferred tax assets
is not assured, management believes it is more likely than not that
the net deferred tax assets will be realized. On an ongoing basis,
management will assess whether it remains more likely than not that
the net deferred tax assets will be realized.
For financial reporting purposes, the Company’s investment in
foreign subsidiaries does not exceed its tax basis. Therefore no
deferred income taxes have been provided.
The Company recognizes the financial statement benefit of a tax
position if it is more likely than not that the position is
sustainable, based solely on its technical merits and consideration
of the relevant taxing authority’s widely understood
administrative practices and precedents. For tax positions meeting
the “more likely than not” threshold, the amount
recognized in the financial statements is the largest benefit that
has a greater than 50 percent likelihood of being realized upon
ultimate settlement with the relevant tax authority. The Company
recognizes accrued interest related to unrecognized tax benefits in
interest expense and penalties in income tax expense.
During 2013, the Company accrued interest expense of $0.1 million.
At December 29, 2013, the amount of unrecognized tax benefits
was $3.6 million of which, if ultimately recognized, $2.1 million
would be recognized as an income tax benefit and reduce the
Company’s effective tax rate. At December 29, 2013, the
Company had $0.6 million of accrued interest and no accrued
penalties. This amount is excluded from the $3.6 million total
unrecognized tax benefit.
During 2014 and in connection with the sale of 14 Company-owned
stores to franchisees, the Company recognized a capital gain and
also released $0.3 million of a deferred tax valuation
allowance.
During 2014, the Company accrued interest expense of $0.1 million.
At December 28, 2014, the amount of unrecognized tax benefits
was $2.9 million of which, if ultimately recognized, $1.7 million
would be recognized as an income tax benefit and reduce the
Company’s effective tax rate. At December 28, 2014, the
Company had $0.7 million of accrued interest and no accrued
penalties. This amount is excluded from the $2.9 million total
unrecognized tax benefit.
During 2015 and in connection with the sale of four Company-owned
stores to franchisees, the Company recognized a capital gain and
also released $0.3 million of a deferred tax valuation
allowance.
During 2015, the Company reversed an interest expense accrual of
$0.6 million. At January 3, 2016, the amount of unrecognized
tax benefits was $2.1 million of which, if ultimately recognized,
$1.7 million would be recognized as an income tax benefit and
reduce the Company’s effective tax rate. At January 3,
2016, the Company had less than $0.1 million of accrued interest
and no accrued penalties.
A reconciliation of the beginning and ending amount of unrecognized
tax benefits is as follows (in thousands):
Balance as of December 30, 2012 $ 3,472
Additions for tax positions of current year 337
Additions for tax positions of prior years 398
Reductions in tax positions from prior years for:
Changes in prior year tax positions (157 )
Settlements during the period (133 )
Lapses of applicable statute of limitations (344 )
Balance as of December 29, 2013 3,573
Additions for tax positions of current year 211
Additions for tax positions of prior years 173
Reductions in tax positions from prior years for:
Changes in prior year tax positions (605 )
Settlements during the period (55 )
Lapses of applicable statute of limitations (358 )
Balance as of December 28, 2014 2,939
Additions for tax positions of current year 233
Additions for tax positions of prior years 171
Reductions in tax positions from prior years for:
Changes in prior year tax positions (100 )
Settlements during the period (27 )
Lapses of applicable statute of limitations (1,101 )
Balance as of January 3, 2016 $ 2,115
The Company continues to be under examination by certain states.
The Company’s Federal statute of limitation has expired for
years prior to 2012 and the relevant state and foreign statutes
vary. The Company expects the current ongoing examinations to be
concluded in the next twelve months and does not expect the
assessment of any significant additional amounts in excess of
amounts reserved.</t>
  </si>
  <si>
    <t>EMPLOYEE BENEFITS</t>
  </si>
  <si>
    <t>Compensation and Retirement Disclosure [Abstract]</t>
  </si>
  <si>
    <t>(7) EMPLOYEE BENEFITS
The Company has a retirement savings plan which qualifies under
Internal Revenue Code Section 401(k). All employees of the
Company who have completed 1,000 hours of service and are at least
21 years of age are eligible to participate in the plan. The plan
requires the Company to match 100% of the first 3% of each
employee’s elective deferrals and 50% of the next 2% of each
employee’s elective deferrals. During 2015, 2014 and 2013,
the Company’s matching contributions were made in the form of
cash and vested immediately. The expenses incurred for Company
contributions to the plan were approximately $4.6 million, $4.1
million and $3.9 million in 2015, 2014 and 2013, respectively.
The Company has established a non-qualified deferred compensation
plan available for certain key employees. Under this self-funding
plan, the participants may defer up to 40% of their annual
compensation. The participants direct the investment of their
deferred compensation within several investment funds. The Company
is not required to contribute and did not contribute to this plan
during 2015, 2014 or 2013.
The Company has an employee stock purchase discount plan (the
“ESPDP”). Under the ESPDP, eligible employees may
deduct up to 15% of their eligible wages to purchase common stock
at 85% of the market price of the stock at the purchase date. The
ESPDP requires employees to hold their purchased common stock for
at least one year. The Company purchases common stock on the open
market for the ESPDP at the current market price. There were 23,994
shares, 25,224 shares and 27,404 shares of common stock in 2015,
2014 and 2013, respectively, purchased on the open market for
participating employees at a weighted-average price of $105.16 in
2015, $74.89 in 2014 and $55.24 in 2013. The expenses incurred
under the ESPDP were approximately $0.4 million, $0.3 million and
$0.2 million in 2015, 2014 and 2013, respectively.</t>
  </si>
  <si>
    <t>FINANCIAL INSTRUMENTS WITH OFF-BALANCE SHEET RISK</t>
  </si>
  <si>
    <t>Investments, All Other Investments [Abstract]</t>
  </si>
  <si>
    <t>(8) FINANCIAL INSTRUMENTS WITH
OFF-BALANCE SHEET RISK
The Company is a party to stand-by letters of credit. The
Company’s exposure to credit loss for stand-by letters of
credit is represented by the contractual amounts of these
instruments. The Company uses the same credit policies in making
conditional obligations as it does for on-balance sheet
instruments. Total conditional commitments under letters of credit
as of January 3, 2016 are $46.2 million and relate to the
Company’s insurance programs and supply chain center leases.
As of January 3, 2016, a portion of the Company’s
stand-by letters of credit were collateralized with $40.0 million
of cash. The Company has also guaranteed lease payments related to
certain franchisees’ lease arrangements. The maximum amount
of potential future payments under these guarantees is $1.8 million
as of January 3, 2016.</t>
  </si>
  <si>
    <t>EQUITY INCENTIVE PLANS</t>
  </si>
  <si>
    <t>Disclosure of Compensation Related Costs, Share-based Payments [Abstract]</t>
  </si>
  <si>
    <t>(9) EQUITY INCENTIVE PLANS
The cost of all employee stock options, as well as other
equity-based compensation arrangements, is reflected in the
consolidated statements of income based on the estimated fair value
of the awards.
The Company’s current equity incentive plan benefits certain
of the Company’s employees and directors and is named the
Domino’s Pizza, Inc. 2004 Equity Incentive Plan (the 2004
Equity Incentive Plan). As of January 3, 2016, the maximum
number of shares that may be granted under the 2004 Equity
Incentive Plan is 15,600,000 shares of voting common stock of which
3,209,604 shares were authorized for grant but have not been
granted.
The Company recorded total non-cash compensation expense of $17.6
million, $17.6 million and $22.0 million in 2015, 2014 and 2013,
respectively. All non-cash compensation expense amounts are
recorded in general and administrative expense.
Stock Options
As of January 3, 2016, the number of stock options granted and
outstanding under the 2004 Equity Incentive Plan was 3,323,476
options. Stock options granted under the 2004 Equity Incentive Plan
and a predecessor plan prior to fiscal 2009 were generally granted
with an exercise price equal to the market price at the date of the
grant, expired ten years from the date of grant and vested over
five years from the date of grant. Stock options granted from
fiscal 2009 through fiscal 2012 were granted with an exercise price
equal to the market price at the date of the grant, expire ten
years from the date of grant and generally vest over three years
from the date of grant. Stock options granted in fiscal 2013
through fiscal 2015 were granted with an exercise price equal to
the market price at the date of the grant, expire ten years from
the date of grant and generally vest over four years from the date
of grant. Additionally, all stock options granted become fully
exercisable upon vesting. These awards also contain provisions for
accelerated vesting upon the retirement of holders that have
achieved specific service and age requirements.
Stock option activity related to the 2004 Equity Incentive Plan is
summarized as follows:
Common Stock Options
Outstanding Weighted Weighted Aggregate
(Years)
(In thousands)
Stock options at December 30, 2012 4,662,539 $ 11.50
Stock options granted 591,490 50.83
Stock options cancelled (8,500 ) 7.63
Stock options exercised (928,464 ) 10.22
Stock options at December 29, 2013 4,317,065 $ 17.17
Stock options granted 222,060 72.30
Stock options cancelled (9,670 ) 54.56
Stock options exercised (939,340 ) 9.56
Stock options at December 28, 2014 3,590,115 $ 22.47
Stock options granted 193,970 111.63
Stock options cancelled (32,176 ) 73.55
Stock options exercised (428,433 ) 11.70
Stock options at January 3, 2016 3,323,476 $ 28.57 4.8 $ 275,589
Exercisable at January 3, 2016 2,747,863 $ 18.67 4.1 $ 254,388
The total intrinsic value of stock options exercised was
approximately $41.7 million, $68.1 million and $46.0 million in
2015, 2014 and 2013, respectively. Cash received from the exercise
of stock options was approximately $4.8 million, $9.0 million and
$9.5 million in 2015, 2014 and 2013, respectively. The tax benefit
realized from stock options exercised was approximately $14.7
million, $23.6 million and $15.5 million in 2015, 2014 and 2013,
respectively.
The Company recorded total non-cash compensation expense of $3.9
million, $4.4 million and $6.9 million in 2015, 2014 and 2013,
respectively, related to stock option awards. As of January 3,
2016, there was $7.6 million of total unrecognized compensation
cost related to unvested stock options granted under the 2004
Equity Incentive Plan which generally will be recognized on a
straight-line basis over the related vesting period. This
unrecognized compensation cost is expected to be recognized over a
weighted average period of 2.6 years.
Management estimated the fair value of each option grant made
during 2015, 2014 and 2013 as of the date of the grant using the
Black-Scholes option pricing method. Weighted average assumptions
are presented in the following table. The risk-free interest rate
is based on the estimated effective life, and is estimated based on
U.S. Treasury Bond rates as of the grant date. The expected life is
based on several factors, including, among other things, the
vesting term and contractual term as well as historical experience.
The expected volatility is based principally on the historical
volatility of the Company’s share price.
2015 2014 2013
Risk-free interest rate 1.7 % 1.8 % 1.1 %
Expected life (years) 5.5 5.5 5.5
Expected volatility 28.4 % 33.7 % 38.7 %
Expected dividend yield 1.1 % 1.4 % 1.6 %
Weighted average fair value per stock option $ 28.45 $ 21.16 $ 15.84
Option valuation models require the input of highly subjective
assumptions. In management’s opinion, existing models do not
necessarily provide a reliable single measure of the fair value of
the Company’s stock options, as changes in subjective input
assumptions can significantly affect the fair value estimate.
Other Equity-Based Compensation Arrangements
The Company granted 8,350 shares, 10,640 shares and 24,540 shares
of restricted stock in 2015, 2014 and 2013, respectively, to
members of its Board of Directors. These grants generally vest
one-year from the date of the grant and have a fair value equal to
the market price of the Company’s stock on the grant date.
These awards also contain provisions for accelerated vesting upon
the retirement of holders that have achieved specific service and
age requirements. The Company recorded total non-cash compensation
expense of $0.9 million, $0.8 million and $1.0 million in 2015,
2014 and 2013, respectively, related to these restricted stock
awards. All non-cash compensation expense amounts are recorded in
general and administrative expense. As of January 3, 2016,
there was approximately $0.1 million of total unrecognized
compensation cost related to these restricted stock grants.
The Company granted 88,250 shares, 119,670 shares and 312,330
shares of performance-based restricted stock in 2015, 2014 and
2013, respectively, to certain employees of the Company. These
performance-based restricted stock awards are separated into four
tranches and have time-based and performance-based vesting
conditions with the last tranche vesting four years from the
issuance date. These awards also contain provisions for accelerated
vesting upon the retirement of holders that have achieved specific
service and age requirements. These awards are considered granted
for accounting purposes when the performance target is set, which
is generally in the fourth quarter of each year. The Company
recorded total non-cash compensation expense of $12.8 million,
$12.4 million and $14.1 million in 2015, 2014 and 2013,
respectively, related to these awards. All non-cash compensation
expense amounts are recorded in general and administrative expense.
As of January 3, 2016, there was an estimated $22.5 million of
total unrecognized compensation cost related to performance-based
restricted stock.
Restricted stock and performance-based restricted stock activity
related to the 2004 Equity Incentive Plan is summarized as
follows:
Shares Weighted
Nonvested at December 28, 2014 430,767 $ 54.79
Shares granted (1) 96,600 113.02
Shares cancelled (16,591 ) 70.00
Shares vested (194,444 ) 48.33
Nonvested at January 3, 2016 316,332 $ 75.74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t>
  </si>
  <si>
    <t>Text Block [Abstract]</t>
  </si>
  <si>
    <t>(10) CAPITAL STRUCTURE
The Company has a Board of Directors-approved open market share
repurchase program of the Company’s common stock, which was
reset during the third quarter of 2015 at $200.0 million. The open
market share repurchase program has historically been funded by
excess cash flow. As part of the 2015 Recapitalization, on
October 23, 2015, the Company’s Board of Directors
authorized a new share repurchase program to repurchase up to
$800.0 million of the Company’s common stock. The $800.0
million repurchase program replaced the previously authorized
$200.0 million repurchase program. On October 27, 2015, the
Company entered into a $600.0 million ASR Agreement with a
counterparty. Pursuant to the terms of the ASR Agreement, on
October 30, 2015, as part of its new $800.0 million share
repurchase authorization, the Company used a portion of the
proceeds from the 2015 Recapitalization to pay the counterparty
$600.0 million in cash and received 4,858,994 shares of the
Company’s common stock.
During 2015, 2014 and 2013 the Company repurchased 6,152,918
shares, 1,151,931 shares and 1,666,435 shares of common stock for
approximately $738.6 million, $82.4 million and $97.1 million,
respectively. At January 3, 2016, the Company had $200.0
million remaining under the $800.0 million authorization. The
Company’s policy is to recognize the difference between the
purchase price and par value of the common stock in additional
paid-in capital. In instances where there is no additional paid-in
capital, the difference is recognized in retained deficit.
As of January 3, 2016, authorized common stock consists of
160,000,000 voting shares and 10,000,000 non-voting shares. The
share components of outstanding common stock at January 3,
2016 and December 28, 2014 are as follows:
2015 2014
Voting 49,820,467 55,535,395
Non-Voting 17,754 17,754
Total Common Stock 49,838,221 55,553,149</t>
  </si>
  <si>
    <t>SEGMENT INFORMATION</t>
  </si>
  <si>
    <t>Segment Reporting [Abstract]</t>
  </si>
  <si>
    <t>(11) SEGMENT INFORMATION
The Company has three reportable segments: (i) Domestic
Stores; (ii) Supply Chain; and (iii) International
Franchise.
In the fourth quarter of 2014 several organizational changes were
made within the Company’s management structure, with one of
the changes impacting the management of our supply chain
operations. As a result, management determined that our previous
domestic supply chain segment and the international supply chain
operations division of our previous international segment should be
combined into a new global supply chain segment. As a result, the
Company now reports the following three business segments: Domestic
Stores, Supply Chain and International Franchise. While the
consolidated results of the Company have not been impacted by this
change in our reportable segments, we have restated our historical
segment information in order to provide readers of our financial
statements a consistent presentation.
The Company’s operations are organized by management on the
combined basis of line of business and geography. The Domestic
Stores segment includes operations with respect to all franchised
and Company-owned stores throughout the contiguous United States.
The Supply Chain segment primarily includes the distribution of
food, equipment and supplies to stores from the Company’s
supply chain center operations in the United States and Canada. The
International Franchise segment primarily includes operations
related to the Company’s franchising business in foreign and
non-contiguous United States markets.
The accounting policies of the reportable segments are the same as
those described in Note 1. The Company evaluates the performance of
its segments and allocates resources to them based on earnings
before interest, taxes, depreciation, amortization and other,
referred to as Segment Income.
The tables below summarize the financial information concerning the
Company’s reportable segments for 2015, 2014 and 2013.
Intersegment Revenues are comprised of sales of food, equipment and
supplies from the Supply Chain segment to the Company-owned stores
in the Domestic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Domestic Supply Chain International Intersegment Other Total
Revenues-
2015 $ 669,724 $ 1,495,308 $ 163,643 $ (112,147 )
— $ 2,216,528
2014 578,689 1,367,269 152,621 (104,746 )
— 1,993,833
2013 549,783 1,215,573 133,567 (96,700 )
— 1,802,223
Segment Income-
2015 $ 240,942 $ 127,155 $ 130,650 N/A $ (42,075 ) $ 456,672
2014 202,794 111,593 122,497 N/A (39,255 ) 397,629
2013 188,180 103,258 108,615 N/A (38,105 ) 361,948
Income from Operations-
2015 $ 233,248 $ 117,185 $ 130,601 N/A $ (75,595 ) $ 405,439
2014 196,860 102,409 122,626 N/A (76,534 ) 345,361
2013 181,995 94,665 108,704 N/A (71,553 ) 313,811
Capital Expenditures-
2015 $ 25,120 $ 9,928 $
— N/A $ 27,317 $ 62,365
2014 15,614 15,451 63 N/A 40,662 71,790
2013 9,884 10,900 65 N/A 19,538 40,387
The following table reconciles total Segment Income to income
before provision for income taxes:
2015 2014 2013
Total Segment Income $ 456,672 $ 397,629 $ 361,948
Depreciation and amortization (32,434 ) (35,788 ) (25,783 )
Gains (losses) on sale/disposal of assets (316 ) 1,107 (367 )
Non-cash compensation expense (17,623 ) (17,587 ) (21,987 )
2015 recapitalization-related expenses (860 )
—
—
Income from operations 405,439 345,361 313,811
Interest income 313 143 160
Interest expense (99,537 ) (86,881 ) (88,872 )
Income before provision for income taxes $ 306,215 $ 258,623 $ 225,099
The following table summarizes the Company’s identifiable
asset information as of January 3, 2016 and December 28,
2014:
2015 2014
Domestic Stores $ 80,619 $ 61,759
Domestic supply chain 155,451 146,394
Total domestic assets 236,070 208,153
International Franchise 17,048 17,897
International supply chain 17,300 18,409
Total international assets 34,348 36,306
Unallocated 529,427 351,874
Total consolidated assets $ 799,845 $ 596,333
Unallocated assets primarily include cash and cash equivalents,
restricted cash, advertising fund assets, investments in marketable
securities, certain long-lived assets and deferred income
taxes.
The following table summarizes the Company’s goodwill balance
as of January 3, 2016 and December 28, 2014:
2015 2014
Domestic Stores $ 15,030 $ 15,230
Supply Chain 1,067 1,067
Consolidated goodwill $ 16,097 $ 16,297
Goodwill was reduced by approximately $0.2 million in 2015 in
connection with the sale of four Company-owned stores to
franchisees. Goodwill was reduced by approximately $0.5 million in
2014 in connection with the sale of 14 Company-owned stores to a
domestic franchisee in 2014. Additionally, one Company-owned store
was purchased from a franchisee during 2014, resulting in a $0.2
million increase in goodwill.</t>
  </si>
  <si>
    <t>SALE AND CLOSURE OF COMPANY-OWNED STORES</t>
  </si>
  <si>
    <t>Restructuring and Related Activities [Abstract]</t>
  </si>
  <si>
    <t>(12) SALE AND CLOSURE OF COMPANY-OWNED
STORES
During 2015, the Company sold four Company-owned stores to
franchisees. In connection with the sale of the four stores, the
Company recorded a $0.7 million pre-tax gain on the sale of the
related assets, which was net of a $0.2 million reduction in
goodwill. The gain was recorded in general and administrative
expense in the Company’s consolidated statements of
income.
During 2014, the Company sold 14 Company-owned stores to a
franchisee. In connection with the sale of the 14 stores, the
Company recorded a $1.7 million pre-tax gain on the sale of the
related assets, which was net of a $0.5 million reduction in
goodwill. The gain was recorded in general and administrative
expense in the Company’s consolidated statements of
income.</t>
  </si>
  <si>
    <t>PERIODIC FINANCIAL DATA (UNAUDITED; IN THOUSANDS, EXCEPT PER SHARE AMOUNTS)</t>
  </si>
  <si>
    <t>Quarterly Financial Information Disclosure [Abstract]</t>
  </si>
  <si>
    <t xml:space="preserve">(13) PERIODIC FINANCIAL DATA (UNAUDITED;
IN THOUSANDS, EXCEPT PER SHARE AMOUNTS)
The Company’s convention with respect to reporting periodic
financial data is such that each of the first three fiscal quarters
consists of 12 weeks while the last fiscal quarter consists of 16
weeks or 17 weeks. The fourth quarter of 2015 is comprised of 17
weeks, while the fourth quarter of 2014 is comprised of 16
weeks.
For the Fiscal Quarter Ended For the Fiscal
March 22, June 14, September 6, January 3, January 3,
Total revenues $ 502,027 $ 488,622 $ 484,696 $ 741,183 $ 2,216,528
Operating margin 157,066 152,672 141,954 231,439 683,131
Income before provision for income taxes 74,182 73,278 60,628 98,127 306,215
Net income 46,289 45,909 37,832 62,759 192,789
Earnings per common share – basic $ 0.84 $ 0.84 $ 0.69 $ 1.21 $ 3.58
Earnings per common share – diluted $ 0.81 $ 0.81 $ 0.67 $ 1.18 $ 3.47
Common stock dividends declared per share $ 0.31 $ 0.31 $ 0.31 $ 0.31 $ 1.24
For the Fiscal Quarter Ended For the Fiscal
March 23, June 15, September 7, December 28, December 28,
Total revenues $ 453,852 $ 450,463 $ 446,568 $ 642,950 $ 1,993,833
Operating margin 137,042 134,645 133,514 189,565 594,766
Income before provision for income taxes 63,880 61,539 56,989 76,215 258,623
Net income 40,474 38,462 35,618 48,033 162,587
Earnings per common share – basic $ 0.73 $ 0.70 $ 0.65 $ 0.88 $ 2.96
Earnings per common share – diluted $ 0.71 $ 0.67 $ 0.63 $ 0.85 $ 2.86
Common stock dividends declared per share $ 0.25 $ 0.25 $ 0.25 $ 0.25 $ 1.00 </t>
  </si>
  <si>
    <t>SUBSEQUENT EVENTS</t>
  </si>
  <si>
    <t>Subsequent Events [Abstract]</t>
  </si>
  <si>
    <t>(14) SUBSEQUENT EVENTS
On February 24, 2016, the Board of Directors declared a
quarterly dividend of $0.38 per common share payable on
March 30, 2016 to shareholders of record at the close of
business on March 15, 2016.</t>
  </si>
  <si>
    <t>SCHEDULE I - CONDENSED FINANCIAL INFORMATION OF THE REGISTRANT</t>
  </si>
  <si>
    <t>Condensed Financial Information of Parent Company Only Disclosure [Abstract]</t>
  </si>
  <si>
    <t>SCHEDULE I – CONDENSED FINANCIAL INFORMATION OF THE
REGISTRANT DOMINO’S PIZZA, INC. PARENT COMPANY CONDENSED BALANCE SHEETS (In thousands, except share and per share
amounts)
January 3,
December 28,
2016 2014
ASSETS
ASSETS:
Cash and cash equivalents $ 6 $ 6
Total assets $ 6 $ 6
LIABILITIES AND
STOCKHOLDERS’ DEFICIT
LIABILITIES:
Equity in net deficit of subsidiaries $ 1,800,251 $ 1,219,465
Due to subsidiary 6 6
Total liabilities 1,800,257 1,219,471
STOCKHOLDERS’ DEFICIT:
Common stock, par value $0.01 per share; 170,000,000 shares
authorized; 49,838,221 in 2015 and 55,553,149 in 2014 issued and
outstanding 498 556
Preferred stock, par value $0.01 per share; 5,000,000 shares
authorized, none issued
—
—
Additional paid-in capital 6,942 29,561
Retained deficit (1,804,143 ) (1,246,921 )
Accumulated other comprehensive loss (3,548 ) (2,661 )
Total stockholders’ deficit (1,800,251 ) (1,219,465 )
Total liabilities and stockholders’ deficit $ 6 $ 6
See accompanying notes to the Schedule I.
DOMINO’S PIZZA, INC. PARENT COMPANY CONDENSED STATEMENTS OF INCOME AND
COMPREHENSIVE INCOME (In thousands, except per share amounts)
For the Years Ended
January 3,
December 28,
December 29,
2016 2014 2013
REVENUES $
— $
— $
—
Total revenues
—
—
—
OPERATING EXPENSES
—
—
—
Total operating expenses
—
—
—
INCOME FROM OPERATIONS
—
—
—
Equity earnings in subsidiaries 192,789 162,587 142,985
INCOME BEFORE PROVISION FOR INCOME TAXES 192,789 162,587 142,985
PROVISION FOR INCOME TAXES
—
—
—
NET INCOME $ 192,789 $ 162,587 $ 142,985
COMPREHENSIVE INCOME $ 191,902 $ 161,910 $ 143,387
EARNINGS PER SHARE:
Common Stock – basic $ 3.58 $ 2.96 $ 2.58
Common Stock – diluted $ 3.47 $ 2.86 $ 2.48 See accompanying notes to the Schedule I.
DOMINO’S PIZZA, INC. PARENT COMPANY CONDENSED STATEMENTS OF CASH
FLOWS (In thousands)
For the Years Ended
January 3,
December 28,
December 29,
2016 2014 2013
CASH FLOWS FROM OPERATING ACTIVITIES:
Net cash provided by operating activities $ 226,912 $ 134,149 $ 129,953
CASH FLOWS FROM INVESTING ACTIVITIES:
Dividends from subsidiaries 594,591
—
—
Net cash provided by investing activities 594,591
—
—
CASH FLOWS FROM FINANCING ACTIVITIES:
Payments of common stock dividends (80,329 ) (52,843 ) (34,241 )
Purchase of common stock (738,557 ) (82,407 ) (97,132 )
Other (2,617 ) 1,101 1,420
Net cash used in financing activities (821,503 ) (134,149 ) (129,953 )
CHANGE IN CASH AND CASH EQUIVALENTS
—
—
—
CASH AND CASH EQUIVALENTS, AT BEGINNING OF PERIOD 6 6 6
CASH AND CASH EQUIVALENTS, AT END OF PERIOD $ 6 $ 6 $ 6
See accompanying notes to the Schedule I.
DOMINO’S PIZZA, INC. NOTES TO PARENT COMPANY FINANCIAL
STATEMENTS
(1) INTRODUCTION AND BASIS OF
PRESENTATION
Domino’s Pizza, Inc., on a stand-alone basis, (the Parent
Company) has accounted for majority-owned subsidiaries using the
equity method of accounting. The accompanying condensed financial
statements of the Parent Company should be read in conjunction with
the consolidated financial statements of Domino’s Pizza, Inc.
and its subsidiaries (the Company) and the notes thereto included
in Item 8 of this Form 10-K. These financial statements have
been provided to comply with Rule 4-08(e) of Regulation S-X.
Cash and Cash Equivalents
Cash equivalents consist of highly liquid investments with original
maturities of three months or less at the date of purchase. These
investments are carried at cost, which approximates fair value.
Use of Estimates
The use of estimates is inherent in the preparation of financial
statements in accordance with generally accepted accounting
principles. Actual results could differ from those estimates.
(2) SUPPLEMENTAL DISCLOSURES OF CASH FLOW
INFORMATION
During 2015, the Parent Company received dividends from its
subsidiaries primarily consisting of amounts received to repurchase
common stock in connection with the Company’s 2015
recapitalization transaction. See Note 4 to the Company’s
consolidated financial statements as filed in this Form 10-K for a
description of the recapitalization transaction that occurred in
2015.
Non-cash activities of $34.1 million, $42.3 million and $32.3
million were recorded in 2015, 2014 and 2013, respectively, related
to stock-based compensation plans and amounts recorded in other
comprehensive income related to the Company’s
subsidiaries.</t>
  </si>
  <si>
    <t>SCHEDULE II - VALUATION and QUALIFYING ACCOUNTS</t>
  </si>
  <si>
    <t>Valuation and Qualifying Accounts [Abstract]</t>
  </si>
  <si>
    <t>SCHEDULE II – VALUATION and QUALIFYING ACCOUNTS Domino’s Pizza, Inc. and
Subsidiaries
(in thousands) Balance of Year Provision Additions/ Deductions from Reserves * Translation Balance End of Year
Allowance for doubtful accounts receivable:
2015 $ 3,361 $ (582 ) $ (109 ) $ (8 ) $ 2,662
2014 5,107 (308 ) (1,428 ) (10 ) 3,361
2013 5,906 (752 ) (42 ) (5 ) 5,107
Allowance for doubtful notes receivable:
2015 $ 931 $ (502 ) $ (165 ) $
— $ 264
2014 750 (262 ) 443
— 931
2013 1,444 (505 ) (189 )
— 750
* Consists primarily of write-offs,
recoveries of bad debt and certain reclassifications.</t>
  </si>
  <si>
    <t>DESCRIPTION OF BUSINESS AND SUMMARY OF SIGNIFICANT ACCOUNTING POLICIES (Policies)</t>
  </si>
  <si>
    <t>Description of Business</t>
  </si>
  <si>
    <t>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and (iii) receipt of royalties and fees from domestic
and international Domino’s Pizza franchisees.</t>
  </si>
  <si>
    <t>Principles of Consolidation</t>
  </si>
  <si>
    <t>Principles of Consolidation
The accompanying consolidated financial statements include the
accounts of DPI and its subsidiaries. All significant intercompany
accounts and transactions have been eliminated.</t>
  </si>
  <si>
    <t>Fiscal Year</t>
  </si>
  <si>
    <t>Fiscal Year
The Company’s fiscal year ends on the Sunday closest to
December 31. The 2015 fiscal year ended on January 3,
2016, the 2014 fiscal year ended on December 28, 2014 and the
2013 fiscal year ended on December 29, 2013. The 2015 fiscal
year consisted of fifty-three weeks, and the 2014 and 2013 fiscal
years each consisted of fifty-two weeks.</t>
  </si>
  <si>
    <t>Cash and Cash Equivalents</t>
  </si>
  <si>
    <t>Cash and Cash Equivalents
Cash equivalents consist of highly liquid investments with original
maturities of three months or less at the date of purchase. These
investments are carried at cost, which approximates fair value.</t>
  </si>
  <si>
    <t>Restricted Cash and Cash Equivalents</t>
  </si>
  <si>
    <t>Restricted Cash and Cash Equivalents
Restricted cash at January 3, 2016 includes $114.2 million of
cash held for future principal and interest payments, $26.7 million
of cash held in a three month interest reserve, and $40.0 million
of cash held as collateral for outstanding letters of credit.
Restricted cash at December 28, 2014 included $56.2 million of
cash held for future principal and interest payments, $20.8 million
of cash held in a three month interest reserve, $43.9 million of
cash held as collateral for outstanding letters of credit and $0.1
million of other restricted cash.</t>
  </si>
  <si>
    <t>Inventories
Inventories are valued at the lower of cost (on a first-in,
first-out basis) or market. Inventories at January 3, 2016 and
December 28, 2014 are comprised of the following (in
thousands):
2015 2014
Food $ 30,167 $ 31,627
Equipment and supplies 6,694 6,317
Inventories $ 36,861 $ 37,944</t>
  </si>
  <si>
    <t>Other Assets</t>
  </si>
  <si>
    <t>Other Assets
Current and long-term other assets primarily include prepaid
expenses such as insurance, rent and taxes, deposits, notes
receivable, as well as covenants not-to-compete and other
intangible assets primarily arising from franchise acquisitions. As
of January 3, 2016 and December 28, 2014, all intangible
assets were fully amortized.</t>
  </si>
  <si>
    <t>Asset Held for Sale</t>
  </si>
  <si>
    <t>Asset Held-for-Sale
During the third quarter of 2014, the Company’s Board of
Directors approved the sale of the existing corporate airplane,
which the Company began actively marketing in the fourth quarter of
2014. As a result of these actions, the Company met
held-for-sale criteria and classified the asset as held for sale at
December 28, 2014. In the first quarter of 2015, the
Company sold the asset for approximately $5.7 million.</t>
  </si>
  <si>
    <t>Property, Plant and Equipment</t>
  </si>
  <si>
    <t>Property, Plant and Equipment
Additions to property, plant and equipment are recorded at cost.
Repair and maintenance costs are expensed as incurred. Depreciation
and amortization expense is provided using the straight-line method
over the estimated useful lives of the related assets. Estimated
useful lives, other than the estimated useful life of the capital
lease assets as described below, are generally as follows (in
years):
Buildings 20
Leasehold and other improvements
7 – 15
Equipment
3 – 15
Included in land and buildings as of January 3, 2016 and
December 28, 2014 are capital lease assets of approximately
$5.1 million and $1.5 million, which are net of $5.4 million and
$5.9 million of accumulated amortization, respectively, primarily
related to the lease of a supply chain center building, and to a
lesser extent, leases of computer equipment. The capital lease
assets are being amortized using the straight-line method over the
respective lease terms.
Depreciation and amortization expense on property, plant and
equipment was approximately $24.1 million, $28.4 million and $20.5
million in 2015, 2014 and 2013, respectively.</t>
  </si>
  <si>
    <t>Impairments of Long-Lived Assets</t>
  </si>
  <si>
    <t>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During the fourth quarter of 2014, in connection with meeting
held-for-sale criteria for its corporate airplane, the Company
recorded $5.8 million of pre-tax expense to reduce the asset to its
fair value less cost to sell. This impairment loss was
recorded in general and administrative expenses on the consolidated
statements of income. Aside from the impairment loss on the
corporate airplane in 2014, the Company did not record an
impairment loss on long-lived assets in 2015, 2014 or 2013.</t>
  </si>
  <si>
    <t>Investments in Marketable Securities</t>
  </si>
  <si>
    <t>Investments in Marketable Securities
Investments in marketable securities consist of investments in
various mutual funds made by eligible individuals as part of the
Company’s deferred compensation plan (Note 7).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t>
  </si>
  <si>
    <t>Debt Issuance Costs</t>
  </si>
  <si>
    <t>Debt Issuance Costs
Debt issuance costs primarily include the expenses incurred by the
Company as part of the 2012 and 2015 Recapitalizations (Note 4).
Amortization is provided on a straight-line basis (which is
materially consistent with the effective interest method) over the
expected term of the respective debt instrument to which the costs
relate and is included in interest expense.
In connection with the 2012 Recapitalization, the Company recorded
$39.9 million of debt issuance costs. In connection with the 2015
Recapitalization, the Company wrote-off approximately $6.9 million
of these costs in connection with the extinguishment of $551
million of the 2012 Fixed Rate Notes. The remaining debt issuance
costs related to the 2012 Recapitalization are being amortized into
interest expense over the seven-year expected term of the 2012
Fixed Rate Notes. Additionally, in connection with the 2015
Recapitalization, the Company recorded $17.4 million of debt
issuance costs, which are being amortized into interest expense
over the five and ten-year expected terms of the 2015 Fixed Rate
Notes.
In connection with the aforementioned write-off of debt issuance
costs and scheduled principal payments of its Fixed Rate Notes
(Note 4), the Company expensed debt issuance costs of approximately
$6.9 million, $0.2 million and $0.5 million in 2015, 2014 and 2013,
respectively. Debt issuance cost expense, including the
aforementioned amounts, was approximately $12.4 million, $5.7
million and $6.1 million in 2015, 2014 and 2013, respectively.</t>
  </si>
  <si>
    <t>Goodwill
The Company’s goodwill amounts primarily relate to franchise
store acquisitions and are not amortized. The Company performs its
required impairment tests in the fourth quarter of each fiscal year
and did not recognize any goodwill impairment charges in 2015, 2014
or 2013.</t>
  </si>
  <si>
    <t>Capitalized Software</t>
  </si>
  <si>
    <t>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three years. Capitalized software
amortization expense was approximately $8.3 million, $7.3 million
and $5.0 million in 2015, 2014 and 2013, respectively. The Company
received $3.9 million, $3.4 million and $3.0 million from
franchisees from sales and enhancements of internally developed
point-of-sale software during 2015, 2014 and 2013,
respectively.</t>
  </si>
  <si>
    <t>Insurance Reserves</t>
  </si>
  <si>
    <t>Insurance Reserves
The Company has retention programs for workers’ compensation,
general liability and owned and non-owned automobile liabilities
for certain periods prior to December 1998 and for periods after
December 2001. The Company is generally responsible for up to $1.0
million per occurrence under these retention programs for
workers’ compensation and general liability exposures. The
Company is also generally responsible for between $500,000 and $3.0
million per occurrence under these retention programs for owned and
non-owned automobile liabilities depending on the year. Total
insurance limits under these retention programs vary depending on
the year covered and range up to $110.0 million per occurrence for
general liability and owned and non-owned automobile liabilities
and up to the applicable statutory limits for workers’
compensation.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estimates of outstanding insurance exposures from its
independent actuary and differences between these estimated
actuarial exposures and the Company’s recorded amounts are
adjusted as appropriate.</t>
  </si>
  <si>
    <t>Other Accrued Liabilities</t>
  </si>
  <si>
    <t>Other Accrued Liabilities
Current and long-term other accrued liabilities primarily include
accruals for sales, property and other taxes, legal reserves, store
operating expenses, deferred rent expense and deferred compensation
liabilities.</t>
  </si>
  <si>
    <t>Foreign Currency Translation</t>
  </si>
  <si>
    <t>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t>
  </si>
  <si>
    <t>Revenue Recognition</t>
  </si>
  <si>
    <t>Revenue Recognition
Domestic Company-owned stores revenues are comprised of retail
sales of food through Company-owned Domino’s Pizza stores
located in the contiguous United States and are recognized when the
items are delivered to or carried out by customers.
Domestic franchise revenues are primarily comprised of royalties
and fees from Domino’s Pizza franchisees with operations in
the contiguous United States. Royalty revenues are recognized when
the items are delivered to or carried out by franchise
customers.
Supply chain revenues are primarily comprised of sales of food,
equipment and supplies to franchised Domino’s Pizza stores
located in the United States and Canada. Revenues from the sales of
food are recognized upon delivery of the food to franchisees, while
revenues from the sales of equipment and supplies are generally
recognized upon shipment of the related products to
franchisees.
International franchise revenues are primarily comprised of
royalties and fees from Domino’s Pizza franchisees outside
the contiguous United States. These revenues are recognized
consistently with the policies applied for franchise revenues
generated in the contiguous United States.</t>
  </si>
  <si>
    <t>Supply Chain Profit-Sharing Arrangements</t>
  </si>
  <si>
    <t>Supply Chain Profit-Sharing Arrangements
The Company enters into profit-sharing arrangements with domestic
and Canadian stores that purchase all of their food from Supply
Chain (Note 11). These profit-sharing arrangements generally offer
Company-owned stores and participating franchisees with 50% (or a
higher percentage in the case of Company-owned stores and certain
franchisees who operate a larger number of stores) of their
regional supply chain center’s pre-tax profits based upon
each store’s purchases from the supply chain center.
Profit-sharing obligations are recorded as a revenue reduction in
Supply Chain in the same period as the related revenues and costs
are recorded, and were $85.8 million, $75.7 million and $73.9
million in 2015, 2014 and 2013, respectively.</t>
  </si>
  <si>
    <t>Advertising</t>
  </si>
  <si>
    <t>Advertising
Advertising costs are expensed as incurred. Advertising expense,
which relates primarily to Company-owned stores, was approximately
$32.0 million, $29.0 million and $29.6 million during 2015, 2014
and 2013, respectively.
Domestic Stores (Note 11) are required to contribute a certain
percentage of sales to the Domino’s National Advertising Fund
Inc. (“DNAF”), a not-for-profit subsidiary that
administers the Domino’s Pizza system’s national and
market level advertising activities in the United States. Included
in advertising expense were national advertising contributions from
Company-owned stores to DNAF of approximately $23.2 million, $20.9
million and $20.1 million in 2015, 2014 and 2013, respectively.
DNAF also received national advertising contributions from
franchisees of approximately $247.0 million, $217.7 million and
$199.4 million during 2015, 2014 and 2013, respectively. Franchisee
contributions to DNAF and offsetting disbursements are presented
net in the accompanying statements of income.
DNAF assets, consisting primarily of cash received from franchisees
and accounts receivable from franchisees, can only be used for
activities that promote the Domino’s Pizza ®</t>
  </si>
  <si>
    <t>Rent</t>
  </si>
  <si>
    <t>Rent
The Company leases certain equipment, vehicles, retail store and
supply chain center locations and its corporate headquarters under
operating leases with expiration dates through 2027. Rent expenses
totaled approximately $46.1 million, $43.0 million and $40.2
million during 2015, 2014 and 2013, respectively.</t>
  </si>
  <si>
    <t>Common Stock Dividends</t>
  </si>
  <si>
    <t>Common Stock Dividends
During 2015, the Company declared dividends of approximately $66.5
million, or $1.24 per share, which were paid in 2015. The
third quarter 2015 dividend of approximately $15.3 million was paid
to shareholders on December 30, 2015, which is also included
in fiscal 2015.
During 2014, the Company declared dividends of approximately $55.3
million, or $1.00 per share, of which approximately $41.7 million
were paid in 2014. The third quarter 2014 dividend of
approximately $13.8 million was paid to shareholders on
December 30, 2014, which was included in fiscal 2015.
During 2013, the Company declared dividends of approximately $44.2
million, or $0.80 per share, of which approximately $34.2 million
were paid in 2013. The third quarter 2013 dividend of
approximately $11.1 million was paid to shareholders on
December 30, 2013, which was included in fiscal 2014.</t>
  </si>
  <si>
    <t>Derivative Instruments</t>
  </si>
  <si>
    <t>Derivative Instruments
The Company recognizes all derivatives as either assets or
liabilities in the balance sheet and measures those instruments at
fair value. The Company had no outstanding derivative instruments
as of January 3, 2016 and December 28, 2014.</t>
  </si>
  <si>
    <t>Stock Options and Other Equity-Based Compensation Arrangements</t>
  </si>
  <si>
    <t>Stock Options and Other Equity-Based Compensation
Arrangements
The cost of all of the Company’s stock options, as well as
other equity-based compensation arrangements, is reflected in the
financial statements based on the estimated fair value of the
awards.</t>
  </si>
  <si>
    <t>Earnings Per Share</t>
  </si>
  <si>
    <t>Earnings Per Share
The Company discloses two calculations of earnings per share
(“EPS”): basic EPS and diluted EPS.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and unvested
restricted stock grants and unvested performance-based restricted
stock grants.</t>
  </si>
  <si>
    <t>Supplemental Disclosures of Cash Flow Information</t>
  </si>
  <si>
    <t>Supplemental Disclosures of Cash Flow Information
The Company paid interest of approximately $80.8 million, $81.1
million and $82.9 million during 2015, 2014 and 2013, respectively.
Cash paid for income taxes was approximately $80.1 million, $76.5
million and $62.8 million in 2015, 2014 and 2013, respectively.
The Company had $0.8 million and $1.7 million of non-cash investing
activities related to accruals for capital expenditures in 2015 and
2014, respectively. The Company also had non-cash financing
activities related to capital assets and liabilities in 2015.
Specifically, the Company recorded $3.4 million for the
renewal of a capital lease of a supply chain center building in the
first quarter of 2015, and recorded $0.6 million as a result
of entering into a capital lease for a corporate store in the third
quarter of 2015.</t>
  </si>
  <si>
    <t>New Accounting Pronouncements</t>
  </si>
  <si>
    <t>New Accounting Pronouncements
In May 2014, the Financial Accounting Standards Board
(“FASB”) issued Accounting Standards Update
(“ASU”) 2014-09, Revenue from Contracts with
Customers
In February 2015, the FASB issued ASU 2015-02, Consolidation
(Topic 810): Amendments to the Consolidation Analysis
In April 2015, the FASB issued ASU 2015-03, Simplifying the
Presentation of Debt Issuance Costs
In November 2015, the FASB issued ASU 2015-17, Balance Sheet
Classification of Deferred Taxes
Accounting standards that have been issued by the FASB or other
standards-setting bodies that do not require adoption until a
future date are not expected to have a material impact on our
consolidated financial statements upon adop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ESCRIPTION OF BUSINESS AND SUMMARY OF SIGNIFICANT ACCOUNTING POLICIES (Tables)</t>
  </si>
  <si>
    <t>Inventories at January 3, 2016 and December 28, 2014 are
comprised of the following (in thousands):
2015 2014
Food $ 30,167 $ 31,627
Equipment and supplies 6,694 6,317
Inventories $ 36,861 $ 37,944</t>
  </si>
  <si>
    <t>Estimated Useful Lives of Property, Plant And Equipment Excluding Capital Lease Asset</t>
  </si>
  <si>
    <t>estimated useful life of the capital lease assets as described
below, are generally as follows (in years):
Buildings 20
Leasehold and other improvements
7 – 15
Equipment
3 – 15</t>
  </si>
  <si>
    <t>EARNINGS PER SHARE (Tables)</t>
  </si>
  <si>
    <t xml:space="preserve">The computation of basic and diluted earnings per common share is
as follows (in thousands, except share and per share amounts):
2015 2014 2013
Net income available to common
stockholders – basic $ 192,789 $ 162,587 $ 142,985
Weighted average number of common shares 53,828,609 54,918,471 55,345,554
Earnings per common share – basic $ 3.58 $ 2.96 $ 2.58
Diluted weighted average number of common shares 55,532,955 56,931,226 57,720,998
Earnings per common share – diluted $ 3.47 $ 2.86 $ 2.48 </t>
  </si>
  <si>
    <t>FAIR VALUE MEASUREMENTS (Tables)</t>
  </si>
  <si>
    <t>Carrying Amounts and Fair Values of Certain Assets</t>
  </si>
  <si>
    <t xml:space="preserve">The following table summarizes the carrying amounts and fair values
of certain assets at January 3, 2016:
At January 3, 2016
Fair Value Estimated Using
Carrying Level 1 Level 2 Level 3
Cash equivalents $ 108,766 $ 108,766 $
— $
—
Restricted cash equivalents 128,554 128,554
—
—
Investments in marketable securities 6,054 6,054
—
—
The following table summarizes the carrying amounts and fair values
of certain assets at December 28, 2014:
At December 28, 2014
Fair Value Estimated Using
Carrying Level 1 Level 2 Level 3
Cash equivalents $ 16,290 $ 16,290 $
— $
—
Restricted cash equivalents 93,121 93,121
—
—
Investments in marketable securities 4,586 4,586
—
— </t>
  </si>
  <si>
    <t>RECAPITALIZATIONS AND FINANCING ARRANGEMENTS (Tables)</t>
  </si>
  <si>
    <t>Consolidated Long-Term Debt</t>
  </si>
  <si>
    <t>At January 3, 2016 and December 28, 2014, consolidated
long-term debt consisted of the following (in thousands):
2015 2014
5.216% Class A-2 Notes; expected repayment date January 2019;
legal final maturity January 2042 $ 962,719 $ 1,521,844
3.484% Class A-2-I Notes; expected repayment date October
2020; legal final maturity October 2045 500,000
—
4.474% Class A-2-II Notes; expected repayment date October
2025; legal final maturity October 2045 800,000
—
2012 Variable Funding Notes
—
—
2015 Variable Funding Notes
—
—
Capital lease obligations 5,996 2,267
Debt issuance costs, net of accumulated amortization of $14.7
million in 2015 and $17.0 million in 2014 (27,922 ) (22,947 )
Total debt 2,240,793 1,501,164
Less – current portion 59,333 565
Consolidated long-term debt, net of debt issuance costs $ 2,181,460 $ 1,500,599</t>
  </si>
  <si>
    <t>Maturities of Long-Term Debt and Capital Lease Obligations</t>
  </si>
  <si>
    <t>At January 3, 2016, maturities of long-term debt and capital
lease obligations are as follows (in thousands):
2016 $ 59,333
2017 38,886
2018 38,917
2019 878,821
2020 488,396
Thereafter 764,362
$ 2,268,715</t>
  </si>
  <si>
    <t>COMMITMENTS AND CONTINGENCIES (Tables)</t>
  </si>
  <si>
    <t>Future Minimum Rental Commitments for All Non-Cancelable Leases</t>
  </si>
  <si>
    <t>As of January 3, 2016, the future minimum rental commitments
for all non-cancelable leases are as follows (in thousands):
Operating Capital Total
2016 $ 50,939 $ 831 $ 51,770
2017 47,340 823 48,163
2018 43,356 826 44,182
2019 34,746 828 35,574
2020 28,368 831 29,199
Thereafter 72,696 6,012 78,708
Total future minimum rental commitments $ 277,445 10,151 $ 287,596
Less – amounts representing interest (4,155 )
Total principal payable on capital leases $ 5,996</t>
  </si>
  <si>
    <t>INCOME TAXES (Tables)</t>
  </si>
  <si>
    <t>Income Before Provision for Income Taxes</t>
  </si>
  <si>
    <t>Income before provision for income taxes in 2015, 2014 and 2013
consists of the following (in thousands):
2015 2014 2013
Domestic $ 298,055 $ 250,730 $ 217,468
Foreign 8,160 7,893 7,631
$ 306,215 $ 258,623 $ 225,099</t>
  </si>
  <si>
    <t>Differences Between Statutory Income Tax Provision and Consolidated Provision for Income Taxes</t>
  </si>
  <si>
    <t>The differences between the United States Federal statutory income
tax provision (using the statutory rate of 35%) and the
Company’s consolidated provision for income taxes for 2015,
2014 and 2013 are summarized as follows (in thousands):
2015 2014 2013
Federal income tax provision based on the statutory rate $ 107,175 $ 90,518 $ 78,785
State and local income taxes, net of related Federal income
taxes 8,589 7,320 5,880
Non-resident withholding and foreign income taxes 15,750 15,032 13,923
Foreign tax and other tax credits (18,345 ) (17,397 ) (16,423 )
Non-deductible expenses, net 1,180 1,284 1,161
Valuation allowance (301 ) (369 ) 29
Unrecognized tax benefits, net of related Federal income taxes 110 (48 ) 232
Other (732 ) (304 ) (1,473 )
$ 113,426 $ 96,036 $ 82,114</t>
  </si>
  <si>
    <t>Components of Consolidated Provision for Income Taxes</t>
  </si>
  <si>
    <t>The components of the 2015, 2014 and 2013 consolidated provision
for income taxes are as follows (in thousands):
2015 2014 2013
Provision for Federal income taxes –
Current provision $ 84,071 $ 70,958 $ 54,115
Deferred provision (benefit) 862 (873 ) 5,280
Total provision for Federal income taxes 84,933 70,085 59,395
Provision for state and local income taxes –
Current provision 11,892 10,178 8,021
Deferred provision 851 741 775
Total provision for state and local income taxes 12,743 10,919 8,796
Provision for non-resident withholding and foreign income taxes 15,750 15,032 13,923
$ 113,426 $ 96,036 $ 82,114</t>
  </si>
  <si>
    <t>Significant Components of Net Deferred Income Taxes</t>
  </si>
  <si>
    <t>As of January 3, 2016 and December 28, 2014, the
significant components of net deferred income taxes are as follows
(in thousands):
2015 2014
Deferred Federal income tax assets –
Insurance reserves $ 10,202 $ 10,359
Equity compensation 12,040 11,697
Other accruals and reserves 14,411 12,161
Bad debt reserves 1,232 1,675
Valuation allowance (155 ) (456 )
Other 5,409 5,082
Total deferred Federal income tax assets 43,139 40,518
Deferred Federal income tax liabilities –
Depreciation, amortization and asset basis differences 3,667 899
Capitalized software 21,398 16,628
Gain on debt extinguishments 13,609 18,146
Other 288 576
Total deferred Federal income tax liabilities 38,962 36,249
Net deferred Federal income tax asset 4,177 4,269
Net deferred state and local income tax asset 1,688 2,475
Net deferred income taxes $ 5,865 $ 6,744</t>
  </si>
  <si>
    <t>Classification of Net Deferred Income Taxes</t>
  </si>
  <si>
    <t>As of January 3, 2016, the classification of net deferred
income taxes is summarized as follows (in thousands):
Long-term Total
Deferred tax assets $ 5,865 $ 5,865
Net deferred income tax assets $ 5,865 $ 5,865
As of December 28, 2014, the classification of net deferred
income taxes is summarized as follows (in thousands):
Current Long-term Total
Deferred tax assets $ 14,681 $ 28,312 $ 42,993
Deferred tax liabilities (4,824 ) (31,425 ) (36,249 )
Net deferred income taxes $ 9,857 $ (3,113 ) $ 6,744</t>
  </si>
  <si>
    <t>Unrecognized Tax Benefits</t>
  </si>
  <si>
    <t>A reconciliation of the beginning and ending amount of unrecognized
tax benefits is as follows (in thousands):
Balance as of December 30, 2012 $ 3,472
Additions for tax positions of current year 337
Additions for tax positions of prior years 398
Reductions in tax positions from prior years for:
Changes in prior year tax positions (157 )
Settlements during the period (133 )
Lapses of applicable statute of limitations (344 )
Balance as of December 29, 2013 3,573
Additions for tax positions of current year 211
Additions for tax positions of prior years 173
Reductions in tax positions from prior years for:
Changes in prior year tax positions (605 )
Settlements during the period (55 )
Lapses of applicable statute of limitations (358 )
Balance as of December 28, 2014 2,939
Additions for tax positions of current year 233
Additions for tax positions of prior years 171
Reductions in tax positions from prior years for:
Changes in prior year tax positions (100 )
Settlements during the period (27 )
Lapses of applicable statute of limitations (1,101 )
Balance as of January 3, 2016 $ 2,115</t>
  </si>
  <si>
    <t>EQUITY INCENTIVE PLANS (Tables)</t>
  </si>
  <si>
    <t>Stock Options Activity Related to Equity Incentive Plans</t>
  </si>
  <si>
    <t>Stock option activity related to the 2004 Equity Incentive Plan is
summarized as follows:
Common Stock Options
Outstanding Weighted Weighted Aggregate
(Years)
(In thousands)
Stock options at December 30, 2012 4,662,539 $ 11.50
Stock options granted 591,490 50.83
Stock options cancelled (8,500 ) 7.63
Stock options exercised (928,464 ) 10.22
Stock options at December 29, 2013 4,317,065 $ 17.17
Stock options granted 222,060 72.30
Stock options cancelled (9,670 ) 54.56
Stock options exercised (939,340 ) 9.56
Stock options at December 28, 2014 3,590,115 $ 22.47
Stock options granted 193,970 111.63
Stock options cancelled (32,176 ) 73.55
Stock options exercised (428,433 ) 11.70
Stock options at January 3, 2016 3,323,476 $ 28.57 4.8 $ 275,589
Exercisable at January 3, 2016 2,747,863 $ 18.67 4.1 $ 254,388</t>
  </si>
  <si>
    <t>Stock Options Valuation Assumptions</t>
  </si>
  <si>
    <t xml:space="preserve">2015 2014 2013
Risk-free interest rate 1.7 % 1.8 % 1.1 %
Expected life (years) 5.5 5.5 5.5
Expected volatility 28.4 % 33.7 % 38.7 %
Expected dividend yield 1.1 % 1.4 % 1.6 %
Weighted average fair value per stock option $ 28.45 $ 21.16 $ 15.84 </t>
  </si>
  <si>
    <t>Restricted Stock and Performance Based Restricted Stock Activity Related to Equity Incentive Plans</t>
  </si>
  <si>
    <t>Restricted stock and performance-based restricted stock activity
related to the 2004 Equity Incentive Plan is summarized as
follows:
Shares Weighted
Nonvested at December 28, 2014 430,767 $ 54.79
Shares granted (1) 96,600 113.02
Shares cancelled (16,591 ) 70.00
Shares vested (194,444 ) 48.33
Nonvested at January 3, 2016 316,332 $ 75.74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 (Tables)</t>
  </si>
  <si>
    <t>Share Components of Outstanding Common Stock</t>
  </si>
  <si>
    <t>The share components of outstanding common stock at January 3,
2016 and December 28, 2014 are as follows:
2015 2014
Voting 49,820,467 55,535,395
Non-Voting 17,754 17,754
Total Common Stock 49,838,221 55,553,149</t>
  </si>
  <si>
    <t>SEGMENT INFORMATION (Tables)</t>
  </si>
  <si>
    <t>Financial Information by Operating Segment</t>
  </si>
  <si>
    <t xml:space="preserve">The tables below summarize the financial information concerning the
Company’s reportable segments for 2015, 2014 and 2013.
Intersegment Revenues are comprised of sales of food, equipment and
supplies from the Supply Chain segment to the Company-owned stores
in the Domestic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Domestic Supply Chain International Intersegment Other Total
Revenues-
2015 $ 669,724 $ 1,495,308 $ 163,643 $ (112,147 )
— $ 2,216,528
2014 578,689 1,367,269 152,621 (104,746 )
— 1,993,833
2013 549,783 1,215,573 133,567 (96,700 )
— 1,802,223
Segment Income-
2015 $ 240,942 $ 127,155 $ 130,650 N/A $ (42,075 ) $ 456,672
2014 202,794 111,593 122,497 N/A (39,255 ) 397,629
2013 188,180 103,258 108,615 N/A (38,105 ) 361,948
Income from Operations-
2015 $ 233,248 $ 117,185 $ 130,601 N/A $ (75,595 ) $ 405,439
2014 196,860 102,409 122,626 N/A (76,534 ) 345,361
2013 181,995 94,665 108,704 N/A (71,553 ) 313,811
Capital Expenditures-
2015 $ 25,120 $ 9,928 $
— N/A $ 27,317 $ 62,365
2014 15,614 15,451 63 N/A 40,662 71,790
2013 9,884 10,900 65 N/A 19,538 40,387 </t>
  </si>
  <si>
    <t>Reconciliation of Total Segment Income to Income Before Provision for Income Taxes</t>
  </si>
  <si>
    <t>The following table reconciles total Segment Income to income
before provision for income taxes:
2015 2014 2013
Total Segment Income $ 456,672 $ 397,629 $ 361,948
Depreciation and amortization (32,434 ) (35,788 ) (25,783 )
Gains (losses) on sale/disposal of assets (316 ) 1,107 (367 )
Non-cash compensation expense (17,623 ) (17,587 ) (21,987 )
2015 recapitalization-related expenses (860 )
—
—
Income from operations 405,439 345,361 313,811
Interest income 313 143 160
Interest expense (99,537 ) (86,881 ) (88,872 )
Income before provision for income taxes $ 306,215 $ 258,623 $ 225,099</t>
  </si>
  <si>
    <t>Identifiable Asset Information</t>
  </si>
  <si>
    <t>The following table summarizes the Company’s identifiable
asset information as of January 3, 2016 and December 28,
2014:
2015 2014
Domestic Stores $ 80,619 $ 61,759
Domestic supply chain 155,451 146,394
Total domestic assets 236,070 208,153
International Franchise 17,048 17,897
International supply chain 17,300 18,409
Total international assets 34,348 36,306
Unallocated 529,427 351,874
Total consolidated assets $ 799,845 $ 596,333</t>
  </si>
  <si>
    <t>The following table summarizes the Company’s goodwill balance
as of January 3, 2016 and December 28, 2014:
2015 2014
Domestic Stores $ 15,030 $ 15,230
Supply Chain 1,067 1,067
Consolidated goodwill $ 16,097 $ 16,297</t>
  </si>
  <si>
    <t>PERIODIC FINANCIAL DATA (UNAUDITED; IN THOUSANDS, EXCEPT PER SHARE AMOUNTS) (Tables)</t>
  </si>
  <si>
    <t>Periodic Financial Data</t>
  </si>
  <si>
    <t>For the Fiscal Quarter Ended For the Fiscal
March 22, June 14, September 6, January 3, January 3,
Total revenues $ 502,027 $ 488,622 $ 484,696 $ 741,183 $ 2,216,528
Operating margin 157,066 152,672 141,954 231,439 683,131
Income before provision for income taxes 74,182 73,278 60,628 98,127 306,215
Net income 46,289 45,909 37,832 62,759 192,789
Earnings per common share – basic $ 0.84 $ 0.84 $ 0.69 $ 1.21 $ 3.58
Earnings per common share – diluted $ 0.81 $ 0.81 $ 0.67 $ 1.18 $ 3.47
Common stock dividends declared per share $ 0.31 $ 0.31 $ 0.31 $ 0.31 $ 1.24
For the Fiscal Quarter Ended For the Fiscal
March 23, June 15, September 7, December 28, December 28,
Total revenues $ 453,852 $ 450,463 $ 446,568 $ 642,950 $ 1,993,833
Operating margin 137,042 134,645 133,514 189,565 594,766
Income before provision for income taxes 63,880 61,539 56,989 76,215 258,623
Net income 40,474 38,462 35,618 48,033 162,587
Earnings per common share – basic $ 0.73 $ 0.70 $ 0.65 $ 0.88 $ 2.96
Earnings per common share – diluted $ 0.71 $ 0.67 $ 0.63 $ 0.85 $ 2.86
Common stock dividends declared per share $ 0.25 $ 0.25 $ 0.25 $ 0.25 $ 1.00</t>
  </si>
  <si>
    <t>Description of Business and Summary of Significant Accounting Policies - Additional Information (Detail) - USD ($)</t>
  </si>
  <si>
    <t>Dec. 30, 2015</t>
  </si>
  <si>
    <t>Dec. 30, 2014</t>
  </si>
  <si>
    <t>Dec. 30, 2013</t>
  </si>
  <si>
    <t>Sep. 06, 2015</t>
  </si>
  <si>
    <t>Mar. 22, 2015</t>
  </si>
  <si>
    <t>Sep. 07, 2014</t>
  </si>
  <si>
    <t>Jun. 15, 2014</t>
  </si>
  <si>
    <t>Mar. 23, 2014</t>
  </si>
  <si>
    <t>Description Of Business And Summary Of Significant Accounting Policies [Line Items]</t>
  </si>
  <si>
    <t>Restricted cash</t>
  </si>
  <si>
    <t>Asset held for sale</t>
  </si>
  <si>
    <t>Capital lease assets</t>
  </si>
  <si>
    <t>Accumulated amortization of capital lease assets</t>
  </si>
  <si>
    <t>Depreciation and amortization expense</t>
  </si>
  <si>
    <t>Pre tax expense</t>
  </si>
  <si>
    <t>Impairment loss on long-lived assets</t>
  </si>
  <si>
    <t>Goodwill impairment charges</t>
  </si>
  <si>
    <t>Capitalized software amortization expense</t>
  </si>
  <si>
    <t>Proceeds from the sale and enhancements of developed software</t>
  </si>
  <si>
    <t>Exposures for workers' compensation and general liability programs</t>
  </si>
  <si>
    <t>Total insurance limits under the retention programs</t>
  </si>
  <si>
    <t>Percentage of profit-sharing arrangements with participating stores</t>
  </si>
  <si>
    <t>50.00%</t>
  </si>
  <si>
    <t>Revenue reduction due to profit-sharing obligation</t>
  </si>
  <si>
    <t>Advertising expense</t>
  </si>
  <si>
    <t>Advertising contributions by company-owned stores</t>
  </si>
  <si>
    <t>Advertising contributions by franchisees</t>
  </si>
  <si>
    <t>Rent expenses</t>
  </si>
  <si>
    <t>Common stock dividend declared</t>
  </si>
  <si>
    <t>Common stock dividend declared, per share</t>
  </si>
  <si>
    <t>Common stock dividend declared, paid</t>
  </si>
  <si>
    <t>Derivative instruments outstanding</t>
  </si>
  <si>
    <t>Interest paid</t>
  </si>
  <si>
    <t>Cash paid for income taxes</t>
  </si>
  <si>
    <t>Capital expenditure accrual</t>
  </si>
  <si>
    <t>Capital lease</t>
  </si>
  <si>
    <t>Unamortized debt issuance costs</t>
  </si>
  <si>
    <t>Minimum [Member]</t>
  </si>
  <si>
    <t>Owned and non-owned automobile liabilities</t>
  </si>
  <si>
    <t>Maximum [Member]</t>
  </si>
  <si>
    <t>2012 Recapitalization [Member]</t>
  </si>
  <si>
    <t>Debt issuance costs</t>
  </si>
  <si>
    <t>Debt extinguishment</t>
  </si>
  <si>
    <t>Debt issuance costs written off</t>
  </si>
  <si>
    <t>2015 Recapitalization [Member]</t>
  </si>
  <si>
    <t>Software [Member] | Minimum [Member]</t>
  </si>
  <si>
    <t>Estimated useful lives of the software</t>
  </si>
  <si>
    <t>1 year</t>
  </si>
  <si>
    <t>Software [Member] | Maximum [Member]</t>
  </si>
  <si>
    <t>3 years</t>
  </si>
  <si>
    <t>Property Plant and Equipment [Member]</t>
  </si>
  <si>
    <t>Cash Held for Future Interest Payment [Member]</t>
  </si>
  <si>
    <t>Cash Held in Interest Reserve [Member]</t>
  </si>
  <si>
    <t>Cash Held as Collateral for Outstanding Letters of Credit [Member]</t>
  </si>
  <si>
    <t>Other Restricted Cash [Member]</t>
  </si>
  <si>
    <t>2012 Fixed Rate Notes [Member] | 2015 Recapitalization [Member]</t>
  </si>
  <si>
    <t>New Accounting Pronouncement, Early Adoption, Effect [Member] | Long Term Debt [Member]</t>
  </si>
  <si>
    <t>Class A-2 Notes [Member] | 2012 Recapitalization [Member]</t>
  </si>
  <si>
    <t>Class A-2 Notes [Member] | 2012 Fixed Rate Notes [Member] | 2012 Recapitalization [Member]</t>
  </si>
  <si>
    <t>Debt issuance costs, amortization period</t>
  </si>
  <si>
    <t>7 years</t>
  </si>
  <si>
    <t>Class A-2-I Notes [Member]</t>
  </si>
  <si>
    <t>5 years</t>
  </si>
  <si>
    <t>Class A-2-I Notes [Member] | 2015 Fixed Rate Notes [Member] | 2015 Recapitalization [Member]</t>
  </si>
  <si>
    <t>Class A-2-II Notes [Member]</t>
  </si>
  <si>
    <t>10 years</t>
  </si>
  <si>
    <t>Class A-2-II Notes [Member] | 2015 Fixed Rate Notes [Member] | 2015 Recapitalization [Member]</t>
  </si>
  <si>
    <t>Inventories (Detail) - USD ($) $ in Thousands</t>
  </si>
  <si>
    <t>Inventory Disclosure [Abstract]</t>
  </si>
  <si>
    <t>Food</t>
  </si>
  <si>
    <t>Equipment and supplies</t>
  </si>
  <si>
    <t>Estimated Useful Lives of Property Plant and Equipment Excluding Capital Lease Assets (Detail)</t>
  </si>
  <si>
    <t>Building [Member]</t>
  </si>
  <si>
    <t>Property, Plant and Equipment [Line Items]</t>
  </si>
  <si>
    <t>Estimated useful life</t>
  </si>
  <si>
    <t>20 years</t>
  </si>
  <si>
    <t>Leasehold and Other Improvements [Member] | Minimum [Member]</t>
  </si>
  <si>
    <t>Leasehold and Other Improvements [Member] | Maximum [Member]</t>
  </si>
  <si>
    <t>15 years</t>
  </si>
  <si>
    <t>Equipment [Member] | Minimum [Member]</t>
  </si>
  <si>
    <t>Equipment [Member] | Maximum [Member]</t>
  </si>
  <si>
    <t>Earnings Per Share (Detail) - USD ($) $ / shares in Units, $ in Thousands</t>
  </si>
  <si>
    <t>3 Months Ended</t>
  </si>
  <si>
    <t>4 Months Ended</t>
  </si>
  <si>
    <t>Net income available to common stockholders - basic and diluted</t>
  </si>
  <si>
    <t>Weighted average number of common shares</t>
  </si>
  <si>
    <t>Earnings per common share - basic</t>
  </si>
  <si>
    <t>Diluted weighted average number of common shares</t>
  </si>
  <si>
    <t>Earnings per common share - diluted</t>
  </si>
  <si>
    <t>Earnings Per Share - Additional Information (Detail) - shares</t>
  </si>
  <si>
    <t>Anti-dilutive stock options to purchase common stock not included in calculating earnings per share</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Fair Value, Inputs, Level 1 [Member]</t>
  </si>
  <si>
    <t>Cash equivalents, fair value</t>
  </si>
  <si>
    <t>Restricted cash equivalents, fair value</t>
  </si>
  <si>
    <t>Recapitalizations And Financing Arrangements - Additional Information (Detail)</t>
  </si>
  <si>
    <t>Oct. 30, 2015USD ($)shares</t>
  </si>
  <si>
    <t>Oct. 21, 2015USD ($)</t>
  </si>
  <si>
    <t>Dec. 28, 2014USD ($)</t>
  </si>
  <si>
    <t>Jan. 03, 2016USD ($)Renewals</t>
  </si>
  <si>
    <t>Dec. 29, 2013USD ($)</t>
  </si>
  <si>
    <t>Oct. 27, 2015USD ($)</t>
  </si>
  <si>
    <t>Oct. 23, 2015USD ($)</t>
  </si>
  <si>
    <t>Sep. 06, 2015USD ($)</t>
  </si>
  <si>
    <t>Apr. 30, 2012USD ($)</t>
  </si>
  <si>
    <t>Debt Instrument [Line Items]</t>
  </si>
  <si>
    <t>Share repurchase program, authorized amount</t>
  </si>
  <si>
    <t>Stock repurchase program, remaining amount</t>
  </si>
  <si>
    <t>Payment to counterparty</t>
  </si>
  <si>
    <t>Scheduled principal payments in year 2016</t>
  </si>
  <si>
    <t>Scheduled principal payments in year 2017</t>
  </si>
  <si>
    <t>Scheduled principal payments in year 2018</t>
  </si>
  <si>
    <t>Scheduled principal payments in year 2019</t>
  </si>
  <si>
    <t>Scheduled principal payments in year 2020</t>
  </si>
  <si>
    <t>Letters of credit</t>
  </si>
  <si>
    <t>Interest expense</t>
  </si>
  <si>
    <t>Other net 2015 Recapitalization-related general and administrative expenses</t>
  </si>
  <si>
    <t>ASR Agreement on October 30 2015 [Member] | Counterparty [Member]</t>
  </si>
  <si>
    <t>Accelerated share repurchase, agreement amount</t>
  </si>
  <si>
    <t>Accelerated share repurchase, share amount | shares</t>
  </si>
  <si>
    <t>2012 Fixed Rate Notes [Member]</t>
  </si>
  <si>
    <t>Date all make-whole interest obligations cease</t>
  </si>
  <si>
    <t>2017-07</t>
  </si>
  <si>
    <t>2012 Variable Funding Notes [Member]</t>
  </si>
  <si>
    <t>Variable Funding Notes</t>
  </si>
  <si>
    <t>2015 Class Five-Year Notes [Member]</t>
  </si>
  <si>
    <t>2018-04</t>
  </si>
  <si>
    <t>2015 Variable Funding Notes [Member]</t>
  </si>
  <si>
    <t>Debt instrument face amount</t>
  </si>
  <si>
    <t>Share repurchase program period</t>
  </si>
  <si>
    <t>2 years</t>
  </si>
  <si>
    <t>Company wrote-off In connection with the Recapitalization</t>
  </si>
  <si>
    <t>Recapitalization expenses</t>
  </si>
  <si>
    <t>2015 Recapitalization [Member] | ASR Agreement on October 30 2015 [Member] | Counterparty [Member]</t>
  </si>
  <si>
    <t>2015 Recapitalization [Member] | Maximum [Member]</t>
  </si>
  <si>
    <t>2015 Recapitalization [Member] | 2012 Fixed Rate Notes [Member]</t>
  </si>
  <si>
    <t>Extinguishment of debt</t>
  </si>
  <si>
    <t>Payments of note</t>
  </si>
  <si>
    <t>2015 Recapitalization [Member] | 2012 Variable Funding Notes [Member]</t>
  </si>
  <si>
    <t>2015 Recapitalization [Member] | 2015 Class Five-Year Notes [Member]</t>
  </si>
  <si>
    <t>Debt instrument, stated percentage</t>
  </si>
  <si>
    <t>3.484%</t>
  </si>
  <si>
    <t>Debt instrument, term</t>
  </si>
  <si>
    <t>Expected repayment date</t>
  </si>
  <si>
    <t>2020-10</t>
  </si>
  <si>
    <t>Fair value of notes outstanding</t>
  </si>
  <si>
    <t>2015 Recapitalization [Member] | 2015 Ten-Year Notes [Member]</t>
  </si>
  <si>
    <t>4.474%</t>
  </si>
  <si>
    <t>2025-10</t>
  </si>
  <si>
    <t>Debt instrument redemption percentage</t>
  </si>
  <si>
    <t>101.00%</t>
  </si>
  <si>
    <t>2022-10</t>
  </si>
  <si>
    <t>2015 Recapitalization [Member] | 2015 Variable Funding Notes [Member]</t>
  </si>
  <si>
    <t>Variable funding notes</t>
  </si>
  <si>
    <t>Debt instrument interest rate description</t>
  </si>
  <si>
    <t>Interest on the 2015 Variable Funding Notes will be payable at a per year rate  equal to LIBOR plus 219 basis points.</t>
  </si>
  <si>
    <t>Interest rate spread</t>
  </si>
  <si>
    <t>5.00%</t>
  </si>
  <si>
    <t>Number of renewals | Renewals</t>
  </si>
  <si>
    <t>Term of renewals</t>
  </si>
  <si>
    <t>Line of Credit, Current Borrowing Capacity</t>
  </si>
  <si>
    <t>2015 Recapitalization [Member] | 2015 Variable Funding Notes [Member] | Libor Rate [Member]</t>
  </si>
  <si>
    <t>2.19%</t>
  </si>
  <si>
    <t>2015 Recapitalization [Member] | 2015 Variable Funding Notes [Member] | Maximum [Member]</t>
  </si>
  <si>
    <t>Variable fund notes, unused portion, commitment fee percentage</t>
  </si>
  <si>
    <t>1.00%</t>
  </si>
  <si>
    <t>2015 Recapitalization [Member] | 2015 Variable Funding Notes [Member] | Minimum [Member]</t>
  </si>
  <si>
    <t>0.50%</t>
  </si>
  <si>
    <t>2015 Recapitalization [Member] | 2015 Variable Funding Notes [Member] | Revolving Credit Facility [Member]</t>
  </si>
  <si>
    <t>2015 Recapitalization [Member] | 2015 Fixed Rate Notes [Member]</t>
  </si>
  <si>
    <t>Gross proceeds from the issuance of debt</t>
  </si>
  <si>
    <t>Scheduled principal payments in year 2021</t>
  </si>
  <si>
    <t>Scheduled principal payments in year 2022</t>
  </si>
  <si>
    <t>Scheduled principal payments in year 2023</t>
  </si>
  <si>
    <t>Scheduled principal payments in year 2024</t>
  </si>
  <si>
    <t>Scheduled principal payments in year 2025</t>
  </si>
  <si>
    <t>Legal final maturity</t>
  </si>
  <si>
    <t>2045-10</t>
  </si>
  <si>
    <t>Series 2012-1 5.216% Fixed Rate Senior Secured Notes [Member]</t>
  </si>
  <si>
    <t>Leverage ratio of total debt to earnings before interest, tax, depreciation amortization</t>
  </si>
  <si>
    <t>Series 2012-1 5.216% Fixed Rate Senior Secured Notes [Member] | 2012 Fixed Rate Notes [Member]</t>
  </si>
  <si>
    <t>Series 2012-1 5.216% Fixed Rate Senior Secured Notes [Member] | 5.261% Class A-2 Notes [Member]</t>
  </si>
  <si>
    <t>5.216%</t>
  </si>
  <si>
    <t>2012 Recapitalization [Member] | 2012 Fixed Rate Notes [Member]</t>
  </si>
  <si>
    <t>2042-01</t>
  </si>
  <si>
    <t>2019-01</t>
  </si>
  <si>
    <t>2012 Recapitalization [Member] | 2012 Variable Funding Notes [Member] | Revolving Credit Facility [Member] | Maximum [Member]</t>
  </si>
  <si>
    <t>Series 2012-1 Variable Funding Notes [Member]</t>
  </si>
  <si>
    <t>Deferred financing costs, amortization period</t>
  </si>
  <si>
    <t>Class A-2-I Notes [Member] | 2015 Recapitalization [Member] | 2015 Fixed Rate Notes [Member]</t>
  </si>
  <si>
    <t>Class A-2-II Notes [Member] | 2015 Recapitalization [Member] | 2015 Fixed Rate Notes [Member]</t>
  </si>
  <si>
    <t>Consolidated Long-Term Debt (Detail) - USD ($) $ in Thousands</t>
  </si>
  <si>
    <t>Long Term Debt And Other Financing Arrangement [Line Items]</t>
  </si>
  <si>
    <t>Capital lease obligations</t>
  </si>
  <si>
    <t>Debt issuance costs, net of accumulated amortization of $14.7 million in 2015 and $17.0 million in 2014</t>
  </si>
  <si>
    <t>Total debt</t>
  </si>
  <si>
    <t>Less - current portion</t>
  </si>
  <si>
    <t>Consolidated long-term debt, net of debt issuance costs</t>
  </si>
  <si>
    <t>Fixed rate senior notes</t>
  </si>
  <si>
    <t>3.484% Class A-2-I Notes; expected repayment date October 2020; legal final maturity October 2045 [Member]</t>
  </si>
  <si>
    <t>4.474% Class A-2-II Notes; expected repayment date October 2025; legal final maturity October 2045 [Member]</t>
  </si>
  <si>
    <t>Consolidated Long-Term Debt (Parenthetical) (Detail) - USD ($) $ in Millions</t>
  </si>
  <si>
    <t>Amortization of Financing Costs</t>
  </si>
  <si>
    <t>Maturities of Long-Term Debt and Capital Lease Obligations (Detail) $ in Thousands</t>
  </si>
  <si>
    <t>Jan. 03, 2016USD ($)</t>
  </si>
  <si>
    <t>Thereafter</t>
  </si>
  <si>
    <t>Maturities of long term debt and capital obligations, Total</t>
  </si>
  <si>
    <t>Future Minimum Rental Commitments for All Non-Cancelable Leases (Detail) $ in Thousands</t>
  </si>
  <si>
    <t>2016, Operating Leases</t>
  </si>
  <si>
    <t>2017, Operating Leases</t>
  </si>
  <si>
    <t>2018, Operating Leases</t>
  </si>
  <si>
    <t>2019, Operating Leases</t>
  </si>
  <si>
    <t>2020, Operating Leases</t>
  </si>
  <si>
    <t>Thereafter, Operating Leases</t>
  </si>
  <si>
    <t>Total future minimum rental commitments, Operating Leases</t>
  </si>
  <si>
    <t>2016, Capital Leases</t>
  </si>
  <si>
    <t>2017, Capital Leases</t>
  </si>
  <si>
    <t>2018, Capital Leases</t>
  </si>
  <si>
    <t>2019, Capital Leases</t>
  </si>
  <si>
    <t>2020, Capital Leases</t>
  </si>
  <si>
    <t>Thereafter, Capital Leases</t>
  </si>
  <si>
    <t>Total future minimum rental commitments, Capital Leases</t>
  </si>
  <si>
    <t>Less - amounts representing interest, Capital Leases</t>
  </si>
  <si>
    <t>Total principal payable on capital leases</t>
  </si>
  <si>
    <t>2016, Operating and Capital Leases</t>
  </si>
  <si>
    <t>2017, Operating and Capital Leases</t>
  </si>
  <si>
    <t>2018, Operating and Capital Leases</t>
  </si>
  <si>
    <t>2019, Operating and Capital Leases</t>
  </si>
  <si>
    <t>2020, Operating and Capital Leases</t>
  </si>
  <si>
    <t>Thereafter, Operating and Capital Leases</t>
  </si>
  <si>
    <t>Total future minimum rental commitments, Operating and Capital Leases</t>
  </si>
  <si>
    <t>Commitments and Contingencies - Additional Information (Detail)</t>
  </si>
  <si>
    <t>Jan. 03, 2016USD ($)Claim</t>
  </si>
  <si>
    <t>Commitments and Contingencies [Line Items]</t>
  </si>
  <si>
    <t>Estimated litigation loss, maximum | $</t>
  </si>
  <si>
    <t>Amount delivered for plaintiff | $</t>
  </si>
  <si>
    <t>Percentage liable by company for plaintiff</t>
  </si>
  <si>
    <t>60.00%</t>
  </si>
  <si>
    <t>Employment Practice Cases [Member]</t>
  </si>
  <si>
    <t>Number of pending claims | Claim</t>
  </si>
  <si>
    <t>Casualty Cases [Member]</t>
  </si>
  <si>
    <t>Income Before Provision for Income Taxes (Detail) - USD ($) $ in Thousands</t>
  </si>
  <si>
    <t>Domestic</t>
  </si>
  <si>
    <t>Foreign</t>
  </si>
  <si>
    <t>Income before provision for income taxes</t>
  </si>
  <si>
    <t>Differences Between Statutory Income Tax Provision and Consolidated Provision for Income Taxes (Detail) - USD ($) $ in Thousands</t>
  </si>
  <si>
    <t>Federal income tax provision based on the statutory rate</t>
  </si>
  <si>
    <t>State and local income taxes, net of related Federal income taxes</t>
  </si>
  <si>
    <t>Non-resident withholding and foreign income taxes</t>
  </si>
  <si>
    <t>Foreign tax and other tax credits</t>
  </si>
  <si>
    <t>Non-deductible expenses, net</t>
  </si>
  <si>
    <t>Valuation allowance</t>
  </si>
  <si>
    <t>Unrecognized tax benefits, net of related Federal income taxes</t>
  </si>
  <si>
    <t>Provision for income taxes</t>
  </si>
  <si>
    <t>Components of Consolidated Provision for Income Taxes (Detail) - USD ($) $ in Thousands</t>
  </si>
  <si>
    <t>Current provision</t>
  </si>
  <si>
    <t>Deferred provision (benefit)</t>
  </si>
  <si>
    <t>Total provision for Federal income taxes</t>
  </si>
  <si>
    <t>Deferred provision</t>
  </si>
  <si>
    <t>Total provision for state and local income taxes</t>
  </si>
  <si>
    <t>Provision for non-resident withholding and foreign income taxes</t>
  </si>
  <si>
    <t>Significant Components of Net Deferred Income Taxes (Detail) - USD ($) $ in Thousands</t>
  </si>
  <si>
    <t>Components Of Deferred Income Tax Assets And Liabilities [Line Items]</t>
  </si>
  <si>
    <t>Equity compensation</t>
  </si>
  <si>
    <t>Other accruals and reserves</t>
  </si>
  <si>
    <t>Bad debt reserves</t>
  </si>
  <si>
    <t>Total deferred Federal income tax assets</t>
  </si>
  <si>
    <t>Depreciation, amortization and asset basis differences</t>
  </si>
  <si>
    <t>Capitalized software</t>
  </si>
  <si>
    <t>Gain on debt extinguishments</t>
  </si>
  <si>
    <t>Total deferred Federal income tax liabilities</t>
  </si>
  <si>
    <t>Net deferred income taxes</t>
  </si>
  <si>
    <t>Internal Revenue Service (IRS) [Member]</t>
  </si>
  <si>
    <t>Domestic Tax Authority [Member]</t>
  </si>
  <si>
    <t>State and Local Jurisdiction [Member]</t>
  </si>
  <si>
    <t>Classification of Net Deferred Income Taxes (Detail) - USD ($) $ in Thousands</t>
  </si>
  <si>
    <t>Deferred tax assets, Current</t>
  </si>
  <si>
    <t>Deferred tax liabilities, Current</t>
  </si>
  <si>
    <t>Net deferred income taxes, Current</t>
  </si>
  <si>
    <t>Deferred tax assets, Long-term</t>
  </si>
  <si>
    <t>Deferred tax liabilities, Long-term</t>
  </si>
  <si>
    <t>Net deferred income taxes, Long-term</t>
  </si>
  <si>
    <t>Deferred tax assets, Total</t>
  </si>
  <si>
    <t>Deferred tax liabilities, Total</t>
  </si>
  <si>
    <t>Net deferred income taxes, Total</t>
  </si>
  <si>
    <t>Income Taxes - Additional Information (Detail) $ in Thousands</t>
  </si>
  <si>
    <t>Jan. 03, 2016USD ($)Store</t>
  </si>
  <si>
    <t>Dec. 28, 2014USD ($)Store</t>
  </si>
  <si>
    <t>Dec. 30, 2012USD ($)</t>
  </si>
  <si>
    <t>Likelihood of benefit being realized upon settlement</t>
  </si>
  <si>
    <t>Greater than 50 percent</t>
  </si>
  <si>
    <t>Unrecognized tax benefits</t>
  </si>
  <si>
    <t>Unrecognized tax benefits, interest on income taxes expense</t>
  </si>
  <si>
    <t>Unrecognized tax benefits that would impact effective tax rate</t>
  </si>
  <si>
    <t>Unrecognized tax benefits, interest on income taxes accrued</t>
  </si>
  <si>
    <t>Number of company-owned stores sold | Store</t>
  </si>
  <si>
    <t>Deferred tax asset, valuation allowance</t>
  </si>
  <si>
    <t>Reversal of interest expense</t>
  </si>
  <si>
    <t>Unrecognized Tax Benefits (Detail) - USD ($) $ in Thousands</t>
  </si>
  <si>
    <t>Balance, beginning</t>
  </si>
  <si>
    <t>Additions for tax positions of current year</t>
  </si>
  <si>
    <t>Additions for tax positions of prior years</t>
  </si>
  <si>
    <t>Changes in prior year tax positions</t>
  </si>
  <si>
    <t>Settlements during the period</t>
  </si>
  <si>
    <t>Lapses of applicable statute of limitations</t>
  </si>
  <si>
    <t>Balance, ending</t>
  </si>
  <si>
    <t>Employee Benefits - Additional Information (Detail) - USD ($) $ / shares in Units, $ in Millions</t>
  </si>
  <si>
    <t>Nonqualified Deferred Compensation Plan [Member]</t>
  </si>
  <si>
    <t>Defined Benefit Plan Disclosure [Line Items]</t>
  </si>
  <si>
    <t>Percentage of defer on compensation</t>
  </si>
  <si>
    <t>40.00%</t>
  </si>
  <si>
    <t>401(K) [Member]</t>
  </si>
  <si>
    <t>Defined benefit plans, general information</t>
  </si>
  <si>
    <t>The Company has a retirement savings plan which qualifies under Internal Revenue  Code Section 401(k). All employees of the Company who have completed 1,000 hours  of service and are at least 21 years of age are eligible to participate in the  plan.</t>
  </si>
  <si>
    <t>Service period of employees to be eligible for participation under the retirement savings plan (in hours)</t>
  </si>
  <si>
    <t>1000 hours</t>
  </si>
  <si>
    <t>Plan requires to match elective deferrals, higher</t>
  </si>
  <si>
    <t>100.00%</t>
  </si>
  <si>
    <t>Employee's elective deferrals higher percentage</t>
  </si>
  <si>
    <t>3.00%</t>
  </si>
  <si>
    <t>Plan requires to match elective deferrals, lower</t>
  </si>
  <si>
    <t>Employee's elective deferrals lower percentage</t>
  </si>
  <si>
    <t>2.00%</t>
  </si>
  <si>
    <t>Contributions to the plan, value</t>
  </si>
  <si>
    <t>Employee Stock Purchase Discount Plan [Member]</t>
  </si>
  <si>
    <t>Percentage of wages deduction from eligible employees</t>
  </si>
  <si>
    <t>15.00%</t>
  </si>
  <si>
    <t>Percentage of face value on stock purchase</t>
  </si>
  <si>
    <t>85.00%</t>
  </si>
  <si>
    <t>Shares purchased on the open market</t>
  </si>
  <si>
    <t>Weighted-average price of shares purchased on the open market</t>
  </si>
  <si>
    <t>Financial Instruments With Off-Balance Sheet Risk - Additional Information (Detail) - USD ($)</t>
  </si>
  <si>
    <t>Potential future payments</t>
  </si>
  <si>
    <t>Equity Incentive Plans - Additional Information (Detail) - USD ($) $ in Thousands</t>
  </si>
  <si>
    <t>Dec. 30, 2012</t>
  </si>
  <si>
    <t>Share-based Compensation Arrangement by Share-based Payment Award [Line Items]</t>
  </si>
  <si>
    <t>Stock options outstanding</t>
  </si>
  <si>
    <t>Total intrinsic value of stock options exercised</t>
  </si>
  <si>
    <t>Cash received from exercise of stock options</t>
  </si>
  <si>
    <t>Tax benefit realized from stock options exercised</t>
  </si>
  <si>
    <t>Restricted stock granted</t>
  </si>
  <si>
    <t>[1]</t>
  </si>
  <si>
    <t>Equity Incentive Plan [Member]</t>
  </si>
  <si>
    <t>Unrecognized compensation cost</t>
  </si>
  <si>
    <t>Weighted average period over which the unrecognized compensation will be recognized</t>
  </si>
  <si>
    <t>2 years 7 months 6 days</t>
  </si>
  <si>
    <t>Performance Based Restricted Stock [Member]</t>
  </si>
  <si>
    <t>Vesting period of grant (in years)</t>
  </si>
  <si>
    <t>4 years</t>
  </si>
  <si>
    <t>Board of Directors [Member]</t>
  </si>
  <si>
    <t>Employees [Member] | Performance Based Restricted Stock [Member]</t>
  </si>
  <si>
    <t>2004 Equity Incentive Plan [Member]</t>
  </si>
  <si>
    <t>Number of shares authorized</t>
  </si>
  <si>
    <t>Number of shares available for grant</t>
  </si>
  <si>
    <t>Equity Incentive Plan 2009 [Member]</t>
  </si>
  <si>
    <t>Equity incentive plans options expiration period (in years)</t>
  </si>
  <si>
    <t>Equity incentive plans vesting period of grant (within years)</t>
  </si>
  <si>
    <t>Equity Incentive Plan from 2009 to 2012 [Member]</t>
  </si>
  <si>
    <t>Equity Incentive Plan Two Thousand Thirteen And Two Thousand Fifteen [Member]</t>
  </si>
  <si>
    <t>Restricted Stock Units (RSUs) [Member] | Board of Directors [Member]</t>
  </si>
  <si>
    <t>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Stock Options Activity Related to Equity Incentive Plans (Detail) - USD ($) $ / shares in Units, $ in Thousands</t>
  </si>
  <si>
    <t>Common Stock Options Outstanding</t>
  </si>
  <si>
    <t>Common Stock Options, beginning balance</t>
  </si>
  <si>
    <t>Common Stock Options, granted</t>
  </si>
  <si>
    <t>Common Stock Options, cancelled</t>
  </si>
  <si>
    <t>Common Stock Options, exercised</t>
  </si>
  <si>
    <t>Common Stock Options, ending balance</t>
  </si>
  <si>
    <t>Common Stock Options, Exercisable at end of period</t>
  </si>
  <si>
    <t>Common Stock Options Weighted Average Exercise Price</t>
  </si>
  <si>
    <t>Weighted Average Exercise Price, beginning balance</t>
  </si>
  <si>
    <t>Weighted Average Exercise Price, Stock options granted</t>
  </si>
  <si>
    <t>Weighted Average Exercise Price, Stock options cancelled</t>
  </si>
  <si>
    <t>Weighted Average Exercise Price, Stock options exercised</t>
  </si>
  <si>
    <t>Weighted Average Exercise Price, ending balance</t>
  </si>
  <si>
    <t>Weighted Average Exercise Price, Exercisable at end of period</t>
  </si>
  <si>
    <t>Weighted Average Remaining Life (Years)</t>
  </si>
  <si>
    <t>4 years 9 months 18 days</t>
  </si>
  <si>
    <t>Weighted Average Remaining Life (Years), Exercisable at end of period</t>
  </si>
  <si>
    <t>4 years 1 month 6 days</t>
  </si>
  <si>
    <t>Stock options, Aggregate Intrinsic Value, ending balance</t>
  </si>
  <si>
    <t>Stock options, Aggregate Intrinsic Value, Exercisable at end of period</t>
  </si>
  <si>
    <t>Stock Options Valuation Assumptions (Detail) - $ / shares</t>
  </si>
  <si>
    <t>Risk-free interest rate</t>
  </si>
  <si>
    <t>1.70%</t>
  </si>
  <si>
    <t>1.80%</t>
  </si>
  <si>
    <t>1.10%</t>
  </si>
  <si>
    <t>Expected life (years)</t>
  </si>
  <si>
    <t>5 years 6 months</t>
  </si>
  <si>
    <t>Expected volatility</t>
  </si>
  <si>
    <t>28.40%</t>
  </si>
  <si>
    <t>33.70%</t>
  </si>
  <si>
    <t>38.70%</t>
  </si>
  <si>
    <t>Expected dividend yield</t>
  </si>
  <si>
    <t>1.40%</t>
  </si>
  <si>
    <t>1.60%</t>
  </si>
  <si>
    <t>Weighted average fair value per stock option</t>
  </si>
  <si>
    <t>Restricted Stock and Performance-Based Restricted Stock Activity Related to Equity Incentive Plans (Detail)</t>
  </si>
  <si>
    <t>Jan. 03, 2016$ / sharesshares</t>
  </si>
  <si>
    <t>Restricted Stock, Nonvested Shares at beginning of period | shares</t>
  </si>
  <si>
    <t>Restricted Stock, Nonvested Shares granted | shares</t>
  </si>
  <si>
    <t>Restricted Stock, Nonvested Shares cancelled | shares</t>
  </si>
  <si>
    <t>Restricted Stock, Nonvested Shares vested | shares</t>
  </si>
  <si>
    <t>Restricted Stock, Nonvested Shares at end of period | shares</t>
  </si>
  <si>
    <t>Weighted Average Grant Date Fair Value at beginning of period | $ / shares</t>
  </si>
  <si>
    <t>Weighted Average Grant Date Fair Value, granted | $ / shares</t>
  </si>
  <si>
    <t>Weighted Average Grant Date Fair Value, cancelled | $ / shares</t>
  </si>
  <si>
    <t>Weighted Average Grant Date Fair Value, vested | $ / shares</t>
  </si>
  <si>
    <t>Weighted Average Grant Date Fair Value at end of period | $ / shares</t>
  </si>
  <si>
    <t>Capital Structure - Additional Information (Detail) - USD ($)</t>
  </si>
  <si>
    <t>Oct. 30, 2015</t>
  </si>
  <si>
    <t>Oct. 27, 2015</t>
  </si>
  <si>
    <t>Oct. 23, 2015</t>
  </si>
  <si>
    <t>Components Of Common Stock [Line Items]</t>
  </si>
  <si>
    <t>Share repurchase program, approved amount</t>
  </si>
  <si>
    <t>Repurchased common stock, shares</t>
  </si>
  <si>
    <t>Repurchased common stock, value</t>
  </si>
  <si>
    <t>Stock repurchase remaining authorized repurchase amount</t>
  </si>
  <si>
    <t>Voting [Member]</t>
  </si>
  <si>
    <t>Non-Voting [Member]</t>
  </si>
  <si>
    <t>Accelerated share repurchase agreement</t>
  </si>
  <si>
    <t>Stock Repurchased During Period Value</t>
  </si>
  <si>
    <t>Stock Repurchased During Period Shares</t>
  </si>
  <si>
    <t>Share Components of Outstanding Common Stock (Detail) - shares</t>
  </si>
  <si>
    <t>Total Common Stock</t>
  </si>
  <si>
    <t>Segment Information - Additional Information (Detail) $ in Millions</t>
  </si>
  <si>
    <t>Jan. 03, 2016USD ($)SegmentStore</t>
  </si>
  <si>
    <t>Number of reportable segments | Segment</t>
  </si>
  <si>
    <t>Reduction of goodwill related to sale of stores | $</t>
  </si>
  <si>
    <t>Increase in goodwill from store purchase | $</t>
  </si>
  <si>
    <t>Number of stores sold during period | Store</t>
  </si>
  <si>
    <t>Number of stores purchased from franchisee | Store</t>
  </si>
  <si>
    <t>Financial Information by Operating Segment (Detail) - USD ($) $ in Thousands</t>
  </si>
  <si>
    <t>Segment Reporting Information [Line Items]</t>
  </si>
  <si>
    <t>Revenues</t>
  </si>
  <si>
    <t>Segment Income</t>
  </si>
  <si>
    <t>Capital Expenditures</t>
  </si>
  <si>
    <t>Operating Segments [Member] | Domestic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Segment Reconciliation [Abstract]</t>
  </si>
  <si>
    <t>Total Segment Income</t>
  </si>
  <si>
    <t>Gains (losses) on sale/disposal of assets</t>
  </si>
  <si>
    <t>2015 recapitalization-related expenses</t>
  </si>
  <si>
    <t>Identifiable Asset Information (Detail) - USD ($) $ in Thousands</t>
  </si>
  <si>
    <t>Segment Reporting, Asset Reconciling Item [Line Items]</t>
  </si>
  <si>
    <t>Asset</t>
  </si>
  <si>
    <t>Domestic Stores [Member]</t>
  </si>
  <si>
    <t>Domestic Supply Chain [Member]</t>
  </si>
  <si>
    <t>Total Domestic Assets [Member]</t>
  </si>
  <si>
    <t>International Supply Chain [Member]</t>
  </si>
  <si>
    <t>Total International Assets [Member]</t>
  </si>
  <si>
    <t>Goodwill (Detail) - USD ($) $ in Thousands</t>
  </si>
  <si>
    <t>Sale and Closure of Company-Owned Stores - Additional Information (Detail) $ in Millions</t>
  </si>
  <si>
    <t>Pre-tax gain on sale of assets, net of goodwill reduction, charged to general and administrative expenses</t>
  </si>
  <si>
    <t>Reduction of goodwill related to sale of stores</t>
  </si>
  <si>
    <t>Periodic Financial Data (Detail) - USD ($) $ / shares in Units, $ in Thousands</t>
  </si>
  <si>
    <t>Quarterly Financial Data [Abstract]</t>
  </si>
  <si>
    <t>Total revenues</t>
  </si>
  <si>
    <t>Operating margin</t>
  </si>
  <si>
    <t>Common stock dividends declared per share</t>
  </si>
  <si>
    <t>Subsequent Events - Additional Information (Detail) - $ / shares</t>
  </si>
  <si>
    <t>Feb. 24, 2016</t>
  </si>
  <si>
    <t>Subsequent Event [Line Items]</t>
  </si>
  <si>
    <t>Subsequent Event [Member]</t>
  </si>
  <si>
    <t>Dividend declaration date</t>
  </si>
  <si>
    <t>Feb. 24,
		2016</t>
  </si>
  <si>
    <t>Record date of dividend</t>
  </si>
  <si>
    <t>Mar. 15,
		2016</t>
  </si>
  <si>
    <t>Dividend payable date</t>
  </si>
  <si>
    <t>Mar. 30,
		2016</t>
  </si>
  <si>
    <t>Parent Company Condensed Balance Sheets (Detail) - USD ($) $ in Thousands</t>
  </si>
  <si>
    <t>ASSETS</t>
  </si>
  <si>
    <t>LIABILITIES:</t>
  </si>
  <si>
    <t>Parent Company [Member]</t>
  </si>
  <si>
    <t>Equity in net deficit of subsidiaries</t>
  </si>
  <si>
    <t>Due to subsidiary</t>
  </si>
  <si>
    <t>Parent Company Condensed Balance Sheets (Parenthetical) (Detail) - $ / shares</t>
  </si>
  <si>
    <t>Parent Company Condensed Statements of Income and Comprehensive Income (Detail) - USD ($) $ / shares in Units, $ in Thousands</t>
  </si>
  <si>
    <t>REVENUES</t>
  </si>
  <si>
    <t>OPERATING EXPENSES</t>
  </si>
  <si>
    <t>Total operating expenses</t>
  </si>
  <si>
    <t>Equity earnings in subsidiaries</t>
  </si>
  <si>
    <t>Parent Company Condensed Statements of Cash Flows (Detail) - USD ($) $ in Thousands</t>
  </si>
  <si>
    <t>Net cash provided by (used in) investing activities</t>
  </si>
  <si>
    <t>Payments of common stock dividends</t>
  </si>
  <si>
    <t>Purchase of common stock</t>
  </si>
  <si>
    <t>Dividends from subsidiaries</t>
  </si>
  <si>
    <t>Condensed Financial Information of The Registrant - Additional Information (Detail) - USD ($) $ in Millions</t>
  </si>
  <si>
    <t>Condensed Financial Statements, Captions [Line Items]</t>
  </si>
  <si>
    <t>Non-cash activities related to stock-based compensation plans</t>
  </si>
  <si>
    <t>Valuation And Qualifying Accounts (Detail) - USD ($) $ in Thousands</t>
  </si>
  <si>
    <t>Allowance for Doubtful Accounts Receivable [Member]</t>
  </si>
  <si>
    <t>Valuation and Qualifying Accounts Disclosure [Line Items]</t>
  </si>
  <si>
    <t>Balance Beginning of Year</t>
  </si>
  <si>
    <t>Provision (Benefit)</t>
  </si>
  <si>
    <t>Additions and Deductions from Reserves</t>
  </si>
  <si>
    <t>Translation Adjustments</t>
  </si>
  <si>
    <t>Balance End of Year</t>
  </si>
  <si>
    <t>Allowance for Doubtful Notes Receivable [Member]</t>
  </si>
  <si>
    <t>Consists primarily of write-offs, recoveries of bad debt and certain reclassification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86681</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49854019</v>
      </c>
    </row>
    <row spans="1:4" r="18">
      <c t="s" s="4" r="A18">
        <v>30</v>
      </c>
      <c t="n" s="7" r="D18">
        <v>6091696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72</v>
      </c>
      <c t="s" s="2" r="B1">
        <v>1</v>
      </c>
    </row>
    <row spans="1:2" r="2">
      <c t="s" s="2" r="B2">
        <v>2</v>
      </c>
    </row>
    <row spans="1:2" r="3">
      <c t="s" s="3" r="A3">
        <v>195</v>
      </c>
    </row>
    <row spans="1:2" r="4">
      <c t="s" s="4" r="A4">
        <v>72</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3449</v>
      </c>
      <c t="n" s="7" r="C3">
        <v>30855</v>
      </c>
    </row>
    <row spans="1:3" r="4">
      <c t="s" s="4" r="A4">
        <v>35</v>
      </c>
      <c t="n" s="6" r="B4">
        <v>180940</v>
      </c>
      <c t="n" s="6" r="C4">
        <v>120954</v>
      </c>
    </row>
    <row spans="1:3" r="5">
      <c t="s" s="4" r="A5">
        <v>36</v>
      </c>
      <c t="n" s="6" r="B5">
        <v>131582</v>
      </c>
      <c t="n" s="6" r="C5">
        <v>118395</v>
      </c>
    </row>
    <row spans="1:3" r="6">
      <c t="s" s="4" r="A6">
        <v>37</v>
      </c>
      <c t="n" s="6" r="B6">
        <v>36861</v>
      </c>
      <c t="n" s="6" r="C6">
        <v>37944</v>
      </c>
    </row>
    <row spans="1:3" r="7">
      <c t="s" s="4" r="A7">
        <v>38</v>
      </c>
      <c t="n" s="6" r="B7">
        <v>20646</v>
      </c>
      <c t="n" s="6" r="C7">
        <v>32569</v>
      </c>
    </row>
    <row spans="1:3" r="8">
      <c t="s" s="4" r="A8">
        <v>39</v>
      </c>
      <c t="n" s="6" r="B8">
        <v>99159</v>
      </c>
      <c t="n" s="6" r="C8">
        <v>72055</v>
      </c>
    </row>
    <row spans="1:3" r="9">
      <c t="s" s="4" r="A9">
        <v>40</v>
      </c>
      <c t="n" s="6" r="C9">
        <v>9857</v>
      </c>
    </row>
    <row spans="1:3" r="10">
      <c t="s" s="4" r="A10">
        <v>41</v>
      </c>
      <c t="n" s="6" r="C10">
        <v>5732</v>
      </c>
    </row>
    <row spans="1:3" r="11">
      <c t="s" s="4" r="A11">
        <v>42</v>
      </c>
      <c t="n" s="6" r="B11">
        <v>602637</v>
      </c>
      <c t="n" s="6" r="C11">
        <v>428361</v>
      </c>
    </row>
    <row spans="1:3" r="12">
      <c t="s" s="3" r="A12">
        <v>43</v>
      </c>
    </row>
    <row spans="1:3" r="13">
      <c t="s" s="4" r="A13">
        <v>44</v>
      </c>
      <c t="n" s="6" r="B13">
        <v>29064</v>
      </c>
      <c t="n" s="6" r="C13">
        <v>25859</v>
      </c>
    </row>
    <row spans="1:3" r="14">
      <c t="s" s="4" r="A14">
        <v>45</v>
      </c>
      <c t="n" s="6" r="B14">
        <v>111071</v>
      </c>
      <c t="n" s="6" r="C14">
        <v>99804</v>
      </c>
    </row>
    <row spans="1:3" r="15">
      <c t="s" s="4" r="A15">
        <v>46</v>
      </c>
      <c t="n" s="6" r="B15">
        <v>186405</v>
      </c>
      <c t="n" s="6" r="C15">
        <v>178378</v>
      </c>
    </row>
    <row spans="1:3" r="16">
      <c t="s" s="4" r="A16">
        <v>47</v>
      </c>
      <c t="n" s="6" r="B16">
        <v>9633</v>
      </c>
      <c t="n" s="6" r="C16">
        <v>6179</v>
      </c>
    </row>
    <row spans="1:3" r="17">
      <c t="s" s="4" r="A17">
        <v>48</v>
      </c>
      <c t="n" s="6" r="B17">
        <v>336173</v>
      </c>
      <c t="n" s="6" r="C17">
        <v>310220</v>
      </c>
    </row>
    <row spans="1:3" r="18">
      <c t="s" s="4" r="A18">
        <v>49</v>
      </c>
      <c t="n" s="6" r="B18">
        <v>-204283</v>
      </c>
      <c t="n" s="6" r="C18">
        <v>-196174</v>
      </c>
    </row>
    <row spans="1:3" r="19">
      <c t="s" s="4" r="A19">
        <v>50</v>
      </c>
      <c t="n" s="6" r="B19">
        <v>131890</v>
      </c>
      <c t="n" s="6" r="C19">
        <v>114046</v>
      </c>
    </row>
    <row spans="1:3" r="20">
      <c t="s" s="3" r="A20">
        <v>51</v>
      </c>
    </row>
    <row spans="1:3" r="21">
      <c t="s" s="4" r="A21">
        <v>52</v>
      </c>
      <c t="n" s="6" r="B21">
        <v>6054</v>
      </c>
      <c t="n" s="6" r="C21">
        <v>4586</v>
      </c>
    </row>
    <row spans="1:3" r="22">
      <c t="s" s="4" r="A22">
        <v>53</v>
      </c>
      <c t="n" s="6" r="B22">
        <v>16097</v>
      </c>
      <c t="n" s="6" r="C22">
        <v>16297</v>
      </c>
    </row>
    <row spans="1:3" r="23">
      <c t="s" s="4" r="A23">
        <v>54</v>
      </c>
      <c t="n" s="6" r="B23">
        <v>28505</v>
      </c>
      <c t="n" s="6" r="C23">
        <v>20562</v>
      </c>
    </row>
    <row spans="1:3" r="24">
      <c t="s" s="4" r="A24">
        <v>55</v>
      </c>
      <c t="n" s="6" r="B24">
        <v>8797</v>
      </c>
      <c t="n" s="6" r="C24">
        <v>10006</v>
      </c>
    </row>
    <row spans="1:3" r="25">
      <c t="s" s="4" r="A25">
        <v>40</v>
      </c>
      <c t="n" s="6" r="B25">
        <v>5865</v>
      </c>
      <c t="n" s="6" r="C25">
        <v>2475</v>
      </c>
    </row>
    <row spans="1:3" r="26">
      <c t="s" s="4" r="A26">
        <v>56</v>
      </c>
      <c t="n" s="6" r="B26">
        <v>65318</v>
      </c>
      <c t="n" s="6" r="C26">
        <v>53926</v>
      </c>
    </row>
    <row spans="1:3" r="27">
      <c t="s" s="4" r="A27">
        <v>57</v>
      </c>
      <c t="n" s="6" r="B27">
        <v>799845</v>
      </c>
      <c t="n" s="6" r="C27">
        <v>596333</v>
      </c>
    </row>
    <row spans="1:3" r="28">
      <c t="s" s="3" r="A28">
        <v>58</v>
      </c>
    </row>
    <row spans="1:3" r="29">
      <c t="s" s="4" r="A29">
        <v>59</v>
      </c>
      <c t="n" s="6" r="B29">
        <v>59333</v>
      </c>
      <c t="n" s="6" r="C29">
        <v>565</v>
      </c>
    </row>
    <row spans="1:3" r="30">
      <c t="s" s="4" r="A30">
        <v>60</v>
      </c>
      <c t="n" s="6" r="B30">
        <v>106927</v>
      </c>
      <c t="n" s="6" r="C30">
        <v>86552</v>
      </c>
    </row>
    <row spans="1:3" r="31">
      <c t="s" s="4" r="A31">
        <v>61</v>
      </c>
      <c t="n" s="6" r="B31">
        <v>32999</v>
      </c>
      <c t="n" s="6" r="C31">
        <v>23618</v>
      </c>
    </row>
    <row spans="1:3" r="32">
      <c t="s" s="4" r="A32">
        <v>62</v>
      </c>
      <c t="n" s="6" r="B32">
        <v>20459</v>
      </c>
      <c t="n" s="6" r="C32">
        <v>14008</v>
      </c>
    </row>
    <row spans="1:3" r="33">
      <c t="s" s="4" r="A33">
        <v>63</v>
      </c>
      <c t="n" s="6" r="B33">
        <v>17597</v>
      </c>
      <c t="n" s="6" r="C33">
        <v>14465</v>
      </c>
    </row>
    <row spans="1:3" r="34">
      <c t="s" s="4" r="A34">
        <v>64</v>
      </c>
      <c t="n" s="6" r="B34">
        <v>557</v>
      </c>
      <c t="n" s="6" r="C34">
        <v>14351</v>
      </c>
    </row>
    <row spans="1:3" r="35">
      <c t="s" s="4" r="A35">
        <v>65</v>
      </c>
      <c t="n" s="6" r="B35">
        <v>99159</v>
      </c>
      <c t="n" s="6" r="C35">
        <v>72055</v>
      </c>
    </row>
    <row spans="1:3" r="36">
      <c t="s" s="4" r="A36">
        <v>66</v>
      </c>
      <c t="n" s="6" r="B36">
        <v>38952</v>
      </c>
      <c t="n" s="6" r="C36">
        <v>39994</v>
      </c>
    </row>
    <row spans="1:3" r="37">
      <c t="s" s="4" r="A37">
        <v>67</v>
      </c>
      <c t="n" s="6" r="B37">
        <v>375983</v>
      </c>
      <c t="n" s="6" r="C37">
        <v>265608</v>
      </c>
    </row>
    <row spans="1:3" r="38">
      <c t="s" s="3" r="A38">
        <v>68</v>
      </c>
    </row>
    <row spans="1:3" r="39">
      <c t="s" s="4" r="A39">
        <v>69</v>
      </c>
      <c t="n" s="6" r="B39">
        <v>2181460</v>
      </c>
      <c t="n" s="6" r="C39">
        <v>1500599</v>
      </c>
    </row>
    <row spans="1:3" r="40">
      <c t="s" s="4" r="A40">
        <v>63</v>
      </c>
      <c t="n" s="6" r="B40">
        <v>23314</v>
      </c>
      <c t="n" s="6" r="C40">
        <v>26951</v>
      </c>
    </row>
    <row spans="1:3" r="41">
      <c t="s" s="4" r="A41">
        <v>40</v>
      </c>
      <c t="n" s="6" r="C41">
        <v>5588</v>
      </c>
    </row>
    <row spans="1:3" r="42">
      <c t="s" s="4" r="A42">
        <v>66</v>
      </c>
      <c t="n" s="6" r="B42">
        <v>19339</v>
      </c>
      <c t="n" s="6" r="C42">
        <v>17052</v>
      </c>
    </row>
    <row spans="1:3" r="43">
      <c t="s" s="4" r="A43">
        <v>70</v>
      </c>
      <c t="n" s="6" r="B43">
        <v>2224113</v>
      </c>
      <c t="n" s="6" r="C43">
        <v>1550190</v>
      </c>
    </row>
    <row spans="1:3" r="44">
      <c t="s" s="4" r="A44">
        <v>71</v>
      </c>
      <c t="n" s="7" r="B44">
        <v>2600096</v>
      </c>
      <c t="n" s="7" r="C44">
        <v>1815798</v>
      </c>
    </row>
    <row spans="1:3" r="45">
      <c t="s" s="4" r="A45">
        <v>72</v>
      </c>
      <c t="s" s="4" r="B45">
        <v>73</v>
      </c>
      <c t="s" s="4" r="C45">
        <v>73</v>
      </c>
    </row>
    <row spans="1:3" r="46">
      <c t="s" s="3" r="A46">
        <v>74</v>
      </c>
    </row>
    <row spans="1:3" r="47">
      <c t="s" s="4" r="A47">
        <v>75</v>
      </c>
      <c t="n" s="7" r="B47">
        <v>498</v>
      </c>
      <c t="n" s="7" r="C47">
        <v>556</v>
      </c>
    </row>
    <row spans="1:3" r="48">
      <c t="s" s="4" r="A48">
        <v>76</v>
      </c>
      <c t="s" s="4" r="B48">
        <v>73</v>
      </c>
      <c t="s" s="4" r="C48">
        <v>73</v>
      </c>
    </row>
    <row spans="1:3" r="49">
      <c t="s" s="4" r="A49">
        <v>77</v>
      </c>
      <c t="n" s="7" r="B49">
        <v>6942</v>
      </c>
      <c t="n" s="7" r="C49">
        <v>29561</v>
      </c>
    </row>
    <row spans="1:3" r="50">
      <c t="s" s="4" r="A50">
        <v>78</v>
      </c>
      <c t="n" s="6" r="B50">
        <v>-1804143</v>
      </c>
      <c t="n" s="6" r="C50">
        <v>-1246921</v>
      </c>
    </row>
    <row spans="1:3" r="51">
      <c t="s" s="4" r="A51">
        <v>79</v>
      </c>
      <c t="n" s="6" r="B51">
        <v>-3548</v>
      </c>
      <c t="n" s="6" r="C51">
        <v>-2661</v>
      </c>
    </row>
    <row spans="1:3" r="52">
      <c t="s" s="4" r="A52">
        <v>80</v>
      </c>
      <c t="n" s="6" r="B52">
        <v>-1800251</v>
      </c>
      <c t="n" s="6" r="C52">
        <v>-1219465</v>
      </c>
    </row>
    <row spans="1:3" r="53">
      <c t="s" s="4" r="A53">
        <v>81</v>
      </c>
      <c t="n" s="7" r="B53">
        <v>799845</v>
      </c>
      <c t="n" s="7" r="C53">
        <v>596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4</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37</v>
      </c>
      <c t="s" s="4" r="B9">
        <v>241</v>
      </c>
    </row>
    <row spans="1:2" r="10">
      <c t="s" s="4" r="A10">
        <v>242</v>
      </c>
      <c t="s" s="4" r="B10">
        <v>243</v>
      </c>
    </row>
    <row spans="1:2" r="11">
      <c t="s" s="4" r="A11">
        <v>244</v>
      </c>
      <c t="s" s="4" r="B11">
        <v>245</v>
      </c>
    </row>
    <row spans="1:2" r="12">
      <c t="s" s="4" r="A12">
        <v>246</v>
      </c>
      <c t="s" s="4" r="B12">
        <v>247</v>
      </c>
    </row>
    <row spans="1:2" r="13">
      <c t="s" s="4" r="A13">
        <v>248</v>
      </c>
      <c t="s" s="4" r="B13">
        <v>249</v>
      </c>
    </row>
    <row spans="1:2" r="14">
      <c t="s" s="4" r="A14">
        <v>250</v>
      </c>
      <c t="s" s="4" r="B14">
        <v>251</v>
      </c>
    </row>
    <row spans="1:2" r="15">
      <c t="s" s="4" r="A15">
        <v>252</v>
      </c>
      <c t="s" s="4" r="B15">
        <v>253</v>
      </c>
    </row>
    <row spans="1:2" r="16">
      <c t="s" s="4" r="A16">
        <v>53</v>
      </c>
      <c t="s" s="4" r="B16">
        <v>254</v>
      </c>
    </row>
    <row spans="1:2" r="17">
      <c t="s" s="4" r="A17">
        <v>255</v>
      </c>
      <c t="s" s="4" r="B17">
        <v>256</v>
      </c>
    </row>
    <row spans="1:2" r="18">
      <c t="s" s="4" r="A18">
        <v>257</v>
      </c>
      <c t="s" s="4" r="B18">
        <v>258</v>
      </c>
    </row>
    <row spans="1:2" r="19">
      <c t="s" s="4" r="A19">
        <v>259</v>
      </c>
      <c t="s" s="4" r="B19">
        <v>260</v>
      </c>
    </row>
    <row spans="1:2" r="20">
      <c t="s" s="4" r="A20">
        <v>261</v>
      </c>
      <c t="s" s="4" r="B20">
        <v>262</v>
      </c>
    </row>
    <row spans="1:2" r="21">
      <c t="s" s="4" r="A21">
        <v>263</v>
      </c>
      <c t="s" s="4" r="B21">
        <v>264</v>
      </c>
    </row>
    <row spans="1:2" r="22">
      <c t="s" s="4" r="A22">
        <v>265</v>
      </c>
      <c t="s" s="4" r="B22">
        <v>266</v>
      </c>
    </row>
    <row spans="1:2" r="23">
      <c t="s" s="4" r="A23">
        <v>267</v>
      </c>
      <c t="s" s="4" r="B23">
        <v>268</v>
      </c>
    </row>
    <row spans="1:2" r="24">
      <c t="s" s="4" r="A24">
        <v>269</v>
      </c>
      <c t="s" s="4" r="B24">
        <v>270</v>
      </c>
    </row>
    <row spans="1:2" r="25">
      <c t="s" s="4" r="A25">
        <v>271</v>
      </c>
      <c t="s" s="4" r="B25">
        <v>272</v>
      </c>
    </row>
    <row spans="1:2" r="26">
      <c t="s" s="4" r="A26">
        <v>273</v>
      </c>
      <c t="s" s="4" r="B26">
        <v>274</v>
      </c>
    </row>
    <row spans="1:2" r="27">
      <c t="s" s="4" r="A27">
        <v>275</v>
      </c>
      <c t="s" s="4" r="B27">
        <v>276</v>
      </c>
    </row>
    <row spans="1:2" r="28">
      <c t="s" s="4" r="A28">
        <v>277</v>
      </c>
      <c t="s" s="4" r="B28">
        <v>278</v>
      </c>
    </row>
    <row spans="1:2" r="29">
      <c t="s" s="4" r="A29">
        <v>279</v>
      </c>
      <c t="s" s="4" r="B29">
        <v>280</v>
      </c>
    </row>
    <row spans="1:2" r="30">
      <c t="s" s="4" r="A30">
        <v>281</v>
      </c>
      <c t="s" s="4" r="B30">
        <v>282</v>
      </c>
    </row>
    <row spans="1:2" r="31">
      <c t="s" s="4" r="A31">
        <v>283</v>
      </c>
      <c t="s" s="4" r="B31">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4</v>
      </c>
    </row>
    <row spans="1:2" r="4">
      <c t="s" s="4" r="A4">
        <v>37</v>
      </c>
      <c t="s" s="4" r="B4">
        <v>286</v>
      </c>
    </row>
    <row spans="1:2" r="5">
      <c t="s" s="4" r="A5">
        <v>287</v>
      </c>
      <c t="s" s="4" r="B5">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9</v>
      </c>
      <c t="s" s="2" r="B1">
        <v>1</v>
      </c>
    </row>
    <row spans="1:2" r="2">
      <c t="s" s="2" r="B2">
        <v>2</v>
      </c>
    </row>
    <row spans="1:2" r="3">
      <c t="s" s="3" r="A3">
        <v>187</v>
      </c>
    </row>
    <row spans="1:2" r="4">
      <c t="s" s="4" r="A4">
        <v>277</v>
      </c>
      <c t="s" s="4"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1</v>
      </c>
      <c t="s" s="2" r="B1">
        <v>1</v>
      </c>
    </row>
    <row spans="1:2" r="2">
      <c t="s" s="2" r="B2">
        <v>2</v>
      </c>
    </row>
    <row spans="1:2" r="3">
      <c t="s" s="3" r="A3">
        <v>190</v>
      </c>
    </row>
    <row spans="1:2" r="4">
      <c t="s" s="4" r="A4">
        <v>292</v>
      </c>
      <c t="s" s="4"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94</v>
      </c>
      <c t="s" s="2" r="B1">
        <v>1</v>
      </c>
    </row>
    <row spans="1:2" r="2">
      <c t="s" s="2" r="B2">
        <v>2</v>
      </c>
    </row>
    <row spans="1:2" r="3">
      <c t="s" s="3" r="A3">
        <v>193</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9</v>
      </c>
      <c t="s" s="2" r="B1">
        <v>1</v>
      </c>
    </row>
    <row spans="1:2" r="2">
      <c t="s" s="2" r="B2">
        <v>2</v>
      </c>
    </row>
    <row spans="1:2" r="3">
      <c t="s" s="3" r="A3">
        <v>195</v>
      </c>
    </row>
    <row spans="1:2" r="4">
      <c t="s" s="4" r="A4">
        <v>300</v>
      </c>
      <c t="s" s="4"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2</v>
      </c>
      <c t="s" s="2" r="B1">
        <v>2</v>
      </c>
      <c t="s" s="2" r="C1">
        <v>32</v>
      </c>
    </row>
    <row spans="1:3" r="2">
      <c t="s" s="3" r="A2">
        <v>83</v>
      </c>
    </row>
    <row spans="1:3" r="3">
      <c t="s" s="4" r="A3">
        <v>84</v>
      </c>
      <c t="n" s="7" r="B3">
        <v>2662</v>
      </c>
      <c t="n" s="7" r="C3">
        <v>3361</v>
      </c>
    </row>
    <row spans="1:3" r="4">
      <c t="s" s="4" r="A4">
        <v>85</v>
      </c>
      <c t="n" s="6" r="B4">
        <v>61330</v>
      </c>
      <c t="n" s="6" r="C4">
        <v>54552</v>
      </c>
    </row>
    <row spans="1:3" r="5">
      <c t="s" s="4" r="A5">
        <v>86</v>
      </c>
      <c t="n" s="7" r="B5">
        <v>776</v>
      </c>
      <c t="n" s="7" r="C5">
        <v>776</v>
      </c>
    </row>
    <row spans="1:3" r="6">
      <c t="s" s="4" r="A6">
        <v>87</v>
      </c>
      <c t="n" s="8" r="B6">
        <v>0.01</v>
      </c>
      <c t="n" s="8" r="C6">
        <v>0.01</v>
      </c>
    </row>
    <row spans="1:3" r="7">
      <c t="s" s="4" r="A7">
        <v>88</v>
      </c>
      <c t="n" s="6" r="B7">
        <v>170000000</v>
      </c>
      <c t="n" s="6" r="C7">
        <v>170000000</v>
      </c>
    </row>
    <row spans="1:3" r="8">
      <c t="s" s="4" r="A8">
        <v>89</v>
      </c>
      <c t="n" s="6" r="B8">
        <v>49838221</v>
      </c>
      <c t="n" s="6" r="C8">
        <v>55553149</v>
      </c>
    </row>
    <row spans="1:3" r="9">
      <c t="s" s="4" r="A9">
        <v>90</v>
      </c>
      <c t="n" s="6" r="B9">
        <v>49838221</v>
      </c>
      <c t="n" s="6" r="C9">
        <v>55553149</v>
      </c>
    </row>
    <row spans="1:3" r="10">
      <c t="s" s="4" r="A10">
        <v>91</v>
      </c>
      <c t="n" s="8" r="B10">
        <v>0.01</v>
      </c>
      <c t="n" s="8" r="C10">
        <v>0.01</v>
      </c>
    </row>
    <row spans="1:3" r="11">
      <c t="s" s="4" r="A11">
        <v>92</v>
      </c>
      <c t="n" s="6" r="B11">
        <v>5000000</v>
      </c>
      <c t="n" s="6" r="C11">
        <v>5000000</v>
      </c>
    </row>
    <row spans="1:3" r="12">
      <c t="s" s="4" r="A12">
        <v>93</v>
      </c>
      <c t="n" s="6" r="B12">
        <v>0</v>
      </c>
      <c t="n" s="6"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8</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07</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22</v>
      </c>
      <c t="s" s="2" r="B1">
        <v>1</v>
      </c>
    </row>
    <row spans="1:2" r="2">
      <c t="s" s="2" r="B2">
        <v>2</v>
      </c>
    </row>
    <row spans="1:2" r="3">
      <c t="s" s="3" r="A3">
        <v>210</v>
      </c>
    </row>
    <row spans="1:2" r="4">
      <c t="s" s="4" r="A4">
        <v>323</v>
      </c>
      <c t="s" s="4" r="B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3</v>
      </c>
    </row>
    <row spans="1:2" r="4">
      <c t="s" s="4" r="A4">
        <v>326</v>
      </c>
      <c t="s" s="4" r="B4">
        <v>327</v>
      </c>
    </row>
    <row spans="1:2" r="5">
      <c t="s" s="4" r="A5">
        <v>328</v>
      </c>
      <c t="s" s="4" r="B5">
        <v>329</v>
      </c>
    </row>
    <row spans="1:2" r="6">
      <c t="s" s="4" r="A6">
        <v>330</v>
      </c>
      <c t="s" s="4" r="B6">
        <v>331</v>
      </c>
    </row>
    <row spans="1:2" r="7">
      <c t="s" s="4" r="A7">
        <v>53</v>
      </c>
      <c t="s" s="4" r="B7">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19</v>
      </c>
    </row>
    <row spans="1:2" r="4">
      <c t="s" s="4" r="A4">
        <v>334</v>
      </c>
      <c t="s" s="4" r="B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36</v>
      </c>
      <c t="s" s="2" r="B1">
        <v>337</v>
      </c>
      <c t="s" s="2" r="C1">
        <v>338</v>
      </c>
      <c t="s" s="2" r="D1">
        <v>339</v>
      </c>
      <c t="s" s="2" r="E1">
        <v>340</v>
      </c>
      <c t="s" s="2" r="F1">
        <v>4</v>
      </c>
      <c t="s" s="2" r="G1">
        <v>341</v>
      </c>
      <c t="s" s="2" r="H1">
        <v>342</v>
      </c>
      <c t="s" s="2" r="I1">
        <v>343</v>
      </c>
      <c t="s" s="2" r="J1">
        <v>344</v>
      </c>
      <c t="s" s="2" r="K1">
        <v>2</v>
      </c>
      <c t="s" s="2" r="L1">
        <v>32</v>
      </c>
      <c t="s" s="2" r="M1">
        <v>2</v>
      </c>
      <c t="s" s="2" r="N1">
        <v>32</v>
      </c>
      <c t="s" s="2" r="O1">
        <v>95</v>
      </c>
    </row>
    <row spans="1:15" r="2">
      <c t="s" s="3" r="A2">
        <v>345</v>
      </c>
    </row>
    <row spans="1:15" r="3">
      <c t="s" s="4" r="A3">
        <v>346</v>
      </c>
      <c t="n" s="7" r="K3">
        <v>128554000</v>
      </c>
      <c t="n" s="7" r="L3">
        <v>93121000</v>
      </c>
      <c t="n" s="7" r="M3">
        <v>128554000</v>
      </c>
      <c t="n" s="7" r="N3">
        <v>93121000</v>
      </c>
    </row>
    <row spans="1:15" r="4">
      <c t="s" s="4" r="A4">
        <v>347</v>
      </c>
      <c t="n" s="7" r="G4">
        <v>5700000</v>
      </c>
      <c t="n" s="6" r="L4">
        <v>5732000</v>
      </c>
      <c t="n" s="6" r="N4">
        <v>5732000</v>
      </c>
    </row>
    <row spans="1:15" r="5">
      <c t="s" s="4" r="A5">
        <v>348</v>
      </c>
      <c t="n" s="6" r="K5">
        <v>5100000</v>
      </c>
      <c t="n" s="6" r="L5">
        <v>1500000</v>
      </c>
      <c t="n" s="6" r="M5">
        <v>5100000</v>
      </c>
      <c t="n" s="6" r="N5">
        <v>1500000</v>
      </c>
    </row>
    <row spans="1:15" r="6">
      <c t="s" s="4" r="A6">
        <v>349</v>
      </c>
      <c t="n" s="6" r="K6">
        <v>5400000</v>
      </c>
      <c t="n" s="7" r="L6">
        <v>5900000</v>
      </c>
      <c t="n" s="6" r="M6">
        <v>5400000</v>
      </c>
      <c t="n" s="6" r="N6">
        <v>5900000</v>
      </c>
    </row>
    <row spans="1:15" r="7">
      <c t="s" s="4" r="A7">
        <v>350</v>
      </c>
      <c t="n" s="6" r="M7">
        <v>32434000</v>
      </c>
      <c t="n" s="6" r="N7">
        <v>35788000</v>
      </c>
      <c t="n" s="7" r="O7">
        <v>25783000</v>
      </c>
    </row>
    <row spans="1:15" r="8">
      <c t="s" s="4" r="A8">
        <v>351</v>
      </c>
      <c t="n" s="6" r="N8">
        <v>5800000</v>
      </c>
    </row>
    <row spans="1:15" r="9">
      <c t="s" s="4" r="A9">
        <v>352</v>
      </c>
      <c t="n" s="6" r="M9">
        <v>0</v>
      </c>
      <c t="n" s="6" r="N9">
        <v>0</v>
      </c>
      <c t="n" s="6" r="O9">
        <v>0</v>
      </c>
    </row>
    <row spans="1:15" r="10">
      <c t="s" s="4" r="A10">
        <v>160</v>
      </c>
      <c t="n" s="6" r="M10">
        <v>12393000</v>
      </c>
      <c t="n" s="6" r="N10">
        <v>5746000</v>
      </c>
      <c t="n" s="6" r="O10">
        <v>6094000</v>
      </c>
    </row>
    <row spans="1:15" r="11">
      <c t="s" s="4" r="A11">
        <v>353</v>
      </c>
      <c t="n" s="6" r="M11">
        <v>0</v>
      </c>
      <c t="n" s="6" r="N11">
        <v>0</v>
      </c>
      <c t="n" s="6" r="O11">
        <v>0</v>
      </c>
    </row>
    <row spans="1:15" r="12">
      <c t="s" s="4" r="A12">
        <v>354</v>
      </c>
      <c t="n" s="6" r="M12">
        <v>8300000</v>
      </c>
      <c t="n" s="6" r="N12">
        <v>7300000</v>
      </c>
      <c t="n" s="6" r="O12">
        <v>5000000</v>
      </c>
    </row>
    <row spans="1:15" r="13">
      <c t="s" s="4" r="A13">
        <v>355</v>
      </c>
      <c t="n" s="6" r="M13">
        <v>3900000</v>
      </c>
      <c t="n" s="6" r="N13">
        <v>3400000</v>
      </c>
      <c t="n" s="6" r="O13">
        <v>3000000</v>
      </c>
    </row>
    <row spans="1:15" r="14">
      <c t="s" s="4" r="A14">
        <v>356</v>
      </c>
      <c t="n" s="6" r="K14">
        <v>1000000</v>
      </c>
      <c t="n" s="6" r="M14">
        <v>1000000</v>
      </c>
    </row>
    <row spans="1:15" r="15">
      <c t="s" s="4" r="A15">
        <v>357</v>
      </c>
      <c t="n" s="7" r="K15">
        <v>110000000</v>
      </c>
      <c t="n" s="7" r="M15">
        <v>110000000</v>
      </c>
    </row>
    <row spans="1:15" r="16">
      <c t="s" s="4" r="A16">
        <v>358</v>
      </c>
      <c t="s" s="4" r="M16">
        <v>359</v>
      </c>
    </row>
    <row spans="1:15" r="17">
      <c t="s" s="4" r="A17">
        <v>360</v>
      </c>
      <c t="n" s="7" r="M17">
        <v>85800000</v>
      </c>
      <c t="n" s="6" r="N17">
        <v>75700000</v>
      </c>
      <c t="n" s="6" r="O17">
        <v>73900000</v>
      </c>
    </row>
    <row spans="1:15" r="18">
      <c t="s" s="4" r="A18">
        <v>361</v>
      </c>
      <c t="n" s="6" r="M18">
        <v>32000000</v>
      </c>
      <c t="n" s="6" r="N18">
        <v>29000000</v>
      </c>
      <c t="n" s="6" r="O18">
        <v>29600000</v>
      </c>
    </row>
    <row spans="1:15" r="19">
      <c t="s" s="4" r="A19">
        <v>362</v>
      </c>
      <c t="n" s="6" r="M19">
        <v>23200000</v>
      </c>
      <c t="n" s="6" r="N19">
        <v>20900000</v>
      </c>
      <c t="n" s="6" r="O19">
        <v>20100000</v>
      </c>
    </row>
    <row spans="1:15" r="20">
      <c t="s" s="4" r="A20">
        <v>363</v>
      </c>
      <c t="n" s="6" r="M20">
        <v>247000000</v>
      </c>
      <c t="n" s="6" r="N20">
        <v>217700000</v>
      </c>
      <c t="n" s="6" r="O20">
        <v>199400000</v>
      </c>
    </row>
    <row spans="1:15" r="21">
      <c t="s" s="4" r="A21">
        <v>364</v>
      </c>
      <c t="n" s="6" r="M21">
        <v>46100000</v>
      </c>
      <c t="n" s="6" r="N21">
        <v>43000000</v>
      </c>
      <c t="n" s="6" r="O21">
        <v>40200000</v>
      </c>
    </row>
    <row spans="1:15" r="22">
      <c t="s" s="4" r="A22">
        <v>365</v>
      </c>
      <c t="n" s="7" r="M22">
        <v>66500000</v>
      </c>
      <c t="n" s="7" r="N22">
        <v>55300000</v>
      </c>
      <c t="n" s="7" r="O22">
        <v>44200000</v>
      </c>
    </row>
    <row spans="1:15" r="23">
      <c t="s" s="4" r="A23">
        <v>366</v>
      </c>
      <c t="n" s="8" r="E23">
        <v>0.31</v>
      </c>
      <c t="n" s="8" r="F23">
        <v>0.31</v>
      </c>
      <c t="n" s="8" r="G23">
        <v>0.31</v>
      </c>
      <c t="n" s="8" r="H23">
        <v>0.25</v>
      </c>
      <c t="n" s="8" r="I23">
        <v>0.25</v>
      </c>
      <c t="n" s="8" r="J23">
        <v>0.25</v>
      </c>
      <c t="n" s="8" r="K23">
        <v>0.31</v>
      </c>
      <c t="n" s="8" r="L23">
        <v>0.25</v>
      </c>
      <c t="n" s="8" r="M23">
        <v>1.24</v>
      </c>
      <c t="n" s="7" r="N23">
        <v>1</v>
      </c>
      <c t="n" s="8" r="O23">
        <v>0.8</v>
      </c>
    </row>
    <row spans="1:15" r="24">
      <c t="s" s="4" r="A24">
        <v>367</v>
      </c>
      <c t="n" s="7" r="B24">
        <v>15300000</v>
      </c>
      <c t="n" s="7" r="C24">
        <v>13800000</v>
      </c>
      <c t="n" s="7" r="D24">
        <v>11100000</v>
      </c>
      <c t="n" s="7" r="N24">
        <v>41700000</v>
      </c>
      <c t="n" s="7" r="O24">
        <v>34200000</v>
      </c>
    </row>
    <row spans="1:15" r="25">
      <c t="s" s="4" r="A25">
        <v>368</v>
      </c>
      <c t="n" s="7" r="K25">
        <v>0</v>
      </c>
      <c t="n" s="7" r="L25">
        <v>0</v>
      </c>
      <c t="n" s="7" r="M25">
        <v>0</v>
      </c>
      <c t="n" s="6" r="N25">
        <v>0</v>
      </c>
    </row>
    <row spans="1:15" r="26">
      <c t="s" s="4" r="A26">
        <v>369</v>
      </c>
      <c t="n" s="6" r="M26">
        <v>80800000</v>
      </c>
      <c t="n" s="6" r="N26">
        <v>81100000</v>
      </c>
      <c t="n" s="6" r="O26">
        <v>82900000</v>
      </c>
    </row>
    <row spans="1:15" r="27">
      <c t="s" s="4" r="A27">
        <v>370</v>
      </c>
      <c t="n" s="6" r="M27">
        <v>80100000</v>
      </c>
      <c t="n" s="6" r="N27">
        <v>76500000</v>
      </c>
      <c t="n" s="6" r="O27">
        <v>62800000</v>
      </c>
    </row>
    <row spans="1:15" r="28">
      <c t="s" s="4" r="A28">
        <v>371</v>
      </c>
      <c t="n" s="6" r="M28">
        <v>800000</v>
      </c>
      <c t="n" s="6" r="N28">
        <v>1700000</v>
      </c>
    </row>
    <row spans="1:15" r="29">
      <c t="s" s="4" r="A29">
        <v>372</v>
      </c>
      <c t="n" s="7" r="E29">
        <v>600000</v>
      </c>
      <c t="n" s="7" r="G29">
        <v>3400000</v>
      </c>
    </row>
    <row spans="1:15" r="30">
      <c t="s" s="4" r="A30">
        <v>373</v>
      </c>
      <c t="n" s="6" r="K30">
        <v>27922000</v>
      </c>
      <c t="n" s="6" r="L30">
        <v>22947000</v>
      </c>
      <c t="n" s="6" r="M30">
        <v>27922000</v>
      </c>
      <c t="n" s="6" r="N30">
        <v>22947000</v>
      </c>
    </row>
    <row spans="1:15" r="31">
      <c t="s" s="4" r="A31">
        <v>374</v>
      </c>
    </row>
    <row spans="1:15" r="32">
      <c t="s" s="3" r="A32">
        <v>345</v>
      </c>
    </row>
    <row spans="1:15" r="33">
      <c t="s" s="4" r="A33">
        <v>375</v>
      </c>
      <c t="n" s="6" r="K33">
        <v>500000</v>
      </c>
      <c t="n" s="6" r="M33">
        <v>500000</v>
      </c>
    </row>
    <row spans="1:15" r="34">
      <c t="s" s="4" r="A34">
        <v>376</v>
      </c>
    </row>
    <row spans="1:15" r="35">
      <c t="s" s="3" r="A35">
        <v>345</v>
      </c>
    </row>
    <row spans="1:15" r="36">
      <c t="s" s="4" r="A36">
        <v>375</v>
      </c>
      <c t="n" s="6" r="K36">
        <v>3000000</v>
      </c>
      <c t="n" s="6" r="M36">
        <v>3000000</v>
      </c>
    </row>
    <row spans="1:15" r="37">
      <c t="s" s="4" r="A37">
        <v>377</v>
      </c>
    </row>
    <row spans="1:15" r="38">
      <c t="s" s="3" r="A38">
        <v>345</v>
      </c>
    </row>
    <row spans="1:15" r="39">
      <c t="s" s="4" r="A39">
        <v>378</v>
      </c>
      <c t="n" s="6" r="M39">
        <v>39900000</v>
      </c>
    </row>
    <row spans="1:15" r="40">
      <c t="s" s="4" r="A40">
        <v>379</v>
      </c>
      <c t="n" s="6" r="M40">
        <v>551000000</v>
      </c>
    </row>
    <row spans="1:15" r="41">
      <c t="s" s="4" r="A41">
        <v>380</v>
      </c>
      <c t="n" s="6" r="M41">
        <v>6900000</v>
      </c>
      <c t="n" s="6" r="N41">
        <v>200000</v>
      </c>
      <c t="n" s="6" r="O41">
        <v>500000</v>
      </c>
    </row>
    <row spans="1:15" r="42">
      <c t="s" s="4" r="A42">
        <v>381</v>
      </c>
    </row>
    <row spans="1:15" r="43">
      <c t="s" s="3" r="A43">
        <v>345</v>
      </c>
    </row>
    <row spans="1:15" r="44">
      <c t="s" s="4" r="A44">
        <v>378</v>
      </c>
      <c t="n" s="6" r="M44">
        <v>17400000</v>
      </c>
    </row>
    <row spans="1:15" r="45">
      <c t="s" s="4" r="A45">
        <v>380</v>
      </c>
      <c t="n" s="7" r="M45">
        <v>6900000</v>
      </c>
    </row>
    <row spans="1:15" r="46">
      <c t="s" s="4" r="A46">
        <v>382</v>
      </c>
    </row>
    <row spans="1:15" r="47">
      <c t="s" s="3" r="A47">
        <v>345</v>
      </c>
    </row>
    <row spans="1:15" r="48">
      <c t="s" s="4" r="A48">
        <v>383</v>
      </c>
      <c t="s" s="4" r="M48">
        <v>384</v>
      </c>
    </row>
    <row spans="1:15" r="49">
      <c t="s" s="4" r="A49">
        <v>385</v>
      </c>
    </row>
    <row spans="1:15" r="50">
      <c t="s" s="3" r="A50">
        <v>345</v>
      </c>
    </row>
    <row spans="1:15" r="51">
      <c t="s" s="4" r="A51">
        <v>383</v>
      </c>
      <c t="s" s="4" r="M51">
        <v>386</v>
      </c>
    </row>
    <row spans="1:15" r="52">
      <c t="s" s="4" r="A52">
        <v>387</v>
      </c>
    </row>
    <row spans="1:15" r="53">
      <c t="s" s="3" r="A53">
        <v>345</v>
      </c>
    </row>
    <row spans="1:15" r="54">
      <c t="s" s="4" r="A54">
        <v>350</v>
      </c>
      <c t="n" s="7" r="M54">
        <v>24100000</v>
      </c>
      <c t="n" s="6" r="N54">
        <v>28400000</v>
      </c>
      <c t="n" s="7" r="O54">
        <v>20500000</v>
      </c>
    </row>
    <row spans="1:15" r="55">
      <c t="s" s="4" r="A55">
        <v>388</v>
      </c>
    </row>
    <row spans="1:15" r="56">
      <c t="s" s="3" r="A56">
        <v>345</v>
      </c>
    </row>
    <row spans="1:15" r="57">
      <c t="s" s="4" r="A57">
        <v>346</v>
      </c>
      <c t="n" s="6" r="K57">
        <v>114200000</v>
      </c>
      <c t="n" s="6" r="L57">
        <v>56200000</v>
      </c>
      <c t="n" s="6" r="M57">
        <v>114200000</v>
      </c>
      <c t="n" s="6" r="N57">
        <v>56200000</v>
      </c>
    </row>
    <row spans="1:15" r="58">
      <c t="s" s="4" r="A58">
        <v>389</v>
      </c>
    </row>
    <row spans="1:15" r="59">
      <c t="s" s="3" r="A59">
        <v>345</v>
      </c>
    </row>
    <row spans="1:15" r="60">
      <c t="s" s="4" r="A60">
        <v>346</v>
      </c>
      <c t="n" s="6" r="K60">
        <v>26700000</v>
      </c>
      <c t="n" s="6" r="L60">
        <v>20800000</v>
      </c>
      <c t="n" s="6" r="M60">
        <v>26700000</v>
      </c>
      <c t="n" s="6" r="N60">
        <v>20800000</v>
      </c>
    </row>
    <row spans="1:15" r="61">
      <c t="s" s="4" r="A61">
        <v>390</v>
      </c>
    </row>
    <row spans="1:15" r="62">
      <c t="s" s="3" r="A62">
        <v>345</v>
      </c>
    </row>
    <row spans="1:15" r="63">
      <c t="s" s="4" r="A63">
        <v>346</v>
      </c>
      <c t="n" s="6" r="K63">
        <v>40000000</v>
      </c>
      <c t="n" s="6" r="L63">
        <v>43900000</v>
      </c>
      <c t="n" s="6" r="M63">
        <v>40000000</v>
      </c>
      <c t="n" s="6" r="N63">
        <v>43900000</v>
      </c>
    </row>
    <row spans="1:15" r="64">
      <c t="s" s="4" r="A64">
        <v>391</v>
      </c>
    </row>
    <row spans="1:15" r="65">
      <c t="s" s="3" r="A65">
        <v>345</v>
      </c>
    </row>
    <row spans="1:15" r="66">
      <c t="s" s="4" r="A66">
        <v>346</v>
      </c>
      <c t="n" s="6" r="L66">
        <v>100000</v>
      </c>
      <c t="n" s="6" r="N66">
        <v>100000</v>
      </c>
    </row>
    <row spans="1:15" r="67">
      <c t="s" s="4" r="A67">
        <v>392</v>
      </c>
    </row>
    <row spans="1:15" r="68">
      <c t="s" s="3" r="A68">
        <v>345</v>
      </c>
    </row>
    <row spans="1:15" r="69">
      <c t="s" s="4" r="A69">
        <v>379</v>
      </c>
      <c t="n" s="6" r="M69">
        <v>551000000</v>
      </c>
    </row>
    <row spans="1:15" r="70">
      <c t="s" s="4" r="A70">
        <v>393</v>
      </c>
    </row>
    <row spans="1:15" r="71">
      <c t="s" s="3" r="A71">
        <v>345</v>
      </c>
    </row>
    <row spans="1:15" r="72">
      <c t="s" s="4" r="A72">
        <v>373</v>
      </c>
      <c t="n" s="7" r="K72">
        <v>27900000</v>
      </c>
      <c t="n" s="7" r="L72">
        <v>22900000</v>
      </c>
      <c t="n" s="6" r="M72">
        <v>27900000</v>
      </c>
      <c t="n" s="7" r="N72">
        <v>22900000</v>
      </c>
    </row>
    <row spans="1:15" r="73">
      <c t="s" s="4" r="A73">
        <v>394</v>
      </c>
    </row>
    <row spans="1:15" r="74">
      <c t="s" s="3" r="A74">
        <v>345</v>
      </c>
    </row>
    <row spans="1:15" r="75">
      <c t="s" s="4" r="A75">
        <v>378</v>
      </c>
      <c t="n" s="6" r="M75">
        <v>39900000</v>
      </c>
    </row>
    <row spans="1:15" r="76">
      <c t="s" s="4" r="A76">
        <v>395</v>
      </c>
    </row>
    <row spans="1:15" r="77">
      <c t="s" s="3" r="A77">
        <v>345</v>
      </c>
    </row>
    <row spans="1:15" r="78">
      <c t="s" s="4" r="A78">
        <v>379</v>
      </c>
      <c t="n" s="7" r="M78">
        <v>551000000</v>
      </c>
    </row>
    <row spans="1:15" r="79">
      <c t="s" s="4" r="A79">
        <v>396</v>
      </c>
      <c t="s" s="4" r="M79">
        <v>397</v>
      </c>
    </row>
    <row spans="1:15" r="80">
      <c t="s" s="4" r="A80">
        <v>398</v>
      </c>
    </row>
    <row spans="1:15" r="81">
      <c t="s" s="3" r="A81">
        <v>345</v>
      </c>
    </row>
    <row spans="1:15" r="82">
      <c t="s" s="4" r="A82">
        <v>396</v>
      </c>
      <c t="s" s="4" r="M82">
        <v>399</v>
      </c>
    </row>
    <row spans="1:15" r="83">
      <c t="s" s="4" r="A83">
        <v>400</v>
      </c>
    </row>
    <row spans="1:15" r="84">
      <c t="s" s="3" r="A84">
        <v>345</v>
      </c>
    </row>
    <row spans="1:15" r="85">
      <c t="s" s="4" r="A85">
        <v>396</v>
      </c>
      <c t="s" s="4" r="M85">
        <v>399</v>
      </c>
    </row>
    <row spans="1:15" r="86">
      <c t="s" s="4" r="A86">
        <v>401</v>
      </c>
    </row>
    <row spans="1:15" r="87">
      <c t="s" s="3" r="A87">
        <v>345</v>
      </c>
    </row>
    <row spans="1:15" r="88">
      <c t="s" s="4" r="A88">
        <v>396</v>
      </c>
      <c t="s" s="4" r="M88">
        <v>402</v>
      </c>
    </row>
    <row spans="1:15" r="89">
      <c t="s" s="4" r="A89">
        <v>403</v>
      </c>
    </row>
    <row spans="1:15" r="90">
      <c t="s" s="3" r="A90">
        <v>345</v>
      </c>
    </row>
    <row spans="1:15" r="91">
      <c t="s" s="4" r="A91">
        <v>396</v>
      </c>
      <c t="s" s="4" r="M91">
        <v>4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04</v>
      </c>
      <c t="s" s="2" r="B1">
        <v>2</v>
      </c>
      <c t="s" s="2" r="C1">
        <v>32</v>
      </c>
    </row>
    <row spans="1:3" r="2">
      <c t="s" s="3" r="A2">
        <v>405</v>
      </c>
    </row>
    <row spans="1:3" r="3">
      <c t="s" s="4" r="A3">
        <v>406</v>
      </c>
      <c t="n" s="7" r="B3">
        <v>30167</v>
      </c>
      <c t="n" s="7" r="C3">
        <v>31627</v>
      </c>
    </row>
    <row spans="1:3" r="4">
      <c t="s" s="4" r="A4">
        <v>407</v>
      </c>
      <c t="n" s="6" r="B4">
        <v>6694</v>
      </c>
      <c t="n" s="6" r="C4">
        <v>6317</v>
      </c>
    </row>
    <row spans="1:3" r="5">
      <c t="s" s="4" r="A5">
        <v>37</v>
      </c>
      <c t="n" s="7" r="B5">
        <v>36861</v>
      </c>
      <c t="n" s="7" r="C5">
        <v>379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408</v>
      </c>
      <c t="s" s="2" r="B1">
        <v>1</v>
      </c>
    </row>
    <row spans="1:2" r="2">
      <c t="s" s="2" r="B2">
        <v>2</v>
      </c>
    </row>
    <row spans="1:2" r="3">
      <c t="s" s="4" r="A3">
        <v>409</v>
      </c>
    </row>
    <row spans="1:2" r="4">
      <c t="s" s="3" r="A4">
        <v>410</v>
      </c>
    </row>
    <row spans="1:2" r="5">
      <c t="s" s="4" r="A5">
        <v>411</v>
      </c>
      <c t="s" s="4" r="B5">
        <v>412</v>
      </c>
    </row>
    <row spans="1:2" r="6">
      <c t="s" s="4" r="A6">
        <v>413</v>
      </c>
    </row>
    <row spans="1:2" r="7">
      <c t="s" s="3" r="A7">
        <v>410</v>
      </c>
    </row>
    <row spans="1:2" r="8">
      <c t="s" s="4" r="A8">
        <v>411</v>
      </c>
      <c t="s" s="4" r="B8">
        <v>397</v>
      </c>
    </row>
    <row spans="1:2" r="9">
      <c t="s" s="4" r="A9">
        <v>414</v>
      </c>
    </row>
    <row spans="1:2" r="10">
      <c t="s" s="3" r="A10">
        <v>410</v>
      </c>
    </row>
    <row spans="1:2" r="11">
      <c t="s" s="4" r="A11">
        <v>411</v>
      </c>
      <c t="s" s="4" r="B11">
        <v>415</v>
      </c>
    </row>
    <row spans="1:2" r="12">
      <c t="s" s="4" r="A12">
        <v>416</v>
      </c>
    </row>
    <row spans="1:2" r="13">
      <c t="s" s="3" r="A13">
        <v>410</v>
      </c>
    </row>
    <row spans="1:2" r="14">
      <c t="s" s="4" r="A14">
        <v>411</v>
      </c>
      <c t="s" s="4" r="B14">
        <v>386</v>
      </c>
    </row>
    <row spans="1:2" r="15">
      <c t="s" s="4" r="A15">
        <v>417</v>
      </c>
    </row>
    <row spans="1:2" r="16">
      <c t="s" s="3" r="A16">
        <v>410</v>
      </c>
    </row>
    <row spans="1:2" r="17">
      <c t="s" s="4" r="A17">
        <v>411</v>
      </c>
      <c t="s" s="4" r="B17">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418</v>
      </c>
      <c t="s" s="2" r="B1">
        <v>419</v>
      </c>
      <c t="s" s="2" r="H1">
        <v>420</v>
      </c>
      <c t="s" s="2" r="J1">
        <v>1</v>
      </c>
    </row>
    <row spans="1:12" r="2">
      <c t="s" s="2" r="B2">
        <v>340</v>
      </c>
      <c t="s" s="2" r="C2">
        <v>4</v>
      </c>
      <c t="s" s="2" r="D2">
        <v>341</v>
      </c>
      <c t="s" s="2" r="E2">
        <v>342</v>
      </c>
      <c t="s" s="2" r="F2">
        <v>343</v>
      </c>
      <c t="s" s="2" r="G2">
        <v>344</v>
      </c>
      <c t="s" s="2" r="H2">
        <v>2</v>
      </c>
      <c t="s" s="2" r="I2">
        <v>32</v>
      </c>
      <c t="s" s="2" r="J2">
        <v>2</v>
      </c>
      <c t="s" s="2" r="K2">
        <v>32</v>
      </c>
      <c t="s" s="2" r="L2">
        <v>95</v>
      </c>
    </row>
    <row spans="1:12" r="3">
      <c t="s" s="3" r="A3">
        <v>187</v>
      </c>
    </row>
    <row spans="1:12" r="4">
      <c t="s" s="4" r="A4">
        <v>421</v>
      </c>
      <c t="n" s="7" r="B4">
        <v>37832</v>
      </c>
      <c t="n" s="7" r="C4">
        <v>45909</v>
      </c>
      <c t="n" s="7" r="D4">
        <v>46289</v>
      </c>
      <c t="n" s="7" r="E4">
        <v>35618</v>
      </c>
      <c t="n" s="7" r="F4">
        <v>38462</v>
      </c>
      <c t="n" s="7" r="G4">
        <v>40474</v>
      </c>
      <c t="n" s="7" r="H4">
        <v>62759</v>
      </c>
      <c t="n" s="7" r="I4">
        <v>48033</v>
      </c>
      <c t="n" s="7" r="J4">
        <v>192789</v>
      </c>
      <c t="n" s="7" r="K4">
        <v>162587</v>
      </c>
      <c t="n" s="7" r="L4">
        <v>142985</v>
      </c>
    </row>
    <row spans="1:12" r="5">
      <c t="s" s="4" r="A5">
        <v>422</v>
      </c>
      <c t="n" s="6" r="J5">
        <v>53828609</v>
      </c>
      <c t="n" s="6" r="K5">
        <v>54918471</v>
      </c>
      <c t="n" s="6" r="L5">
        <v>55345554</v>
      </c>
    </row>
    <row spans="1:12" r="6">
      <c t="s" s="4" r="A6">
        <v>423</v>
      </c>
      <c t="n" s="8" r="B6">
        <v>0.6899999999999999</v>
      </c>
      <c t="n" s="8" r="C6">
        <v>0.84</v>
      </c>
      <c t="n" s="8" r="D6">
        <v>0.84</v>
      </c>
      <c t="n" s="8" r="E6">
        <v>0.65</v>
      </c>
      <c t="n" s="8" r="F6">
        <v>0.7</v>
      </c>
      <c t="n" s="8" r="G6">
        <v>0.73</v>
      </c>
      <c t="n" s="8" r="H6">
        <v>1.21</v>
      </c>
      <c t="n" s="8" r="I6">
        <v>0.88</v>
      </c>
      <c t="n" s="8" r="J6">
        <v>3.58</v>
      </c>
      <c t="n" s="8" r="K6">
        <v>2.96</v>
      </c>
      <c t="n" s="8" r="L6">
        <v>2.58</v>
      </c>
    </row>
    <row spans="1:12" r="7">
      <c t="s" s="4" r="A7">
        <v>424</v>
      </c>
      <c t="n" s="6" r="J7">
        <v>55532955</v>
      </c>
      <c t="n" s="6" r="K7">
        <v>56931226</v>
      </c>
      <c t="n" s="6" r="L7">
        <v>57720998</v>
      </c>
    </row>
    <row spans="1:12" r="8">
      <c t="s" s="4" r="A8">
        <v>425</v>
      </c>
      <c t="n" s="8" r="B8">
        <v>0.67</v>
      </c>
      <c t="n" s="8" r="C8">
        <v>0.8100000000000001</v>
      </c>
      <c t="n" s="8" r="D8">
        <v>0.8100000000000001</v>
      </c>
      <c t="n" s="8" r="E8">
        <v>0.63</v>
      </c>
      <c t="n" s="8" r="F8">
        <v>0.67</v>
      </c>
      <c t="n" s="8" r="G8">
        <v>0.71</v>
      </c>
      <c t="n" s="8" r="H8">
        <v>1.18</v>
      </c>
      <c t="n" s="8" r="I8">
        <v>0.85</v>
      </c>
      <c t="n" s="8" r="J8">
        <v>3.47</v>
      </c>
      <c t="n" s="8" r="K8">
        <v>2.86</v>
      </c>
      <c t="n" s="8" r="L8">
        <v>2.48</v>
      </c>
    </row>
  </sheetData>
  <mergeCells count="4">
    <mergeCell ref="A1:A2"/>
    <mergeCell ref="B1:G1"/>
    <mergeCell ref="H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32</v>
      </c>
      <c t="s" s="2" r="D2">
        <v>95</v>
      </c>
    </row>
    <row spans="1:4" r="3">
      <c t="s" s="3" r="A3">
        <v>187</v>
      </c>
    </row>
    <row spans="1:4" r="4">
      <c t="s" s="4" r="A4">
        <v>427</v>
      </c>
      <c t="n" s="6" r="B4">
        <v>188080</v>
      </c>
      <c t="n" s="6" r="C4">
        <v>222060</v>
      </c>
      <c t="n" s="6" r="D4">
        <v>1523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4</v>
      </c>
      <c t="s" s="2" r="B1">
        <v>1</v>
      </c>
    </row>
    <row spans="1:4" r="2">
      <c t="s" s="2" r="B2">
        <v>2</v>
      </c>
      <c t="s" s="2" r="C2">
        <v>32</v>
      </c>
      <c t="s" s="2" r="D2">
        <v>95</v>
      </c>
    </row>
    <row spans="1:4" r="3">
      <c t="s" s="3" r="A3">
        <v>96</v>
      </c>
    </row>
    <row spans="1:4" r="4">
      <c t="s" s="4" r="A4">
        <v>97</v>
      </c>
      <c t="n" s="7" r="B4">
        <v>2216528</v>
      </c>
      <c t="n" s="7" r="C4">
        <v>1993833</v>
      </c>
      <c t="n" s="7" r="D4">
        <v>1802223</v>
      </c>
    </row>
    <row spans="1:4" r="5">
      <c t="s" s="3" r="A5">
        <v>98</v>
      </c>
    </row>
    <row spans="1:4" r="6">
      <c t="s" s="4" r="A6">
        <v>99</v>
      </c>
      <c t="n" s="6" r="B6">
        <v>1533397</v>
      </c>
      <c t="n" s="6" r="C6">
        <v>1399067</v>
      </c>
      <c t="n" s="6" r="D6">
        <v>1253249</v>
      </c>
    </row>
    <row spans="1:4" r="7">
      <c t="s" s="4" r="A7">
        <v>100</v>
      </c>
      <c t="n" s="6" r="B7">
        <v>683131</v>
      </c>
      <c t="n" s="6" r="C7">
        <v>594766</v>
      </c>
      <c t="n" s="6" r="D7">
        <v>548974</v>
      </c>
    </row>
    <row spans="1:4" r="8">
      <c t="s" s="4" r="A8">
        <v>101</v>
      </c>
      <c t="n" s="6" r="B8">
        <v>277692</v>
      </c>
      <c t="n" s="6" r="C8">
        <v>249405</v>
      </c>
      <c t="n" s="6" r="D8">
        <v>235163</v>
      </c>
    </row>
    <row spans="1:4" r="9">
      <c t="s" s="4" r="A9">
        <v>102</v>
      </c>
      <c t="n" s="6" r="B9">
        <v>405439</v>
      </c>
      <c t="n" s="6" r="C9">
        <v>345361</v>
      </c>
      <c t="n" s="6" r="D9">
        <v>313811</v>
      </c>
    </row>
    <row spans="1:4" r="10">
      <c t="s" s="4" r="A10">
        <v>103</v>
      </c>
      <c t="n" s="6" r="B10">
        <v>313</v>
      </c>
      <c t="n" s="6" r="C10">
        <v>143</v>
      </c>
      <c t="n" s="6" r="D10">
        <v>160</v>
      </c>
    </row>
    <row spans="1:4" r="11">
      <c t="s" s="4" r="A11">
        <v>104</v>
      </c>
      <c t="n" s="6" r="B11">
        <v>-99537</v>
      </c>
      <c t="n" s="6" r="C11">
        <v>-86881</v>
      </c>
      <c t="n" s="6" r="D11">
        <v>-88872</v>
      </c>
    </row>
    <row spans="1:4" r="12">
      <c t="s" s="4" r="A12">
        <v>105</v>
      </c>
      <c t="n" s="6" r="B12">
        <v>306215</v>
      </c>
      <c t="n" s="6" r="C12">
        <v>258623</v>
      </c>
      <c t="n" s="6" r="D12">
        <v>225099</v>
      </c>
    </row>
    <row spans="1:4" r="13">
      <c t="s" s="4" r="A13">
        <v>106</v>
      </c>
      <c t="n" s="6" r="B13">
        <v>113426</v>
      </c>
      <c t="n" s="6" r="C13">
        <v>96036</v>
      </c>
      <c t="n" s="6" r="D13">
        <v>82114</v>
      </c>
    </row>
    <row spans="1:4" r="14">
      <c t="s" s="4" r="A14">
        <v>107</v>
      </c>
      <c t="n" s="7" r="B14">
        <v>192789</v>
      </c>
      <c t="n" s="7" r="C14">
        <v>162587</v>
      </c>
      <c t="n" s="7" r="D14">
        <v>142985</v>
      </c>
    </row>
    <row spans="1:4" r="15">
      <c t="s" s="3" r="A15">
        <v>108</v>
      </c>
    </row>
    <row spans="1:4" r="16">
      <c t="s" s="4" r="A16">
        <v>109</v>
      </c>
      <c t="n" s="8" r="B16">
        <v>3.58</v>
      </c>
      <c t="n" s="8" r="C16">
        <v>2.96</v>
      </c>
      <c t="n" s="8" r="D16">
        <v>2.58</v>
      </c>
    </row>
    <row spans="1:4" r="17">
      <c t="s" s="4" r="A17">
        <v>110</v>
      </c>
      <c t="n" s="9" r="B17">
        <v>3.47</v>
      </c>
      <c t="n" s="9" r="C17">
        <v>2.86</v>
      </c>
      <c t="n" s="9" r="D17">
        <v>2.48</v>
      </c>
    </row>
    <row spans="1:4" r="18">
      <c t="s" s="4" r="A18">
        <v>111</v>
      </c>
      <c t="n" s="8" r="B18">
        <v>1.24</v>
      </c>
      <c t="n" s="7" r="C18">
        <v>1</v>
      </c>
      <c t="n" s="8" r="D18">
        <v>0.8</v>
      </c>
    </row>
    <row spans="1:4" r="19">
      <c t="s" s="4" r="A19">
        <v>112</v>
      </c>
    </row>
    <row spans="1:4" r="20">
      <c t="s" s="3" r="A20">
        <v>96</v>
      </c>
    </row>
    <row spans="1:4" r="21">
      <c t="s" s="4" r="A21">
        <v>97</v>
      </c>
      <c t="n" s="7" r="B21">
        <v>396916</v>
      </c>
      <c t="n" s="7" r="C21">
        <v>348497</v>
      </c>
      <c t="n" s="7" r="D21">
        <v>337414</v>
      </c>
    </row>
    <row spans="1:4" r="22">
      <c t="s" s="3" r="A22">
        <v>98</v>
      </c>
    </row>
    <row spans="1:4" r="23">
      <c t="s" s="4" r="A23">
        <v>99</v>
      </c>
      <c t="n" s="6" r="B23">
        <v>299294</v>
      </c>
      <c t="n" s="6" r="C23">
        <v>267385</v>
      </c>
      <c t="n" s="6" r="D23">
        <v>256596</v>
      </c>
    </row>
    <row spans="1:4" r="24">
      <c t="s" s="4" r="A24">
        <v>113</v>
      </c>
    </row>
    <row spans="1:4" r="25">
      <c t="s" s="3" r="A25">
        <v>96</v>
      </c>
    </row>
    <row spans="1:4" r="26">
      <c t="s" s="4" r="A26">
        <v>97</v>
      </c>
      <c t="n" s="6" r="B26">
        <v>272808</v>
      </c>
      <c t="n" s="6" r="C26">
        <v>230192</v>
      </c>
      <c t="n" s="6" r="D26">
        <v>212369</v>
      </c>
    </row>
    <row spans="1:4" r="27">
      <c t="s" s="4" r="A27">
        <v>114</v>
      </c>
    </row>
    <row spans="1:4" r="28">
      <c t="s" s="3" r="A28">
        <v>96</v>
      </c>
    </row>
    <row spans="1:4" r="29">
      <c t="s" s="4" r="A29">
        <v>97</v>
      </c>
      <c t="n" s="6" r="B29">
        <v>1383161</v>
      </c>
      <c t="n" s="6" r="C29">
        <v>1262523</v>
      </c>
      <c t="n" s="6" r="D29">
        <v>1118873</v>
      </c>
    </row>
    <row spans="1:4" r="30">
      <c t="s" s="3" r="A30">
        <v>98</v>
      </c>
    </row>
    <row spans="1:4" r="31">
      <c t="s" s="4" r="A31">
        <v>99</v>
      </c>
      <c t="n" s="6" r="B31">
        <v>1234103</v>
      </c>
      <c t="n" s="6" r="C31">
        <v>1131682</v>
      </c>
      <c t="n" s="6" r="D31">
        <v>996653</v>
      </c>
    </row>
    <row spans="1:4" r="32">
      <c t="s" s="4" r="A32">
        <v>115</v>
      </c>
    </row>
    <row spans="1:4" r="33">
      <c t="s" s="3" r="A33">
        <v>96</v>
      </c>
    </row>
    <row spans="1:4" r="34">
      <c t="s" s="4" r="A34">
        <v>97</v>
      </c>
      <c t="n" s="7" r="B34">
        <v>163643</v>
      </c>
      <c t="n" s="7" r="C34">
        <v>152621</v>
      </c>
      <c t="n" s="7" r="D34">
        <v>133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2</v>
      </c>
    </row>
    <row spans="1:3" r="2">
      <c t="s" s="3" r="A2">
        <v>429</v>
      </c>
    </row>
    <row spans="1:3" r="3">
      <c t="s" s="4" r="A3">
        <v>430</v>
      </c>
      <c t="n" s="7" r="B3">
        <v>108766</v>
      </c>
      <c t="n" s="7" r="C3">
        <v>16290</v>
      </c>
    </row>
    <row spans="1:3" r="4">
      <c t="s" s="4" r="A4">
        <v>431</v>
      </c>
      <c t="n" s="6" r="B4">
        <v>128554</v>
      </c>
      <c t="n" s="6" r="C4">
        <v>93121</v>
      </c>
    </row>
    <row spans="1:3" r="5">
      <c t="s" s="4" r="A5">
        <v>432</v>
      </c>
      <c t="n" s="6" r="B5">
        <v>6054</v>
      </c>
      <c t="n" s="6" r="C5">
        <v>4586</v>
      </c>
    </row>
    <row spans="1:3" r="6">
      <c t="s" s="4" r="A6">
        <v>433</v>
      </c>
    </row>
    <row spans="1:3" r="7">
      <c t="s" s="3" r="A7">
        <v>429</v>
      </c>
    </row>
    <row spans="1:3" r="8">
      <c t="s" s="4" r="A8">
        <v>434</v>
      </c>
      <c t="n" s="6" r="B8">
        <v>108766</v>
      </c>
      <c t="n" s="6" r="C8">
        <v>16290</v>
      </c>
    </row>
    <row spans="1:3" r="9">
      <c t="s" s="4" r="A9">
        <v>435</v>
      </c>
      <c t="n" s="6" r="B9">
        <v>128554</v>
      </c>
      <c t="n" s="6" r="C9">
        <v>93121</v>
      </c>
    </row>
    <row spans="1:3" r="10">
      <c t="s" s="4" r="A10">
        <v>432</v>
      </c>
      <c t="n" s="7" r="B10">
        <v>6054</v>
      </c>
      <c t="n" s="7" r="C10">
        <v>45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14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4"/>
    <col customWidth="1" max="5" min="5" width="21"/>
    <col customWidth="1" max="6" min="6" width="14"/>
    <col customWidth="1" max="7" min="7" width="80"/>
    <col customWidth="1" max="8" min="8" width="21"/>
    <col customWidth="1" max="9" min="9" width="21"/>
    <col customWidth="1" max="10" min="10" width="21"/>
    <col customWidth="1" max="11" min="11" width="21"/>
    <col customWidth="1" max="12" min="12" width="21"/>
    <col customWidth="1" max="13" min="13" width="21"/>
  </cols>
  <sheetData>
    <row spans="1:13" r="1">
      <c t="s" s="1" r="A1">
        <v>436</v>
      </c>
      <c t="s" s="2" r="B1">
        <v>437</v>
      </c>
      <c t="s" s="2" r="C1">
        <v>438</v>
      </c>
      <c t="s" s="2" r="D1">
        <v>4</v>
      </c>
      <c t="s" s="2" r="E1">
        <v>439</v>
      </c>
      <c t="s" s="2" r="F1">
        <v>342</v>
      </c>
      <c t="s" s="2" r="G1">
        <v>440</v>
      </c>
      <c t="s" s="2" r="H1">
        <v>439</v>
      </c>
      <c t="s" s="2" r="I1">
        <v>441</v>
      </c>
      <c t="s" s="2" r="J1">
        <v>442</v>
      </c>
      <c t="s" s="2" r="K1">
        <v>443</v>
      </c>
      <c t="s" s="2" r="L1">
        <v>444</v>
      </c>
      <c t="s" s="2" r="M1">
        <v>445</v>
      </c>
    </row>
    <row spans="1:13" r="2">
      <c t="s" s="3" r="A2">
        <v>446</v>
      </c>
    </row>
    <row spans="1:13" r="3">
      <c t="s" s="4" r="A3">
        <v>447</v>
      </c>
      <c t="n" s="7" r="L3">
        <v>200000000</v>
      </c>
    </row>
    <row spans="1:13" r="4">
      <c t="s" s="4" r="A4">
        <v>448</v>
      </c>
      <c t="n" s="7" r="G4">
        <v>200000000</v>
      </c>
      <c t="n" s="7" r="K4">
        <v>200000000</v>
      </c>
    </row>
    <row spans="1:13" r="5">
      <c t="s" s="4" r="A5">
        <v>449</v>
      </c>
      <c t="n" s="6" r="G5">
        <v>738557000</v>
      </c>
      <c t="n" s="7" r="H5">
        <v>82407000</v>
      </c>
      <c t="n" s="7" r="I5">
        <v>97132000</v>
      </c>
    </row>
    <row spans="1:13" r="6">
      <c t="s" s="4" r="A6">
        <v>450</v>
      </c>
      <c t="n" s="6" r="G6">
        <v>59333000</v>
      </c>
    </row>
    <row spans="1:13" r="7">
      <c t="s" s="4" r="A7">
        <v>451</v>
      </c>
      <c t="n" s="6" r="G7">
        <v>38886000</v>
      </c>
    </row>
    <row spans="1:13" r="8">
      <c t="s" s="4" r="A8">
        <v>452</v>
      </c>
      <c t="n" s="6" r="G8">
        <v>38917000</v>
      </c>
    </row>
    <row spans="1:13" r="9">
      <c t="s" s="4" r="A9">
        <v>453</v>
      </c>
      <c t="n" s="6" r="G9">
        <v>878821000</v>
      </c>
    </row>
    <row spans="1:13" r="10">
      <c t="s" s="4" r="A10">
        <v>454</v>
      </c>
      <c t="n" s="6" r="G10">
        <v>488396000</v>
      </c>
    </row>
    <row spans="1:13" r="11">
      <c t="s" s="4" r="A11">
        <v>455</v>
      </c>
      <c t="n" s="6" r="G11">
        <v>46200000</v>
      </c>
    </row>
    <row spans="1:13" r="12">
      <c t="s" s="4" r="A12">
        <v>456</v>
      </c>
      <c t="n" s="6" r="G12">
        <v>99537000</v>
      </c>
      <c t="n" s="6" r="H12">
        <v>86881000</v>
      </c>
      <c t="n" s="6" r="I12">
        <v>88872000</v>
      </c>
    </row>
    <row spans="1:13" r="13">
      <c t="s" s="4" r="A13">
        <v>457</v>
      </c>
      <c t="n" s="7" r="G13">
        <v>900000</v>
      </c>
    </row>
    <row spans="1:13" r="14">
      <c t="s" s="4" r="A14">
        <v>458</v>
      </c>
    </row>
    <row spans="1:13" r="15">
      <c t="s" s="3" r="A15">
        <v>446</v>
      </c>
    </row>
    <row spans="1:13" r="16">
      <c t="s" s="4" r="A16">
        <v>459</v>
      </c>
      <c t="n" s="7" r="J16">
        <v>600000000</v>
      </c>
    </row>
    <row spans="1:13" r="17">
      <c t="s" s="4" r="A17">
        <v>460</v>
      </c>
      <c t="n" s="6" r="B17">
        <v>4858994</v>
      </c>
    </row>
    <row spans="1:13" r="18">
      <c t="s" s="4" r="A18">
        <v>461</v>
      </c>
    </row>
    <row spans="1:13" r="19">
      <c t="s" s="3" r="A19">
        <v>446</v>
      </c>
    </row>
    <row spans="1:13" r="20">
      <c t="s" s="4" r="A20">
        <v>462</v>
      </c>
      <c t="s" s="4" r="G20">
        <v>463</v>
      </c>
    </row>
    <row spans="1:13" r="21">
      <c t="s" s="4" r="A21">
        <v>464</v>
      </c>
    </row>
    <row spans="1:13" r="22">
      <c t="s" s="3" r="A22">
        <v>446</v>
      </c>
    </row>
    <row spans="1:13" r="23">
      <c t="s" s="4" r="A23">
        <v>465</v>
      </c>
      <c t="n" s="7" r="E23">
        <v>0</v>
      </c>
      <c t="n" s="7" r="G23">
        <v>0</v>
      </c>
      <c t="n" s="6" r="H23">
        <v>0</v>
      </c>
    </row>
    <row spans="1:13" r="24">
      <c t="s" s="4" r="A24">
        <v>466</v>
      </c>
    </row>
    <row spans="1:13" r="25">
      <c t="s" s="3" r="A25">
        <v>446</v>
      </c>
    </row>
    <row spans="1:13" r="26">
      <c t="s" s="4" r="A26">
        <v>462</v>
      </c>
      <c t="s" s="4" r="G26">
        <v>467</v>
      </c>
    </row>
    <row spans="1:13" r="27">
      <c t="s" s="4" r="A27">
        <v>468</v>
      </c>
    </row>
    <row spans="1:13" r="28">
      <c t="s" s="3" r="A28">
        <v>446</v>
      </c>
    </row>
    <row spans="1:13" r="29">
      <c t="s" s="4" r="A29">
        <v>465</v>
      </c>
      <c t="n" s="7" r="E29">
        <v>0</v>
      </c>
      <c t="n" s="7" r="G29">
        <v>0</v>
      </c>
      <c t="n" s="6" r="H29">
        <v>0</v>
      </c>
    </row>
    <row spans="1:13" r="30">
      <c t="s" s="4" r="A30">
        <v>381</v>
      </c>
    </row>
    <row spans="1:13" r="31">
      <c t="s" s="3" r="A31">
        <v>446</v>
      </c>
    </row>
    <row spans="1:13" r="32">
      <c t="s" s="4" r="A32">
        <v>469</v>
      </c>
      <c t="n" s="7" r="C32">
        <v>1300000000</v>
      </c>
    </row>
    <row spans="1:13" r="33">
      <c t="s" s="4" r="A33">
        <v>447</v>
      </c>
      <c t="n" s="7" r="B33">
        <v>800000000</v>
      </c>
      <c t="n" s="6" r="K33">
        <v>800000000</v>
      </c>
    </row>
    <row spans="1:13" r="34">
      <c t="s" s="4" r="A34">
        <v>470</v>
      </c>
      <c t="s" s="4" r="G34">
        <v>471</v>
      </c>
    </row>
    <row spans="1:13" r="35">
      <c t="s" s="4" r="A35">
        <v>378</v>
      </c>
      <c t="n" s="7" r="G35">
        <v>17400000</v>
      </c>
    </row>
    <row spans="1:13" r="36">
      <c t="s" s="4" r="A36">
        <v>472</v>
      </c>
      <c t="n" s="6" r="G36">
        <v>6900000</v>
      </c>
    </row>
    <row spans="1:13" r="37">
      <c t="s" s="4" r="A37">
        <v>473</v>
      </c>
      <c t="n" s="6" r="G37">
        <v>8100000</v>
      </c>
    </row>
    <row spans="1:13" r="38">
      <c t="s" s="4" r="A38">
        <v>456</v>
      </c>
      <c t="n" s="6" r="G38">
        <v>400000</v>
      </c>
    </row>
    <row spans="1:13" r="39">
      <c t="s" s="4" r="A39">
        <v>474</v>
      </c>
    </row>
    <row spans="1:13" r="40">
      <c t="s" s="3" r="A40">
        <v>446</v>
      </c>
    </row>
    <row spans="1:13" r="41">
      <c t="s" s="4" r="A41">
        <v>449</v>
      </c>
      <c t="n" s="7" r="B41">
        <v>600000000</v>
      </c>
    </row>
    <row spans="1:13" r="42">
      <c t="s" s="4" r="A42">
        <v>475</v>
      </c>
    </row>
    <row spans="1:13" r="43">
      <c t="s" s="3" r="A43">
        <v>446</v>
      </c>
    </row>
    <row spans="1:13" r="44">
      <c t="s" s="4" r="A44">
        <v>447</v>
      </c>
      <c t="n" s="7" r="K44">
        <v>800000000</v>
      </c>
    </row>
    <row spans="1:13" r="45">
      <c t="s" s="4" r="A45">
        <v>476</v>
      </c>
    </row>
    <row spans="1:13" r="46">
      <c t="s" s="3" r="A46">
        <v>446</v>
      </c>
    </row>
    <row spans="1:13" r="47">
      <c t="s" s="4" r="A47">
        <v>477</v>
      </c>
      <c t="n" s="6" r="G47">
        <v>551000000</v>
      </c>
    </row>
    <row spans="1:13" r="48">
      <c t="s" s="4" r="A48">
        <v>478</v>
      </c>
      <c t="n" s="6" r="G48">
        <v>7900000</v>
      </c>
    </row>
    <row spans="1:13" r="49">
      <c t="s" s="4" r="A49">
        <v>479</v>
      </c>
    </row>
    <row spans="1:13" r="50">
      <c t="s" s="3" r="A50">
        <v>446</v>
      </c>
    </row>
    <row spans="1:13" r="51">
      <c t="s" s="4" r="A51">
        <v>465</v>
      </c>
      <c t="n" s="6" r="G51">
        <v>0</v>
      </c>
    </row>
    <row spans="1:13" r="52">
      <c t="s" s="4" r="A52">
        <v>480</v>
      </c>
    </row>
    <row spans="1:13" r="53">
      <c t="s" s="3" r="A53">
        <v>446</v>
      </c>
    </row>
    <row spans="1:13" r="54">
      <c t="s" s="4" r="A54">
        <v>469</v>
      </c>
      <c t="n" s="7" r="C54">
        <v>500000000</v>
      </c>
      <c t="n" s="7" r="G54">
        <v>500000000</v>
      </c>
    </row>
    <row spans="1:13" r="55">
      <c t="s" s="4" r="A55">
        <v>481</v>
      </c>
      <c t="s" s="4" r="C55">
        <v>482</v>
      </c>
    </row>
    <row spans="1:13" r="56">
      <c t="s" s="4" r="A56">
        <v>483</v>
      </c>
      <c t="s" s="4" r="C56">
        <v>399</v>
      </c>
    </row>
    <row spans="1:13" r="57">
      <c t="s" s="4" r="A57">
        <v>484</v>
      </c>
      <c t="s" s="4" r="G57">
        <v>485</v>
      </c>
    </row>
    <row spans="1:13" r="58">
      <c t="s" s="4" r="A58">
        <v>486</v>
      </c>
      <c t="n" s="7" r="G58">
        <v>489500000</v>
      </c>
    </row>
    <row spans="1:13" r="59">
      <c t="s" s="4" r="A59">
        <v>487</v>
      </c>
    </row>
    <row spans="1:13" r="60">
      <c t="s" s="3" r="A60">
        <v>446</v>
      </c>
    </row>
    <row spans="1:13" r="61">
      <c t="s" s="4" r="A61">
        <v>469</v>
      </c>
      <c t="n" s="7" r="C61">
        <v>800000000</v>
      </c>
      <c t="n" s="7" r="G61">
        <v>800000000</v>
      </c>
    </row>
    <row spans="1:13" r="62">
      <c t="s" s="4" r="A62">
        <v>481</v>
      </c>
      <c t="s" s="4" r="C62">
        <v>488</v>
      </c>
    </row>
    <row spans="1:13" r="63">
      <c t="s" s="4" r="A63">
        <v>483</v>
      </c>
      <c t="s" s="4" r="C63">
        <v>402</v>
      </c>
    </row>
    <row spans="1:13" r="64">
      <c t="s" s="4" r="A64">
        <v>484</v>
      </c>
      <c t="s" s="4" r="G64">
        <v>489</v>
      </c>
    </row>
    <row spans="1:13" r="65">
      <c t="s" s="4" r="A65">
        <v>490</v>
      </c>
      <c t="s" s="4" r="G65">
        <v>491</v>
      </c>
    </row>
    <row spans="1:13" r="66">
      <c t="s" s="4" r="A66">
        <v>462</v>
      </c>
      <c t="s" s="4" r="G66">
        <v>492</v>
      </c>
    </row>
    <row spans="1:13" r="67">
      <c t="s" s="4" r="A67">
        <v>486</v>
      </c>
      <c t="n" s="7" r="G67">
        <v>781600000</v>
      </c>
    </row>
    <row spans="1:13" r="68">
      <c t="s" s="4" r="A68">
        <v>493</v>
      </c>
    </row>
    <row spans="1:13" r="69">
      <c t="s" s="3" r="A69">
        <v>446</v>
      </c>
    </row>
    <row spans="1:13" r="70">
      <c t="s" s="4" r="A70">
        <v>494</v>
      </c>
      <c t="n" s="7" r="G70">
        <v>125000000</v>
      </c>
    </row>
    <row spans="1:13" r="71">
      <c t="s" s="4" r="A71">
        <v>484</v>
      </c>
      <c t="s" s="4" r="G71">
        <v>485</v>
      </c>
    </row>
    <row spans="1:13" r="72">
      <c t="s" s="4" r="A72">
        <v>495</v>
      </c>
      <c t="s" s="4" r="G72">
        <v>496</v>
      </c>
    </row>
    <row spans="1:13" r="73">
      <c t="s" s="4" r="A73">
        <v>497</v>
      </c>
      <c t="s" s="4" r="G73">
        <v>498</v>
      </c>
    </row>
    <row spans="1:13" r="74">
      <c t="s" s="4" r="A74">
        <v>499</v>
      </c>
      <c t="n" s="6" r="G74">
        <v>2</v>
      </c>
    </row>
    <row spans="1:13" r="75">
      <c t="s" s="4" r="A75">
        <v>500</v>
      </c>
      <c t="s" s="4" r="G75">
        <v>384</v>
      </c>
    </row>
    <row spans="1:13" r="76">
      <c t="s" s="4" r="A76">
        <v>455</v>
      </c>
      <c t="n" s="7" r="G76">
        <v>46200000</v>
      </c>
    </row>
    <row spans="1:13" r="77">
      <c t="s" s="4" r="A77">
        <v>501</v>
      </c>
      <c t="n" s="7" r="G77">
        <v>78800000</v>
      </c>
    </row>
    <row spans="1:13" r="78">
      <c t="s" s="4" r="A78">
        <v>502</v>
      </c>
    </row>
    <row spans="1:13" r="79">
      <c t="s" s="3" r="A79">
        <v>446</v>
      </c>
    </row>
    <row spans="1:13" r="80">
      <c t="s" s="4" r="A80">
        <v>497</v>
      </c>
      <c t="s" s="4" r="G80">
        <v>503</v>
      </c>
    </row>
    <row spans="1:13" r="81">
      <c t="s" s="4" r="A81">
        <v>504</v>
      </c>
    </row>
    <row spans="1:13" r="82">
      <c t="s" s="3" r="A82">
        <v>446</v>
      </c>
    </row>
    <row spans="1:13" r="83">
      <c t="s" s="4" r="A83">
        <v>505</v>
      </c>
      <c t="s" s="4" r="G83">
        <v>506</v>
      </c>
    </row>
    <row spans="1:13" r="84">
      <c t="s" s="4" r="A84">
        <v>507</v>
      </c>
    </row>
    <row spans="1:13" r="85">
      <c t="s" s="3" r="A85">
        <v>446</v>
      </c>
    </row>
    <row spans="1:13" r="86">
      <c t="s" s="4" r="A86">
        <v>505</v>
      </c>
      <c t="s" s="4" r="G86">
        <v>508</v>
      </c>
    </row>
    <row spans="1:13" r="87">
      <c t="s" s="4" r="A87">
        <v>509</v>
      </c>
    </row>
    <row spans="1:13" r="88">
      <c t="s" s="3" r="A88">
        <v>446</v>
      </c>
    </row>
    <row spans="1:13" r="89">
      <c t="s" s="4" r="A89">
        <v>494</v>
      </c>
      <c t="n" s="7" r="C89">
        <v>125000000</v>
      </c>
    </row>
    <row spans="1:13" r="90">
      <c t="s" s="4" r="A90">
        <v>510</v>
      </c>
    </row>
    <row spans="1:13" r="91">
      <c t="s" s="3" r="A91">
        <v>446</v>
      </c>
    </row>
    <row spans="1:13" r="92">
      <c t="s" s="4" r="A92">
        <v>481</v>
      </c>
      <c t="s" s="4" r="G92">
        <v>498</v>
      </c>
    </row>
    <row spans="1:13" r="93">
      <c t="s" s="4" r="A93">
        <v>511</v>
      </c>
      <c t="n" s="7" r="C93">
        <v>1300000000</v>
      </c>
    </row>
    <row spans="1:13" r="94">
      <c t="s" s="4" r="A94">
        <v>450</v>
      </c>
      <c t="n" s="7" r="G94">
        <v>13000000</v>
      </c>
    </row>
    <row spans="1:13" r="95">
      <c t="s" s="4" r="A95">
        <v>451</v>
      </c>
      <c t="n" s="6" r="G95">
        <v>13000000</v>
      </c>
    </row>
    <row spans="1:13" r="96">
      <c t="s" s="4" r="A96">
        <v>452</v>
      </c>
      <c t="n" s="6" r="G96">
        <v>13000000</v>
      </c>
    </row>
    <row spans="1:13" r="97">
      <c t="s" s="4" r="A97">
        <v>453</v>
      </c>
      <c t="n" s="6" r="G97">
        <v>13000000</v>
      </c>
    </row>
    <row spans="1:13" r="98">
      <c t="s" s="4" r="A98">
        <v>454</v>
      </c>
      <c t="n" s="6" r="G98">
        <v>488000000</v>
      </c>
    </row>
    <row spans="1:13" r="99">
      <c t="s" s="4" r="A99">
        <v>512</v>
      </c>
      <c t="n" s="6" r="G99">
        <v>8000000</v>
      </c>
    </row>
    <row spans="1:13" r="100">
      <c t="s" s="4" r="A100">
        <v>513</v>
      </c>
      <c t="n" s="6" r="G100">
        <v>8000000</v>
      </c>
    </row>
    <row spans="1:13" r="101">
      <c t="s" s="4" r="A101">
        <v>514</v>
      </c>
      <c t="n" s="6" r="G101">
        <v>8000000</v>
      </c>
    </row>
    <row spans="1:13" r="102">
      <c t="s" s="4" r="A102">
        <v>515</v>
      </c>
      <c t="n" s="6" r="G102">
        <v>8000000</v>
      </c>
    </row>
    <row spans="1:13" r="103">
      <c t="s" s="4" r="A103">
        <v>516</v>
      </c>
      <c t="n" s="7" r="G103">
        <v>728000000</v>
      </c>
    </row>
    <row spans="1:13" r="104">
      <c t="s" s="4" r="A104">
        <v>517</v>
      </c>
      <c t="s" s="4" r="G104">
        <v>518</v>
      </c>
    </row>
    <row spans="1:13" r="105">
      <c t="s" s="4" r="A105">
        <v>519</v>
      </c>
    </row>
    <row spans="1:13" r="106">
      <c t="s" s="3" r="A106">
        <v>446</v>
      </c>
    </row>
    <row spans="1:13" r="107">
      <c t="s" s="4" r="A107">
        <v>520</v>
      </c>
      <c t="n" s="10" r="D107">
        <v>4.5</v>
      </c>
      <c t="n" s="10" r="E107">
        <v>4.5</v>
      </c>
      <c t="n" s="10" r="F107">
        <v>4.5</v>
      </c>
      <c t="n" s="10" r="G107">
        <v>4.5</v>
      </c>
    </row>
    <row spans="1:13" r="108">
      <c t="s" s="4" r="A108">
        <v>521</v>
      </c>
    </row>
    <row spans="1:13" r="109">
      <c t="s" s="3" r="A109">
        <v>446</v>
      </c>
    </row>
    <row spans="1:13" r="110">
      <c t="s" s="4" r="A110">
        <v>520</v>
      </c>
      <c t="n" s="6" r="G110">
        <v>5</v>
      </c>
    </row>
    <row spans="1:13" r="111">
      <c t="s" s="4" r="A111">
        <v>522</v>
      </c>
    </row>
    <row spans="1:13" r="112">
      <c t="s" s="3" r="A112">
        <v>446</v>
      </c>
    </row>
    <row spans="1:13" r="113">
      <c t="s" s="4" r="A113">
        <v>469</v>
      </c>
      <c t="n" s="7" r="M113">
        <v>1575000000</v>
      </c>
    </row>
    <row spans="1:13" r="114">
      <c t="s" s="4" r="A114">
        <v>481</v>
      </c>
      <c t="s" s="4" r="M114">
        <v>523</v>
      </c>
    </row>
    <row spans="1:13" r="115">
      <c t="s" s="4" r="A115">
        <v>377</v>
      </c>
    </row>
    <row spans="1:13" r="116">
      <c t="s" s="3" r="A116">
        <v>446</v>
      </c>
    </row>
    <row spans="1:13" r="117">
      <c t="s" s="4" r="A117">
        <v>477</v>
      </c>
      <c t="n" s="7" r="G117">
        <v>551000000</v>
      </c>
    </row>
    <row spans="1:13" r="118">
      <c t="s" s="4" r="A118">
        <v>378</v>
      </c>
      <c t="n" s="6" r="G118">
        <v>39900000</v>
      </c>
    </row>
    <row spans="1:13" r="119">
      <c t="s" s="4" r="A119">
        <v>472</v>
      </c>
      <c t="n" s="6" r="G119">
        <v>6900000</v>
      </c>
      <c t="n" s="6" r="H119">
        <v>200000</v>
      </c>
      <c t="n" s="7" r="I119">
        <v>500000</v>
      </c>
    </row>
    <row spans="1:13" r="120">
      <c t="s" s="4" r="A120">
        <v>524</v>
      </c>
    </row>
    <row spans="1:13" r="121">
      <c t="s" s="3" r="A121">
        <v>446</v>
      </c>
    </row>
    <row spans="1:13" r="122">
      <c t="s" s="4" r="A122">
        <v>469</v>
      </c>
      <c t="n" s="7" r="E122">
        <v>1522000000</v>
      </c>
      <c t="n" s="6" r="G122">
        <v>962700000</v>
      </c>
      <c t="n" s="6" r="H122">
        <v>1522000000</v>
      </c>
    </row>
    <row spans="1:13" r="123">
      <c t="s" s="4" r="A123">
        <v>450</v>
      </c>
      <c t="n" s="6" r="G123">
        <v>46100000</v>
      </c>
    </row>
    <row spans="1:13" r="124">
      <c t="s" s="4" r="A124">
        <v>451</v>
      </c>
      <c t="n" s="6" r="G124">
        <v>25600000</v>
      </c>
    </row>
    <row spans="1:13" r="125">
      <c t="s" s="4" r="A125">
        <v>452</v>
      </c>
      <c t="n" s="6" r="G125">
        <v>25600000</v>
      </c>
    </row>
    <row spans="1:13" r="126">
      <c t="s" s="4" r="A126">
        <v>453</v>
      </c>
      <c t="n" s="7" r="G126">
        <v>865400000</v>
      </c>
    </row>
    <row spans="1:13" r="127">
      <c t="s" s="4" r="A127">
        <v>517</v>
      </c>
      <c t="s" s="4" r="G127">
        <v>525</v>
      </c>
    </row>
    <row spans="1:13" r="128">
      <c t="s" s="4" r="A128">
        <v>484</v>
      </c>
      <c t="s" s="4" r="G128">
        <v>526</v>
      </c>
    </row>
    <row spans="1:13" r="129">
      <c t="s" s="4" r="A129">
        <v>486</v>
      </c>
      <c t="n" s="7" r="E129">
        <v>1597000</v>
      </c>
      <c t="n" s="7" r="G129">
        <v>991600000</v>
      </c>
      <c t="n" s="7" r="H129">
        <v>1597000</v>
      </c>
    </row>
    <row spans="1:13" r="130">
      <c t="s" s="4" r="A130">
        <v>527</v>
      </c>
    </row>
    <row spans="1:13" r="131">
      <c t="s" s="3" r="A131">
        <v>446</v>
      </c>
    </row>
    <row spans="1:13" r="132">
      <c t="s" s="4" r="A132">
        <v>494</v>
      </c>
      <c t="n" s="7" r="M132">
        <v>100000000</v>
      </c>
    </row>
    <row spans="1:13" r="133">
      <c t="s" s="4" r="A133">
        <v>528</v>
      </c>
    </row>
    <row spans="1:13" r="134">
      <c t="s" s="3" r="A134">
        <v>446</v>
      </c>
    </row>
    <row spans="1:13" r="135">
      <c t="s" s="4" r="A135">
        <v>494</v>
      </c>
      <c t="n" s="7" r="G135">
        <v>100000000</v>
      </c>
    </row>
    <row spans="1:13" r="136">
      <c t="s" s="4" r="A136">
        <v>398</v>
      </c>
    </row>
    <row spans="1:13" r="137">
      <c t="s" s="3" r="A137">
        <v>446</v>
      </c>
    </row>
    <row spans="1:13" r="138">
      <c t="s" s="4" r="A138">
        <v>529</v>
      </c>
      <c t="s" s="4" r="G138">
        <v>399</v>
      </c>
    </row>
    <row spans="1:13" r="139">
      <c t="s" s="4" r="A139">
        <v>530</v>
      </c>
    </row>
    <row spans="1:13" r="140">
      <c t="s" s="3" r="A140">
        <v>446</v>
      </c>
    </row>
    <row spans="1:13" r="141">
      <c t="s" s="4" r="A141">
        <v>529</v>
      </c>
      <c t="s" s="4" r="G141">
        <v>399</v>
      </c>
    </row>
    <row spans="1:13" r="142">
      <c t="s" s="4" r="A142">
        <v>401</v>
      </c>
    </row>
    <row spans="1:13" r="143">
      <c t="s" s="3" r="A143">
        <v>446</v>
      </c>
    </row>
    <row spans="1:13" r="144">
      <c t="s" s="4" r="A144">
        <v>529</v>
      </c>
      <c t="s" s="4" r="G144">
        <v>402</v>
      </c>
    </row>
    <row spans="1:13" r="145">
      <c t="s" s="4" r="A145">
        <v>531</v>
      </c>
    </row>
    <row spans="1:13" r="146">
      <c t="s" s="3" r="A146">
        <v>446</v>
      </c>
    </row>
    <row spans="1:13" r="147">
      <c t="s" s="4" r="A147">
        <v>529</v>
      </c>
      <c t="s" s="4" r="G147">
        <v>4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2</v>
      </c>
    </row>
    <row spans="1:3" r="2">
      <c t="s" s="3" r="A2">
        <v>533</v>
      </c>
    </row>
    <row spans="1:3" r="3">
      <c t="s" s="4" r="A3">
        <v>534</v>
      </c>
      <c t="n" s="7" r="B3">
        <v>5996</v>
      </c>
      <c t="n" s="7" r="C3">
        <v>2267</v>
      </c>
    </row>
    <row spans="1:3" r="4">
      <c t="s" s="4" r="A4">
        <v>535</v>
      </c>
      <c t="n" s="6" r="B4">
        <v>-27922</v>
      </c>
      <c t="n" s="6" r="C4">
        <v>-22947</v>
      </c>
    </row>
    <row spans="1:3" r="5">
      <c t="s" s="4" r="A5">
        <v>536</v>
      </c>
      <c t="n" s="6" r="B5">
        <v>2240793</v>
      </c>
      <c t="n" s="6" r="C5">
        <v>1501164</v>
      </c>
    </row>
    <row spans="1:3" r="6">
      <c t="s" s="4" r="A6">
        <v>537</v>
      </c>
      <c t="n" s="6" r="B6">
        <v>59333</v>
      </c>
      <c t="n" s="6" r="C6">
        <v>565</v>
      </c>
    </row>
    <row spans="1:3" r="7">
      <c t="s" s="4" r="A7">
        <v>538</v>
      </c>
      <c t="n" s="6" r="B7">
        <v>2181460</v>
      </c>
      <c t="n" s="6" r="C7">
        <v>1500599</v>
      </c>
    </row>
    <row spans="1:3" r="8">
      <c t="s" s="4" r="A8">
        <v>536</v>
      </c>
      <c t="n" s="6" r="B8">
        <v>2240793</v>
      </c>
      <c t="n" s="6" r="C8">
        <v>1501164</v>
      </c>
    </row>
    <row spans="1:3" r="9">
      <c t="s" s="4" r="A9">
        <v>519</v>
      </c>
    </row>
    <row spans="1:3" r="10">
      <c t="s" s="3" r="A10">
        <v>533</v>
      </c>
    </row>
    <row spans="1:3" r="11">
      <c t="s" s="4" r="A11">
        <v>539</v>
      </c>
      <c t="n" s="6" r="B11">
        <v>962719</v>
      </c>
      <c t="n" s="6" r="C11">
        <v>1521844</v>
      </c>
    </row>
    <row spans="1:3" r="12">
      <c t="s" s="4" r="A12">
        <v>540</v>
      </c>
    </row>
    <row spans="1:3" r="13">
      <c t="s" s="3" r="A13">
        <v>533</v>
      </c>
    </row>
    <row spans="1:3" r="14">
      <c t="s" s="4" r="A14">
        <v>539</v>
      </c>
      <c t="n" s="6" r="B14">
        <v>500000</v>
      </c>
    </row>
    <row spans="1:3" r="15">
      <c t="s" s="4" r="A15">
        <v>541</v>
      </c>
    </row>
    <row spans="1:3" r="16">
      <c t="s" s="3" r="A16">
        <v>533</v>
      </c>
    </row>
    <row spans="1:3" r="17">
      <c t="s" s="4" r="A17">
        <v>539</v>
      </c>
      <c t="n" s="6" r="B17">
        <v>800000</v>
      </c>
    </row>
    <row spans="1:3" r="18">
      <c t="s" s="4" r="A18">
        <v>464</v>
      </c>
    </row>
    <row spans="1:3" r="19">
      <c t="s" s="3" r="A19">
        <v>533</v>
      </c>
    </row>
    <row spans="1:3" r="20">
      <c t="s" s="4" r="A20">
        <v>465</v>
      </c>
      <c t="n" s="6" r="B20">
        <v>0</v>
      </c>
      <c t="n" s="6" r="C20">
        <v>0</v>
      </c>
    </row>
    <row spans="1:3" r="21">
      <c t="s" s="4" r="A21">
        <v>468</v>
      </c>
    </row>
    <row spans="1:3" r="22">
      <c t="s" s="3" r="A22">
        <v>533</v>
      </c>
    </row>
    <row spans="1:3" r="23">
      <c t="s" s="4" r="A23">
        <v>465</v>
      </c>
      <c t="n" s="7" r="B23">
        <v>0</v>
      </c>
      <c t="n" s="7" r="C23">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2</v>
      </c>
      <c t="s" s="2" r="C2">
        <v>32</v>
      </c>
    </row>
    <row spans="1:3" r="3">
      <c t="s" s="3" r="A3">
        <v>533</v>
      </c>
    </row>
    <row spans="1:3" r="4">
      <c t="s" s="4" r="A4">
        <v>543</v>
      </c>
      <c t="n" s="11" r="B4">
        <v>14.7</v>
      </c>
      <c t="n" s="7" r="C4">
        <v>17</v>
      </c>
    </row>
    <row spans="1:3" r="5">
      <c t="s" s="4" r="A5">
        <v>519</v>
      </c>
    </row>
    <row spans="1:3" r="6">
      <c t="s" s="3" r="A6">
        <v>533</v>
      </c>
    </row>
    <row spans="1:3" r="7">
      <c t="s" s="4" r="A7">
        <v>484</v>
      </c>
      <c t="s" s="4" r="B7">
        <v>526</v>
      </c>
      <c t="s" s="4" r="C7">
        <v>526</v>
      </c>
    </row>
    <row spans="1:3" r="8">
      <c t="s" s="4" r="A8">
        <v>517</v>
      </c>
      <c t="s" s="4" r="B8">
        <v>525</v>
      </c>
      <c t="s" s="4" r="C8">
        <v>525</v>
      </c>
    </row>
    <row spans="1:3" r="9">
      <c t="s" s="4" r="A9">
        <v>540</v>
      </c>
    </row>
    <row spans="1:3" r="10">
      <c t="s" s="3" r="A10">
        <v>533</v>
      </c>
    </row>
    <row spans="1:3" r="11">
      <c t="s" s="4" r="A11">
        <v>484</v>
      </c>
      <c t="s" s="4" r="B11">
        <v>485</v>
      </c>
    </row>
    <row spans="1:3" r="12">
      <c t="s" s="4" r="A12">
        <v>517</v>
      </c>
      <c t="s" s="4" r="B12">
        <v>518</v>
      </c>
    </row>
    <row spans="1:3" r="13">
      <c t="s" s="4" r="A13">
        <v>541</v>
      </c>
    </row>
    <row spans="1:3" r="14">
      <c t="s" s="3" r="A14">
        <v>533</v>
      </c>
    </row>
    <row spans="1:3" r="15">
      <c t="s" s="4" r="A15">
        <v>484</v>
      </c>
      <c t="s" s="4" r="B15">
        <v>489</v>
      </c>
    </row>
    <row spans="1:3" r="16">
      <c t="s" s="4" r="A16">
        <v>517</v>
      </c>
      <c t="s" s="4" r="B16">
        <v>5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4</v>
      </c>
      <c t="s" s="2" r="B1">
        <v>545</v>
      </c>
    </row>
    <row spans="1:2" r="2">
      <c t="s" s="3" r="A2">
        <v>193</v>
      </c>
    </row>
    <row spans="1:2" r="3">
      <c t="n" s="6" r="A3">
        <v>2016</v>
      </c>
      <c t="n" s="7" r="B3">
        <v>59333</v>
      </c>
    </row>
    <row spans="1:2" r="4">
      <c t="n" s="6" r="A4">
        <v>2017</v>
      </c>
      <c t="n" s="6" r="B4">
        <v>38886</v>
      </c>
    </row>
    <row spans="1:2" r="5">
      <c t="n" s="6" r="A5">
        <v>2018</v>
      </c>
      <c t="n" s="6" r="B5">
        <v>38917</v>
      </c>
    </row>
    <row spans="1:2" r="6">
      <c t="n" s="6" r="A6">
        <v>2019</v>
      </c>
      <c t="n" s="6" r="B6">
        <v>878821</v>
      </c>
    </row>
    <row spans="1:2" r="7">
      <c t="n" s="6" r="A7">
        <v>2020</v>
      </c>
      <c t="n" s="6" r="B7">
        <v>488396</v>
      </c>
    </row>
    <row spans="1:2" r="8">
      <c t="s" s="4" r="A8">
        <v>546</v>
      </c>
      <c t="n" s="6" r="B8">
        <v>764362</v>
      </c>
    </row>
    <row spans="1:2" r="9">
      <c t="s" s="4" r="A9">
        <v>547</v>
      </c>
      <c t="n" s="7" r="B9">
        <v>22687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548</v>
      </c>
      <c t="s" s="2" r="B1">
        <v>545</v>
      </c>
    </row>
    <row spans="1:2" r="2">
      <c t="s" s="3" r="A2">
        <v>195</v>
      </c>
    </row>
    <row spans="1:2" r="3">
      <c t="s" s="4" r="A3">
        <v>549</v>
      </c>
      <c t="n" s="7" r="B3">
        <v>50939</v>
      </c>
    </row>
    <row spans="1:2" r="4">
      <c t="s" s="4" r="A4">
        <v>550</v>
      </c>
      <c t="n" s="6" r="B4">
        <v>47340</v>
      </c>
    </row>
    <row spans="1:2" r="5">
      <c t="s" s="4" r="A5">
        <v>551</v>
      </c>
      <c t="n" s="6" r="B5">
        <v>43356</v>
      </c>
    </row>
    <row spans="1:2" r="6">
      <c t="s" s="4" r="A6">
        <v>552</v>
      </c>
      <c t="n" s="6" r="B6">
        <v>34746</v>
      </c>
    </row>
    <row spans="1:2" r="7">
      <c t="s" s="4" r="A7">
        <v>553</v>
      </c>
      <c t="n" s="6" r="B7">
        <v>28368</v>
      </c>
    </row>
    <row spans="1:2" r="8">
      <c t="s" s="4" r="A8">
        <v>554</v>
      </c>
      <c t="n" s="6" r="B8">
        <v>72696</v>
      </c>
    </row>
    <row spans="1:2" r="9">
      <c t="s" s="4" r="A9">
        <v>555</v>
      </c>
      <c t="n" s="6" r="B9">
        <v>277445</v>
      </c>
    </row>
    <row spans="1:2" r="10">
      <c t="s" s="4" r="A10">
        <v>556</v>
      </c>
      <c t="n" s="6" r="B10">
        <v>831</v>
      </c>
    </row>
    <row spans="1:2" r="11">
      <c t="s" s="4" r="A11">
        <v>557</v>
      </c>
      <c t="n" s="6" r="B11">
        <v>823</v>
      </c>
    </row>
    <row spans="1:2" r="12">
      <c t="s" s="4" r="A12">
        <v>558</v>
      </c>
      <c t="n" s="6" r="B12">
        <v>826</v>
      </c>
    </row>
    <row spans="1:2" r="13">
      <c t="s" s="4" r="A13">
        <v>559</v>
      </c>
      <c t="n" s="6" r="B13">
        <v>828</v>
      </c>
    </row>
    <row spans="1:2" r="14">
      <c t="s" s="4" r="A14">
        <v>560</v>
      </c>
      <c t="n" s="6" r="B14">
        <v>831</v>
      </c>
    </row>
    <row spans="1:2" r="15">
      <c t="s" s="4" r="A15">
        <v>561</v>
      </c>
      <c t="n" s="6" r="B15">
        <v>6012</v>
      </c>
    </row>
    <row spans="1:2" r="16">
      <c t="s" s="4" r="A16">
        <v>562</v>
      </c>
      <c t="n" s="6" r="B16">
        <v>10151</v>
      </c>
    </row>
    <row spans="1:2" r="17">
      <c t="s" s="4" r="A17">
        <v>563</v>
      </c>
      <c t="n" s="6" r="B17">
        <v>-4155</v>
      </c>
    </row>
    <row spans="1:2" r="18">
      <c t="s" s="4" r="A18">
        <v>564</v>
      </c>
      <c t="n" s="6" r="B18">
        <v>5996</v>
      </c>
    </row>
    <row spans="1:2" r="19">
      <c t="s" s="4" r="A19">
        <v>565</v>
      </c>
      <c t="n" s="6" r="B19">
        <v>51770</v>
      </c>
    </row>
    <row spans="1:2" r="20">
      <c t="s" s="4" r="A20">
        <v>566</v>
      </c>
      <c t="n" s="6" r="B20">
        <v>48163</v>
      </c>
    </row>
    <row spans="1:2" r="21">
      <c t="s" s="4" r="A21">
        <v>567</v>
      </c>
      <c t="n" s="6" r="B21">
        <v>44182</v>
      </c>
    </row>
    <row spans="1:2" r="22">
      <c t="s" s="4" r="A22">
        <v>568</v>
      </c>
      <c t="n" s="6" r="B22">
        <v>35574</v>
      </c>
    </row>
    <row spans="1:2" r="23">
      <c t="s" s="4" r="A23">
        <v>569</v>
      </c>
      <c t="n" s="6" r="B23">
        <v>29199</v>
      </c>
    </row>
    <row spans="1:2" r="24">
      <c t="s" s="4" r="A24">
        <v>570</v>
      </c>
      <c t="n" s="6" r="B24">
        <v>78708</v>
      </c>
    </row>
    <row spans="1:2" r="25">
      <c t="s" s="4" r="A25">
        <v>571</v>
      </c>
      <c t="n" s="7" r="B25">
        <v>2875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6"/>
  </cols>
  <sheetData>
    <row spans="1:2" r="1">
      <c t="s" s="1" r="A1">
        <v>572</v>
      </c>
      <c t="s" s="2" r="B1">
        <v>1</v>
      </c>
    </row>
    <row spans="1:2" r="2">
      <c t="s" s="2" r="B2">
        <v>573</v>
      </c>
    </row>
    <row spans="1:2" r="3">
      <c t="s" s="3" r="A3">
        <v>574</v>
      </c>
    </row>
    <row spans="1:2" r="4">
      <c t="s" s="4" r="A4">
        <v>575</v>
      </c>
      <c t="n" s="7" r="B4">
        <v>2000000</v>
      </c>
    </row>
    <row spans="1:2" r="5">
      <c t="s" s="4" r="A5">
        <v>576</v>
      </c>
      <c t="n" s="7" r="B5">
        <v>32000000</v>
      </c>
    </row>
    <row spans="1:2" r="6">
      <c t="s" s="4" r="A6">
        <v>577</v>
      </c>
      <c t="s" s="4" r="B6">
        <v>578</v>
      </c>
    </row>
    <row spans="1:2" r="7">
      <c t="s" s="4" r="A7">
        <v>579</v>
      </c>
    </row>
    <row spans="1:2" r="8">
      <c t="s" s="3" r="A8">
        <v>574</v>
      </c>
    </row>
    <row spans="1:2" r="9">
      <c t="s" s="4" r="A9">
        <v>580</v>
      </c>
      <c t="n" s="6" r="B9">
        <v>2</v>
      </c>
    </row>
    <row spans="1:2" r="10">
      <c t="s" s="4" r="A10">
        <v>581</v>
      </c>
    </row>
    <row spans="1:2" r="11">
      <c t="s" s="3" r="A11">
        <v>574</v>
      </c>
    </row>
    <row spans="1:2" r="12">
      <c t="s" s="4" r="A12">
        <v>580</v>
      </c>
      <c t="n" s="6" r="B12">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82</v>
      </c>
      <c t="s" s="2" r="B1">
        <v>1</v>
      </c>
    </row>
    <row spans="1:4" r="2">
      <c t="s" s="2" r="B2">
        <v>2</v>
      </c>
      <c t="s" s="2" r="C2">
        <v>32</v>
      </c>
      <c t="s" s="2" r="D2">
        <v>95</v>
      </c>
    </row>
    <row spans="1:4" r="3">
      <c t="s" s="3" r="A3">
        <v>198</v>
      </c>
    </row>
    <row spans="1:4" r="4">
      <c t="s" s="4" r="A4">
        <v>583</v>
      </c>
      <c t="n" s="7" r="B4">
        <v>298055</v>
      </c>
      <c t="n" s="7" r="C4">
        <v>250730</v>
      </c>
      <c t="n" s="7" r="D4">
        <v>217468</v>
      </c>
    </row>
    <row spans="1:4" r="5">
      <c t="s" s="4" r="A5">
        <v>584</v>
      </c>
      <c t="n" s="6" r="B5">
        <v>8160</v>
      </c>
      <c t="n" s="6" r="C5">
        <v>7893</v>
      </c>
      <c t="n" s="6" r="D5">
        <v>7631</v>
      </c>
    </row>
    <row spans="1:4" r="6">
      <c t="s" s="4" r="A6">
        <v>585</v>
      </c>
      <c t="n" s="7" r="B6">
        <v>306215</v>
      </c>
      <c t="n" s="7" r="C6">
        <v>258623</v>
      </c>
      <c t="n" s="7" r="D6">
        <v>2250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32</v>
      </c>
      <c t="s" s="2" r="D2">
        <v>95</v>
      </c>
    </row>
    <row spans="1:4" r="3">
      <c t="s" s="3" r="A3">
        <v>198</v>
      </c>
    </row>
    <row spans="1:4" r="4">
      <c t="s" s="4" r="A4">
        <v>587</v>
      </c>
      <c t="n" s="7" r="B4">
        <v>107175</v>
      </c>
      <c t="n" s="7" r="C4">
        <v>90518</v>
      </c>
      <c t="n" s="7" r="D4">
        <v>78785</v>
      </c>
    </row>
    <row spans="1:4" r="5">
      <c t="s" s="4" r="A5">
        <v>588</v>
      </c>
      <c t="n" s="6" r="B5">
        <v>8589</v>
      </c>
      <c t="n" s="6" r="C5">
        <v>7320</v>
      </c>
      <c t="n" s="6" r="D5">
        <v>5880</v>
      </c>
    </row>
    <row spans="1:4" r="6">
      <c t="s" s="4" r="A6">
        <v>589</v>
      </c>
      <c t="n" s="6" r="B6">
        <v>15750</v>
      </c>
      <c t="n" s="6" r="C6">
        <v>15032</v>
      </c>
      <c t="n" s="6" r="D6">
        <v>13923</v>
      </c>
    </row>
    <row spans="1:4" r="7">
      <c t="s" s="4" r="A7">
        <v>590</v>
      </c>
      <c t="n" s="6" r="B7">
        <v>-18345</v>
      </c>
      <c t="n" s="6" r="C7">
        <v>-17397</v>
      </c>
      <c t="n" s="6" r="D7">
        <v>-16423</v>
      </c>
    </row>
    <row spans="1:4" r="8">
      <c t="s" s="4" r="A8">
        <v>591</v>
      </c>
      <c t="n" s="6" r="B8">
        <v>1180</v>
      </c>
      <c t="n" s="6" r="C8">
        <v>1284</v>
      </c>
      <c t="n" s="6" r="D8">
        <v>1161</v>
      </c>
    </row>
    <row spans="1:4" r="9">
      <c t="s" s="4" r="A9">
        <v>592</v>
      </c>
      <c t="n" s="6" r="B9">
        <v>-301</v>
      </c>
      <c t="n" s="6" r="C9">
        <v>-369</v>
      </c>
      <c t="n" s="6" r="D9">
        <v>29</v>
      </c>
    </row>
    <row spans="1:4" r="10">
      <c t="s" s="4" r="A10">
        <v>593</v>
      </c>
      <c t="n" s="6" r="B10">
        <v>110</v>
      </c>
      <c t="n" s="6" r="C10">
        <v>-48</v>
      </c>
      <c t="n" s="6" r="D10">
        <v>232</v>
      </c>
    </row>
    <row spans="1:4" r="11">
      <c t="s" s="4" r="A11">
        <v>145</v>
      </c>
      <c t="n" s="6" r="B11">
        <v>-732</v>
      </c>
      <c t="n" s="6" r="C11">
        <v>-304</v>
      </c>
      <c t="n" s="6" r="D11">
        <v>-1473</v>
      </c>
    </row>
    <row spans="1:4" r="12">
      <c t="s" s="4" r="A12">
        <v>594</v>
      </c>
      <c t="n" s="7" r="B12">
        <v>113426</v>
      </c>
      <c t="n" s="7" r="C12">
        <v>96036</v>
      </c>
      <c t="n" s="7" r="D12">
        <v>821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2</v>
      </c>
      <c t="s" s="2" r="D2">
        <v>95</v>
      </c>
    </row>
    <row spans="1:4" r="3">
      <c t="s" s="3" r="A3">
        <v>198</v>
      </c>
    </row>
    <row spans="1:4" r="4">
      <c t="s" s="4" r="A4">
        <v>596</v>
      </c>
      <c t="n" s="7" r="B4">
        <v>84071</v>
      </c>
      <c t="n" s="7" r="C4">
        <v>70958</v>
      </c>
      <c t="n" s="7" r="D4">
        <v>54115</v>
      </c>
    </row>
    <row spans="1:4" r="5">
      <c t="s" s="4" r="A5">
        <v>597</v>
      </c>
      <c t="n" s="6" r="B5">
        <v>862</v>
      </c>
      <c t="n" s="6" r="C5">
        <v>-873</v>
      </c>
      <c t="n" s="6" r="D5">
        <v>5280</v>
      </c>
    </row>
    <row spans="1:4" r="6">
      <c t="s" s="4" r="A6">
        <v>598</v>
      </c>
      <c t="n" s="6" r="B6">
        <v>84933</v>
      </c>
      <c t="n" s="6" r="C6">
        <v>70085</v>
      </c>
      <c t="n" s="6" r="D6">
        <v>59395</v>
      </c>
    </row>
    <row spans="1:4" r="7">
      <c t="s" s="4" r="A7">
        <v>596</v>
      </c>
      <c t="n" s="6" r="B7">
        <v>11892</v>
      </c>
      <c t="n" s="6" r="C7">
        <v>10178</v>
      </c>
      <c t="n" s="6" r="D7">
        <v>8021</v>
      </c>
    </row>
    <row spans="1:4" r="8">
      <c t="s" s="4" r="A8">
        <v>599</v>
      </c>
      <c t="n" s="6" r="B8">
        <v>851</v>
      </c>
      <c t="n" s="6" r="C8">
        <v>741</v>
      </c>
      <c t="n" s="6" r="D8">
        <v>775</v>
      </c>
    </row>
    <row spans="1:4" r="9">
      <c t="s" s="4" r="A9">
        <v>600</v>
      </c>
      <c t="n" s="6" r="B9">
        <v>12743</v>
      </c>
      <c t="n" s="6" r="C9">
        <v>10919</v>
      </c>
      <c t="n" s="6" r="D9">
        <v>8796</v>
      </c>
    </row>
    <row spans="1:4" r="10">
      <c t="s" s="4" r="A10">
        <v>601</v>
      </c>
      <c t="n" s="6" r="B10">
        <v>15750</v>
      </c>
      <c t="n" s="6" r="C10">
        <v>15032</v>
      </c>
      <c t="n" s="6" r="D10">
        <v>13923</v>
      </c>
    </row>
    <row spans="1:4" r="11">
      <c t="s" s="4" r="A11">
        <v>594</v>
      </c>
      <c t="n" s="7" r="B11">
        <v>113426</v>
      </c>
      <c t="n" s="7" r="C11">
        <v>96036</v>
      </c>
      <c t="n" s="7" r="D11">
        <v>821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6</v>
      </c>
      <c t="s" s="2" r="B1">
        <v>1</v>
      </c>
    </row>
    <row spans="1:4" r="2">
      <c t="s" s="2" r="B2">
        <v>2</v>
      </c>
      <c t="s" s="2" r="C2">
        <v>32</v>
      </c>
      <c t="s" s="2" r="D2">
        <v>95</v>
      </c>
    </row>
    <row spans="1:4" r="3">
      <c t="s" s="3" r="A3">
        <v>117</v>
      </c>
    </row>
    <row spans="1:4" r="4">
      <c t="s" s="4" r="A4">
        <v>118</v>
      </c>
      <c t="n" s="7" r="B4">
        <v>192789</v>
      </c>
      <c t="n" s="7" r="C4">
        <v>162587</v>
      </c>
      <c t="n" s="7" r="D4">
        <v>142985</v>
      </c>
    </row>
    <row spans="1:4" r="5">
      <c t="s" s="3" r="A5">
        <v>119</v>
      </c>
    </row>
    <row spans="1:4" r="6">
      <c t="s" s="4" r="A6">
        <v>120</v>
      </c>
      <c t="n" s="6" r="B6">
        <v>-2076</v>
      </c>
      <c t="n" s="6" r="C6">
        <v>-1468</v>
      </c>
      <c t="n" s="6" r="D6">
        <v>432</v>
      </c>
    </row>
    <row spans="1:4" r="7">
      <c t="s" s="4" r="A7">
        <v>121</v>
      </c>
      <c t="n" s="6" r="B7">
        <v>-2076</v>
      </c>
      <c t="n" s="6" r="C7">
        <v>-1468</v>
      </c>
      <c t="n" s="6" r="D7">
        <v>432</v>
      </c>
    </row>
    <row spans="1:4" r="8">
      <c t="s" s="3" r="A8">
        <v>122</v>
      </c>
    </row>
    <row spans="1:4" r="9">
      <c t="s" s="4" r="A9">
        <v>120</v>
      </c>
      <c t="n" s="6" r="B9">
        <v>1189</v>
      </c>
      <c t="n" s="6" r="C9">
        <v>791</v>
      </c>
      <c t="n" s="6" r="D9">
        <v>-30</v>
      </c>
    </row>
    <row spans="1:4" r="10">
      <c t="s" s="4" r="A10">
        <v>123</v>
      </c>
      <c t="n" s="6" r="B10">
        <v>1189</v>
      </c>
      <c t="n" s="6" r="C10">
        <v>791</v>
      </c>
      <c t="n" s="6" r="D10">
        <v>-30</v>
      </c>
    </row>
    <row spans="1:4" r="11">
      <c t="s" s="4" r="A11">
        <v>124</v>
      </c>
      <c t="n" s="6" r="B11">
        <v>-887</v>
      </c>
      <c t="n" s="6" r="C11">
        <v>-677</v>
      </c>
      <c t="n" s="6" r="D11">
        <v>402</v>
      </c>
    </row>
    <row spans="1:4" r="12">
      <c t="s" s="4" r="A12">
        <v>125</v>
      </c>
      <c t="n" s="7" r="B12">
        <v>191902</v>
      </c>
      <c t="n" s="7" r="C12">
        <v>161910</v>
      </c>
      <c t="n" s="7" r="D12">
        <v>1433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2</v>
      </c>
    </row>
    <row spans="1:3" r="2">
      <c t="s" s="3" r="A2">
        <v>603</v>
      </c>
    </row>
    <row spans="1:3" r="3">
      <c t="s" s="4" r="A3">
        <v>63</v>
      </c>
      <c t="n" s="7" r="B3">
        <v>10202</v>
      </c>
      <c t="n" s="7" r="C3">
        <v>10359</v>
      </c>
    </row>
    <row spans="1:3" r="4">
      <c t="s" s="4" r="A4">
        <v>604</v>
      </c>
      <c t="n" s="6" r="B4">
        <v>12040</v>
      </c>
      <c t="n" s="6" r="C4">
        <v>11697</v>
      </c>
    </row>
    <row spans="1:3" r="5">
      <c t="s" s="4" r="A5">
        <v>605</v>
      </c>
      <c t="n" s="6" r="B5">
        <v>14411</v>
      </c>
      <c t="n" s="6" r="C5">
        <v>12161</v>
      </c>
    </row>
    <row spans="1:3" r="6">
      <c t="s" s="4" r="A6">
        <v>606</v>
      </c>
      <c t="n" s="6" r="B6">
        <v>1232</v>
      </c>
      <c t="n" s="6" r="C6">
        <v>1675</v>
      </c>
    </row>
    <row spans="1:3" r="7">
      <c t="s" s="4" r="A7">
        <v>592</v>
      </c>
      <c t="n" s="6" r="B7">
        <v>-155</v>
      </c>
      <c t="n" s="6" r="C7">
        <v>-456</v>
      </c>
    </row>
    <row spans="1:3" r="8">
      <c t="s" s="4" r="A8">
        <v>145</v>
      </c>
      <c t="n" s="6" r="B8">
        <v>5409</v>
      </c>
      <c t="n" s="6" r="C8">
        <v>5082</v>
      </c>
    </row>
    <row spans="1:3" r="9">
      <c t="s" s="4" r="A9">
        <v>607</v>
      </c>
      <c t="n" s="6" r="C9">
        <v>42993</v>
      </c>
    </row>
    <row spans="1:3" r="10">
      <c t="s" s="4" r="A10">
        <v>608</v>
      </c>
      <c t="n" s="6" r="B10">
        <v>3667</v>
      </c>
      <c t="n" s="6" r="C10">
        <v>899</v>
      </c>
    </row>
    <row spans="1:3" r="11">
      <c t="s" s="4" r="A11">
        <v>609</v>
      </c>
      <c t="n" s="6" r="B11">
        <v>21398</v>
      </c>
      <c t="n" s="6" r="C11">
        <v>16628</v>
      </c>
    </row>
    <row spans="1:3" r="12">
      <c t="s" s="4" r="A12">
        <v>610</v>
      </c>
      <c t="n" s="6" r="B12">
        <v>13609</v>
      </c>
      <c t="n" s="6" r="C12">
        <v>18146</v>
      </c>
    </row>
    <row spans="1:3" r="13">
      <c t="s" s="4" r="A13">
        <v>145</v>
      </c>
      <c t="n" s="6" r="B13">
        <v>288</v>
      </c>
      <c t="n" s="6" r="C13">
        <v>576</v>
      </c>
    </row>
    <row spans="1:3" r="14">
      <c t="s" s="4" r="A14">
        <v>611</v>
      </c>
      <c t="n" s="6" r="B14">
        <v>38962</v>
      </c>
      <c t="n" s="6" r="C14">
        <v>36249</v>
      </c>
    </row>
    <row spans="1:3" r="15">
      <c t="s" s="4" r="A15">
        <v>612</v>
      </c>
      <c t="n" s="6" r="B15">
        <v>5865</v>
      </c>
      <c t="n" s="6" r="C15">
        <v>6744</v>
      </c>
    </row>
    <row spans="1:3" r="16">
      <c t="s" s="4" r="A16">
        <v>613</v>
      </c>
    </row>
    <row spans="1:3" r="17">
      <c t="s" s="3" r="A17">
        <v>603</v>
      </c>
    </row>
    <row spans="1:3" r="18">
      <c t="s" s="4" r="A18">
        <v>607</v>
      </c>
      <c t="n" s="6" r="B18">
        <v>43139</v>
      </c>
      <c t="n" s="6" r="C18">
        <v>40518</v>
      </c>
    </row>
    <row spans="1:3" r="19">
      <c t="s" s="4" r="A19">
        <v>614</v>
      </c>
    </row>
    <row spans="1:3" r="20">
      <c t="s" s="3" r="A20">
        <v>603</v>
      </c>
    </row>
    <row spans="1:3" r="21">
      <c t="s" s="4" r="A21">
        <v>612</v>
      </c>
      <c t="n" s="6" r="B21">
        <v>4177</v>
      </c>
      <c t="n" s="6" r="C21">
        <v>4269</v>
      </c>
    </row>
    <row spans="1:3" r="22">
      <c t="s" s="4" r="A22">
        <v>615</v>
      </c>
    </row>
    <row spans="1:3" r="23">
      <c t="s" s="3" r="A23">
        <v>603</v>
      </c>
    </row>
    <row spans="1:3" r="24">
      <c t="s" s="4" r="A24">
        <v>612</v>
      </c>
      <c t="n" s="7" r="B24">
        <v>1688</v>
      </c>
      <c t="n" s="7" r="C24">
        <v>24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16</v>
      </c>
      <c t="s" s="2" r="B1">
        <v>2</v>
      </c>
      <c t="s" s="2" r="C1">
        <v>32</v>
      </c>
    </row>
    <row spans="1:3" r="2">
      <c t="s" s="3" r="A2">
        <v>198</v>
      </c>
    </row>
    <row spans="1:3" r="3">
      <c t="s" s="4" r="A3">
        <v>617</v>
      </c>
      <c t="n" s="7" r="C3">
        <v>14681</v>
      </c>
    </row>
    <row spans="1:3" r="4">
      <c t="s" s="4" r="A4">
        <v>618</v>
      </c>
      <c t="n" s="6" r="C4">
        <v>-4824</v>
      </c>
    </row>
    <row spans="1:3" r="5">
      <c t="s" s="4" r="A5">
        <v>619</v>
      </c>
      <c t="n" s="6" r="C5">
        <v>9857</v>
      </c>
    </row>
    <row spans="1:3" r="6">
      <c t="s" s="4" r="A6">
        <v>620</v>
      </c>
      <c t="n" s="6" r="C6">
        <v>28312</v>
      </c>
    </row>
    <row spans="1:3" r="7">
      <c t="s" s="4" r="A7">
        <v>621</v>
      </c>
      <c t="n" s="6" r="C7">
        <v>-31425</v>
      </c>
    </row>
    <row spans="1:3" r="8">
      <c t="s" s="4" r="A8">
        <v>622</v>
      </c>
      <c t="n" s="6" r="C8">
        <v>-3113</v>
      </c>
    </row>
    <row spans="1:3" r="9">
      <c t="s" s="4" r="A9">
        <v>623</v>
      </c>
      <c t="n" s="6" r="C9">
        <v>42993</v>
      </c>
    </row>
    <row spans="1:3" r="10">
      <c t="s" s="4" r="A10">
        <v>624</v>
      </c>
      <c t="n" s="7" r="B10">
        <v>-38962</v>
      </c>
      <c t="n" s="6" r="C10">
        <v>-36249</v>
      </c>
    </row>
    <row spans="1:3" r="11">
      <c t="s" s="4" r="A11">
        <v>622</v>
      </c>
      <c t="n" s="6" r="B11">
        <v>5865</v>
      </c>
      <c t="n" s="6" r="C11">
        <v>6744</v>
      </c>
    </row>
    <row spans="1:3" r="12">
      <c t="s" s="4" r="A12">
        <v>625</v>
      </c>
      <c t="n" s="7" r="B12">
        <v>5865</v>
      </c>
      <c t="n" s="7" r="C12">
        <v>67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26"/>
    <col customWidth="1" max="3" min="3" width="26"/>
    <col customWidth="1" max="4" min="4" width="21"/>
    <col customWidth="1" max="5" min="5" width="21"/>
  </cols>
  <sheetData>
    <row spans="1:5" r="1">
      <c t="s" s="1" r="A1">
        <v>626</v>
      </c>
      <c t="s" s="2" r="B1">
        <v>1</v>
      </c>
    </row>
    <row spans="1:5" r="2">
      <c t="s" s="2" r="B2">
        <v>627</v>
      </c>
      <c t="s" s="2" r="C2">
        <v>628</v>
      </c>
      <c t="s" s="2" r="D2">
        <v>441</v>
      </c>
      <c t="s" s="2" r="E2">
        <v>629</v>
      </c>
    </row>
    <row spans="1:5" r="3">
      <c t="s" s="3" r="A3">
        <v>198</v>
      </c>
    </row>
    <row spans="1:5" r="4">
      <c t="s" s="4" r="A4">
        <v>630</v>
      </c>
      <c t="s" s="4" r="B4">
        <v>631</v>
      </c>
    </row>
    <row spans="1:5" r="5">
      <c t="s" s="4" r="A5">
        <v>632</v>
      </c>
      <c t="n" s="7" r="B5">
        <v>2115</v>
      </c>
      <c t="n" s="7" r="C5">
        <v>2939</v>
      </c>
      <c t="n" s="7" r="D5">
        <v>3573</v>
      </c>
      <c t="n" s="7" r="E5">
        <v>3472</v>
      </c>
    </row>
    <row spans="1:5" r="6">
      <c t="s" s="4" r="A6">
        <v>633</v>
      </c>
      <c t="n" s="6" r="C6">
        <v>100</v>
      </c>
      <c t="n" s="6" r="D6">
        <v>100</v>
      </c>
    </row>
    <row spans="1:5" r="7">
      <c t="s" s="4" r="A7">
        <v>634</v>
      </c>
      <c t="n" s="6" r="B7">
        <v>1700</v>
      </c>
      <c t="n" s="6" r="C7">
        <v>1700</v>
      </c>
      <c t="n" s="6" r="D7">
        <v>2100</v>
      </c>
    </row>
    <row spans="1:5" r="8">
      <c t="s" s="4" r="A8">
        <v>635</v>
      </c>
      <c t="n" s="7" r="B8">
        <v>100</v>
      </c>
      <c t="n" s="7" r="C8">
        <v>700</v>
      </c>
      <c t="n" s="7" r="D8">
        <v>600</v>
      </c>
    </row>
    <row spans="1:5" r="9">
      <c t="s" s="4" r="A9">
        <v>636</v>
      </c>
      <c t="n" s="6" r="B9">
        <v>4</v>
      </c>
      <c t="n" s="6" r="C9">
        <v>14</v>
      </c>
    </row>
    <row spans="1:5" r="10">
      <c t="s" s="4" r="A10">
        <v>637</v>
      </c>
      <c t="n" s="7" r="B10">
        <v>300</v>
      </c>
      <c t="n" s="7" r="C10">
        <v>300</v>
      </c>
    </row>
    <row spans="1:5" r="11">
      <c t="s" s="4" r="A11">
        <v>638</v>
      </c>
      <c t="n" s="7" r="B11">
        <v>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39</v>
      </c>
      <c t="s" s="2" r="B1">
        <v>1</v>
      </c>
    </row>
    <row spans="1:4" r="2">
      <c t="s" s="2" r="B2">
        <v>2</v>
      </c>
      <c t="s" s="2" r="C2">
        <v>32</v>
      </c>
      <c t="s" s="2" r="D2">
        <v>95</v>
      </c>
    </row>
    <row spans="1:4" r="3">
      <c t="s" s="3" r="A3">
        <v>198</v>
      </c>
    </row>
    <row spans="1:4" r="4">
      <c t="s" s="4" r="A4">
        <v>640</v>
      </c>
      <c t="n" s="7" r="B4">
        <v>2939</v>
      </c>
      <c t="n" s="7" r="C4">
        <v>3573</v>
      </c>
      <c t="n" s="7" r="D4">
        <v>3472</v>
      </c>
    </row>
    <row spans="1:4" r="5">
      <c t="s" s="4" r="A5">
        <v>641</v>
      </c>
      <c t="n" s="6" r="B5">
        <v>233</v>
      </c>
      <c t="n" s="6" r="C5">
        <v>211</v>
      </c>
      <c t="n" s="6" r="D5">
        <v>337</v>
      </c>
    </row>
    <row spans="1:4" r="6">
      <c t="s" s="4" r="A6">
        <v>642</v>
      </c>
      <c t="n" s="6" r="B6">
        <v>171</v>
      </c>
      <c t="n" s="6" r="C6">
        <v>173</v>
      </c>
      <c t="n" s="6" r="D6">
        <v>398</v>
      </c>
    </row>
    <row spans="1:4" r="7">
      <c t="s" s="4" r="A7">
        <v>643</v>
      </c>
      <c t="n" s="6" r="B7">
        <v>-100</v>
      </c>
      <c t="n" s="6" r="C7">
        <v>-605</v>
      </c>
      <c t="n" s="6" r="D7">
        <v>-157</v>
      </c>
    </row>
    <row spans="1:4" r="8">
      <c t="s" s="4" r="A8">
        <v>644</v>
      </c>
      <c t="n" s="6" r="B8">
        <v>-27</v>
      </c>
      <c t="n" s="6" r="C8">
        <v>-55</v>
      </c>
      <c t="n" s="6" r="D8">
        <v>-133</v>
      </c>
    </row>
    <row spans="1:4" r="9">
      <c t="s" s="4" r="A9">
        <v>645</v>
      </c>
      <c t="n" s="6" r="B9">
        <v>-1101</v>
      </c>
      <c t="n" s="6" r="C9">
        <v>-358</v>
      </c>
      <c t="n" s="6" r="D9">
        <v>-344</v>
      </c>
    </row>
    <row spans="1:4" r="10">
      <c t="s" s="4" r="A10">
        <v>646</v>
      </c>
      <c t="n" s="7" r="B10">
        <v>2115</v>
      </c>
      <c t="n" s="7" r="C10">
        <v>2939</v>
      </c>
      <c t="n" s="7" r="D10">
        <v>35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7</v>
      </c>
      <c t="s" s="2" r="B1">
        <v>1</v>
      </c>
    </row>
    <row spans="1:4" r="2">
      <c t="s" s="2" r="B2">
        <v>2</v>
      </c>
      <c t="s" s="2" r="C2">
        <v>32</v>
      </c>
      <c t="s" s="2" r="D2">
        <v>95</v>
      </c>
    </row>
    <row spans="1:4" r="3">
      <c t="s" s="4" r="A3">
        <v>648</v>
      </c>
    </row>
    <row spans="1:4" r="4">
      <c t="s" s="3" r="A4">
        <v>649</v>
      </c>
    </row>
    <row spans="1:4" r="5">
      <c t="s" s="4" r="A5">
        <v>650</v>
      </c>
      <c t="s" s="4" r="B5">
        <v>651</v>
      </c>
    </row>
    <row spans="1:4" r="6">
      <c t="s" s="4" r="A6">
        <v>652</v>
      </c>
    </row>
    <row spans="1:4" r="7">
      <c t="s" s="3" r="A7">
        <v>649</v>
      </c>
    </row>
    <row spans="1:4" r="8">
      <c t="s" s="4" r="A8">
        <v>653</v>
      </c>
      <c t="s" s="4" r="B8">
        <v>654</v>
      </c>
    </row>
    <row spans="1:4" r="9">
      <c t="s" s="4" r="A9">
        <v>655</v>
      </c>
      <c t="s" s="4" r="B9">
        <v>656</v>
      </c>
    </row>
    <row spans="1:4" r="10">
      <c t="s" s="4" r="A10">
        <v>657</v>
      </c>
      <c t="s" s="4" r="B10">
        <v>658</v>
      </c>
    </row>
    <row spans="1:4" r="11">
      <c t="s" s="4" r="A11">
        <v>659</v>
      </c>
      <c t="s" s="4" r="B11">
        <v>660</v>
      </c>
    </row>
    <row spans="1:4" r="12">
      <c t="s" s="4" r="A12">
        <v>661</v>
      </c>
      <c t="s" s="4" r="B12">
        <v>359</v>
      </c>
    </row>
    <row spans="1:4" r="13">
      <c t="s" s="4" r="A13">
        <v>662</v>
      </c>
      <c t="s" s="4" r="B13">
        <v>663</v>
      </c>
    </row>
    <row spans="1:4" r="14">
      <c t="s" s="4" r="A14">
        <v>664</v>
      </c>
      <c t="n" s="11" r="B14">
        <v>4.6</v>
      </c>
      <c t="n" s="11" r="C14">
        <v>4.1</v>
      </c>
      <c t="n" s="11" r="D14">
        <v>3.9</v>
      </c>
    </row>
    <row spans="1:4" r="15">
      <c t="s" s="4" r="A15">
        <v>665</v>
      </c>
    </row>
    <row spans="1:4" r="16">
      <c t="s" s="3" r="A16">
        <v>649</v>
      </c>
    </row>
    <row spans="1:4" r="17">
      <c t="s" s="4" r="A17">
        <v>664</v>
      </c>
      <c t="n" s="11" r="B17">
        <v>0.4</v>
      </c>
      <c t="n" s="11" r="C17">
        <v>0.3</v>
      </c>
      <c t="n" s="11" r="D17">
        <v>0.2</v>
      </c>
    </row>
    <row spans="1:4" r="18">
      <c t="s" s="4" r="A18">
        <v>666</v>
      </c>
      <c t="s" s="4" r="B18">
        <v>667</v>
      </c>
    </row>
    <row spans="1:4" r="19">
      <c t="s" s="4" r="A19">
        <v>668</v>
      </c>
      <c t="s" s="4" r="B19">
        <v>669</v>
      </c>
    </row>
    <row spans="1:4" r="20">
      <c t="s" s="4" r="A20">
        <v>670</v>
      </c>
      <c t="n" s="6" r="B20">
        <v>23994</v>
      </c>
      <c t="n" s="6" r="C20">
        <v>25224</v>
      </c>
      <c t="n" s="6" r="D20">
        <v>27404</v>
      </c>
    </row>
    <row spans="1:4" r="21">
      <c t="s" s="4" r="A21">
        <v>671</v>
      </c>
      <c t="n" s="8" r="B21">
        <v>105.16</v>
      </c>
      <c t="n" s="8" r="C21">
        <v>74.89</v>
      </c>
      <c t="n" s="8" r="D21">
        <v>55.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2</v>
      </c>
    </row>
    <row spans="1:3" r="2">
      <c t="s" s="3" r="A2">
        <v>446</v>
      </c>
    </row>
    <row spans="1:3" r="3">
      <c t="s" s="4" r="A3">
        <v>455</v>
      </c>
      <c t="n" s="7" r="B3">
        <v>46200000</v>
      </c>
    </row>
    <row spans="1:3" r="4">
      <c t="s" s="4" r="A4">
        <v>673</v>
      </c>
      <c t="n" s="6" r="B4">
        <v>1800000</v>
      </c>
    </row>
    <row spans="1:3" r="5">
      <c t="s" s="4" r="A5">
        <v>346</v>
      </c>
      <c t="n" s="6" r="B5">
        <v>128554000</v>
      </c>
      <c t="n" s="7" r="C5">
        <v>93121000</v>
      </c>
    </row>
    <row spans="1:3" r="6">
      <c t="s" s="4" r="A6">
        <v>390</v>
      </c>
    </row>
    <row spans="1:3" r="7">
      <c t="s" s="3" r="A7">
        <v>446</v>
      </c>
    </row>
    <row spans="1:3" r="8">
      <c t="s" s="4" r="A8">
        <v>346</v>
      </c>
      <c t="n" s="7" r="B8">
        <v>40000000</v>
      </c>
      <c t="n" s="7" r="C8">
        <v>439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 customWidth="1" max="6" min="6" width="14"/>
  </cols>
  <sheetData>
    <row spans="1:6" r="1">
      <c t="s" s="1" r="A1">
        <v>674</v>
      </c>
      <c t="s" s="2" r="C1">
        <v>1</v>
      </c>
    </row>
    <row spans="1:6" r="2">
      <c t="s" s="2" r="C2">
        <v>2</v>
      </c>
      <c t="s" s="2" r="D2">
        <v>32</v>
      </c>
      <c t="s" s="2" r="E2">
        <v>95</v>
      </c>
      <c t="s" s="2" r="F2">
        <v>675</v>
      </c>
    </row>
    <row spans="1:6" r="3">
      <c t="s" s="3" r="A3">
        <v>676</v>
      </c>
    </row>
    <row spans="1:6" r="4">
      <c t="s" s="4" r="A4">
        <v>144</v>
      </c>
      <c t="n" s="7" r="C4">
        <v>17623</v>
      </c>
      <c t="n" s="7" r="D4">
        <v>17587</v>
      </c>
      <c t="n" s="7" r="E4">
        <v>21987</v>
      </c>
    </row>
    <row spans="1:6" r="5">
      <c t="s" s="4" r="A5">
        <v>677</v>
      </c>
      <c t="n" s="6" r="C5">
        <v>3323476</v>
      </c>
      <c t="n" s="6" r="D5">
        <v>3590115</v>
      </c>
      <c t="n" s="6" r="E5">
        <v>4317065</v>
      </c>
      <c t="n" s="6" r="F5">
        <v>4662539</v>
      </c>
    </row>
    <row spans="1:6" r="6">
      <c t="s" s="4" r="A6">
        <v>678</v>
      </c>
      <c t="n" s="7" r="C6">
        <v>41700</v>
      </c>
      <c t="n" s="7" r="D6">
        <v>68100</v>
      </c>
      <c t="n" s="7" r="E6">
        <v>46000</v>
      </c>
    </row>
    <row spans="1:6" r="7">
      <c t="s" s="4" r="A7">
        <v>679</v>
      </c>
      <c t="n" s="6" r="C7">
        <v>4800</v>
      </c>
      <c t="n" s="6" r="D7">
        <v>9000</v>
      </c>
      <c t="n" s="6" r="E7">
        <v>9500</v>
      </c>
    </row>
    <row spans="1:6" r="8">
      <c t="s" s="4" r="A8">
        <v>680</v>
      </c>
      <c t="n" s="6" r="C8">
        <v>14700</v>
      </c>
      <c t="n" s="6" r="D8">
        <v>23600</v>
      </c>
      <c t="n" s="6" r="E8">
        <v>15500</v>
      </c>
    </row>
    <row spans="1:6" r="9">
      <c t="s" s="4" r="A9">
        <v>144</v>
      </c>
      <c t="n" s="7" r="C9">
        <v>3900</v>
      </c>
      <c t="n" s="6" r="D9">
        <v>4400</v>
      </c>
      <c t="n" s="6" r="E9">
        <v>6900</v>
      </c>
    </row>
    <row spans="1:6" r="10">
      <c t="s" s="4" r="A10">
        <v>681</v>
      </c>
      <c t="s" s="4" r="B10">
        <v>682</v>
      </c>
      <c t="n" s="6" r="C10">
        <v>96600</v>
      </c>
    </row>
    <row spans="1:6" r="11">
      <c t="s" s="4" r="A11">
        <v>683</v>
      </c>
    </row>
    <row spans="1:6" r="12">
      <c t="s" s="3" r="A12">
        <v>676</v>
      </c>
    </row>
    <row spans="1:6" r="13">
      <c t="s" s="4" r="A13">
        <v>684</v>
      </c>
      <c t="n" s="7" r="C13">
        <v>7600</v>
      </c>
    </row>
    <row spans="1:6" r="14">
      <c t="s" s="4" r="A14">
        <v>685</v>
      </c>
      <c t="s" s="4" r="C14">
        <v>686</v>
      </c>
    </row>
    <row spans="1:6" r="15">
      <c t="s" s="4" r="A15">
        <v>687</v>
      </c>
    </row>
    <row spans="1:6" r="16">
      <c t="s" s="3" r="A16">
        <v>676</v>
      </c>
    </row>
    <row spans="1:6" r="17">
      <c t="s" s="4" r="A17">
        <v>144</v>
      </c>
      <c t="n" s="7" r="C17">
        <v>12800</v>
      </c>
      <c t="n" s="7" r="D17">
        <v>12400</v>
      </c>
      <c t="n" s="7" r="E17">
        <v>14100</v>
      </c>
    </row>
    <row spans="1:6" r="18">
      <c t="s" s="4" r="A18">
        <v>684</v>
      </c>
      <c t="n" s="7" r="C18">
        <v>22500</v>
      </c>
    </row>
    <row spans="1:6" r="19">
      <c t="s" s="4" r="A19">
        <v>688</v>
      </c>
      <c t="s" s="4" r="C19">
        <v>689</v>
      </c>
      <c t="s" s="4" r="D19">
        <v>689</v>
      </c>
      <c t="s" s="4" r="E19">
        <v>689</v>
      </c>
    </row>
    <row spans="1:6" r="20">
      <c t="s" s="4" r="A20">
        <v>690</v>
      </c>
    </row>
    <row spans="1:6" r="21">
      <c t="s" s="3" r="A21">
        <v>676</v>
      </c>
    </row>
    <row spans="1:6" r="22">
      <c t="s" s="4" r="A22">
        <v>681</v>
      </c>
      <c t="n" s="6" r="C22">
        <v>8350</v>
      </c>
      <c t="n" s="6" r="D22">
        <v>10640</v>
      </c>
      <c t="n" s="6" r="E22">
        <v>24540</v>
      </c>
    </row>
    <row spans="1:6" r="23">
      <c t="s" s="4" r="A23">
        <v>688</v>
      </c>
      <c t="s" s="4" r="C23">
        <v>384</v>
      </c>
    </row>
    <row spans="1:6" r="24">
      <c t="s" s="4" r="A24">
        <v>691</v>
      </c>
    </row>
    <row spans="1:6" r="25">
      <c t="s" s="3" r="A25">
        <v>676</v>
      </c>
    </row>
    <row spans="1:6" r="26">
      <c t="s" s="4" r="A26">
        <v>681</v>
      </c>
      <c t="n" s="6" r="C26">
        <v>88250</v>
      </c>
      <c t="n" s="6" r="D26">
        <v>119670</v>
      </c>
      <c t="n" s="6" r="E26">
        <v>312330</v>
      </c>
    </row>
    <row spans="1:6" r="27">
      <c t="s" s="4" r="A27">
        <v>692</v>
      </c>
    </row>
    <row spans="1:6" r="28">
      <c t="s" s="3" r="A28">
        <v>676</v>
      </c>
    </row>
    <row spans="1:6" r="29">
      <c t="s" s="4" r="A29">
        <v>693</v>
      </c>
      <c t="n" s="6" r="C29">
        <v>15600000</v>
      </c>
    </row>
    <row spans="1:6" r="30">
      <c t="s" s="4" r="A30">
        <v>694</v>
      </c>
      <c t="n" s="6" r="C30">
        <v>3209604</v>
      </c>
    </row>
    <row spans="1:6" r="31">
      <c t="s" s="4" r="A31">
        <v>677</v>
      </c>
      <c t="n" s="6" r="C31">
        <v>3323476</v>
      </c>
    </row>
    <row spans="1:6" r="32">
      <c t="s" s="4" r="A32">
        <v>695</v>
      </c>
    </row>
    <row spans="1:6" r="33">
      <c t="s" s="3" r="A33">
        <v>676</v>
      </c>
    </row>
    <row spans="1:6" r="34">
      <c t="s" s="4" r="A34">
        <v>696</v>
      </c>
      <c t="s" s="4" r="C34">
        <v>402</v>
      </c>
    </row>
    <row spans="1:6" r="35">
      <c t="s" s="4" r="A35">
        <v>697</v>
      </c>
      <c t="s" s="4" r="C35">
        <v>399</v>
      </c>
    </row>
    <row spans="1:6" r="36">
      <c t="s" s="4" r="A36">
        <v>698</v>
      </c>
    </row>
    <row spans="1:6" r="37">
      <c t="s" s="3" r="A37">
        <v>676</v>
      </c>
    </row>
    <row spans="1:6" r="38">
      <c t="s" s="4" r="A38">
        <v>696</v>
      </c>
      <c t="s" s="4" r="C38">
        <v>402</v>
      </c>
    </row>
    <row spans="1:6" r="39">
      <c t="s" s="4" r="A39">
        <v>697</v>
      </c>
      <c t="s" s="4" r="C39">
        <v>386</v>
      </c>
    </row>
    <row spans="1:6" r="40">
      <c t="s" s="4" r="A40">
        <v>699</v>
      </c>
    </row>
    <row spans="1:6" r="41">
      <c t="s" s="3" r="A41">
        <v>676</v>
      </c>
    </row>
    <row spans="1:6" r="42">
      <c t="s" s="4" r="A42">
        <v>696</v>
      </c>
      <c t="s" s="4" r="C42">
        <v>402</v>
      </c>
    </row>
    <row spans="1:6" r="43">
      <c t="s" s="4" r="A43">
        <v>697</v>
      </c>
      <c t="s" s="4" r="C43">
        <v>689</v>
      </c>
    </row>
    <row spans="1:6" r="44">
      <c t="s" s="4" r="A44">
        <v>700</v>
      </c>
    </row>
    <row spans="1:6" r="45">
      <c t="s" s="3" r="A45">
        <v>676</v>
      </c>
    </row>
    <row spans="1:6" r="46">
      <c t="s" s="4" r="A46">
        <v>144</v>
      </c>
      <c t="n" s="7" r="C46">
        <v>900</v>
      </c>
      <c t="n" s="7" r="D46">
        <v>800</v>
      </c>
      <c t="n" s="7" r="E46">
        <v>1000</v>
      </c>
    </row>
    <row spans="1:6" r="47">
      <c t="s" s="4" r="A47">
        <v>684</v>
      </c>
      <c t="n" s="7" r="C47">
        <v>100</v>
      </c>
    </row>
    <row spans="1:6" r="48">
      <c t="n" r="A48"/>
    </row>
    <row spans="1:6" r="49">
      <c t="s" s="4" r="A49">
        <v>682</v>
      </c>
      <c t="s" s="4" r="B49">
        <v>701</v>
      </c>
    </row>
  </sheetData>
  <mergeCells count="4">
    <mergeCell ref="A1:B2"/>
    <mergeCell ref="C1:E1"/>
    <mergeCell ref="A48:E48"/>
    <mergeCell ref="B49:E4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02</v>
      </c>
      <c t="s" s="2" r="B1">
        <v>1</v>
      </c>
    </row>
    <row spans="1:4" r="2">
      <c t="s" s="2" r="B2">
        <v>2</v>
      </c>
      <c t="s" s="2" r="C2">
        <v>32</v>
      </c>
      <c t="s" s="2" r="D2">
        <v>95</v>
      </c>
    </row>
    <row spans="1:4" r="3">
      <c t="s" s="3" r="A3">
        <v>703</v>
      </c>
    </row>
    <row spans="1:4" r="4">
      <c t="s" s="4" r="A4">
        <v>704</v>
      </c>
      <c t="n" s="6" r="B4">
        <v>3590115</v>
      </c>
      <c t="n" s="6" r="C4">
        <v>4317065</v>
      </c>
      <c t="n" s="6" r="D4">
        <v>4662539</v>
      </c>
    </row>
    <row spans="1:4" r="5">
      <c t="s" s="4" r="A5">
        <v>705</v>
      </c>
      <c t="n" s="6" r="B5">
        <v>193970</v>
      </c>
      <c t="n" s="6" r="C5">
        <v>222060</v>
      </c>
      <c t="n" s="6" r="D5">
        <v>591490</v>
      </c>
    </row>
    <row spans="1:4" r="6">
      <c t="s" s="4" r="A6">
        <v>706</v>
      </c>
      <c t="n" s="6" r="B6">
        <v>-32176</v>
      </c>
      <c t="n" s="6" r="C6">
        <v>-9670</v>
      </c>
      <c t="n" s="6" r="D6">
        <v>-8500</v>
      </c>
    </row>
    <row spans="1:4" r="7">
      <c t="s" s="4" r="A7">
        <v>707</v>
      </c>
      <c t="n" s="6" r="B7">
        <v>-428433</v>
      </c>
      <c t="n" s="6" r="C7">
        <v>-939340</v>
      </c>
      <c t="n" s="6" r="D7">
        <v>-928464</v>
      </c>
    </row>
    <row spans="1:4" r="8">
      <c t="s" s="4" r="A8">
        <v>708</v>
      </c>
      <c t="n" s="6" r="B8">
        <v>3323476</v>
      </c>
      <c t="n" s="6" r="C8">
        <v>3590115</v>
      </c>
      <c t="n" s="6" r="D8">
        <v>4317065</v>
      </c>
    </row>
    <row spans="1:4" r="9">
      <c t="s" s="4" r="A9">
        <v>709</v>
      </c>
      <c t="n" s="6" r="B9">
        <v>2747863</v>
      </c>
    </row>
    <row spans="1:4" r="10">
      <c t="s" s="3" r="A10">
        <v>710</v>
      </c>
    </row>
    <row spans="1:4" r="11">
      <c t="s" s="4" r="A11">
        <v>711</v>
      </c>
      <c t="n" s="8" r="B11">
        <v>22.47</v>
      </c>
      <c t="n" s="8" r="C11">
        <v>17.17</v>
      </c>
      <c t="n" s="8" r="D11">
        <v>11.5</v>
      </c>
    </row>
    <row spans="1:4" r="12">
      <c t="s" s="4" r="A12">
        <v>712</v>
      </c>
      <c t="n" s="9" r="B12">
        <v>111.63</v>
      </c>
      <c t="n" s="9" r="C12">
        <v>72.3</v>
      </c>
      <c t="n" s="9" r="D12">
        <v>50.83</v>
      </c>
    </row>
    <row spans="1:4" r="13">
      <c t="s" s="4" r="A13">
        <v>713</v>
      </c>
      <c t="n" s="9" r="B13">
        <v>73.55</v>
      </c>
      <c t="n" s="9" r="C13">
        <v>54.56</v>
      </c>
      <c t="n" s="9" r="D13">
        <v>7.63</v>
      </c>
    </row>
    <row spans="1:4" r="14">
      <c t="s" s="4" r="A14">
        <v>714</v>
      </c>
      <c t="n" s="9" r="B14">
        <v>11.7</v>
      </c>
      <c t="n" s="9" r="C14">
        <v>9.56</v>
      </c>
      <c t="n" s="9" r="D14">
        <v>10.22</v>
      </c>
    </row>
    <row spans="1:4" r="15">
      <c t="s" s="4" r="A15">
        <v>715</v>
      </c>
      <c t="n" s="9" r="B15">
        <v>28.57</v>
      </c>
      <c t="n" s="8" r="C15">
        <v>22.47</v>
      </c>
      <c t="n" s="8" r="D15">
        <v>17.17</v>
      </c>
    </row>
    <row spans="1:4" r="16">
      <c t="s" s="4" r="A16">
        <v>716</v>
      </c>
      <c t="n" s="8" r="B16">
        <v>18.67</v>
      </c>
    </row>
    <row spans="1:4" r="17">
      <c t="s" s="4" r="A17">
        <v>717</v>
      </c>
      <c t="s" s="4" r="B17">
        <v>718</v>
      </c>
    </row>
    <row spans="1:4" r="18">
      <c t="s" s="4" r="A18">
        <v>719</v>
      </c>
      <c t="s" s="4" r="B18">
        <v>720</v>
      </c>
    </row>
    <row spans="1:4" r="19">
      <c t="s" s="4" r="A19">
        <v>721</v>
      </c>
      <c t="n" s="7" r="B19">
        <v>275589</v>
      </c>
    </row>
    <row spans="1:4" r="20">
      <c t="s" s="4" r="A20">
        <v>722</v>
      </c>
      <c t="n" s="7" r="B20">
        <v>2543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s>
  <sheetData>
    <row spans="1:4" r="1">
      <c t="s" s="1" r="A1">
        <v>723</v>
      </c>
      <c t="s" s="2" r="B1">
        <v>1</v>
      </c>
    </row>
    <row spans="1:4" r="2">
      <c t="s" s="2" r="B2">
        <v>2</v>
      </c>
      <c t="s" s="2" r="C2">
        <v>32</v>
      </c>
      <c t="s" s="2" r="D2">
        <v>95</v>
      </c>
    </row>
    <row spans="1:4" r="3">
      <c t="s" s="3" r="A3">
        <v>207</v>
      </c>
    </row>
    <row spans="1:4" r="4">
      <c t="s" s="4" r="A4">
        <v>724</v>
      </c>
      <c t="s" s="4" r="B4">
        <v>725</v>
      </c>
      <c t="s" s="4" r="C4">
        <v>726</v>
      </c>
      <c t="s" s="4" r="D4">
        <v>727</v>
      </c>
    </row>
    <row spans="1:4" r="5">
      <c t="s" s="4" r="A5">
        <v>728</v>
      </c>
      <c t="s" s="4" r="B5">
        <v>729</v>
      </c>
      <c t="s" s="4" r="C5">
        <v>729</v>
      </c>
      <c t="s" s="4" r="D5">
        <v>729</v>
      </c>
    </row>
    <row spans="1:4" r="6">
      <c t="s" s="4" r="A6">
        <v>730</v>
      </c>
      <c t="s" s="4" r="B6">
        <v>731</v>
      </c>
      <c t="s" s="4" r="C6">
        <v>732</v>
      </c>
      <c t="s" s="4" r="D6">
        <v>733</v>
      </c>
    </row>
    <row spans="1:4" r="7">
      <c t="s" s="4" r="A7">
        <v>734</v>
      </c>
      <c t="s" s="4" r="B7">
        <v>727</v>
      </c>
      <c t="s" s="4" r="C7">
        <v>735</v>
      </c>
      <c t="s" s="4" r="D7">
        <v>736</v>
      </c>
    </row>
    <row spans="1:4" r="8">
      <c t="s" s="4" r="A8">
        <v>737</v>
      </c>
      <c t="n" s="8" r="B8">
        <v>28.45</v>
      </c>
      <c t="n" s="8" r="C8">
        <v>21.16</v>
      </c>
      <c t="n" s="8" r="D8">
        <v>15.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38</v>
      </c>
      <c t="s" s="2" r="B1">
        <v>1</v>
      </c>
    </row>
    <row spans="1:3" r="2">
      <c t="s" s="2" r="B2">
        <v>739</v>
      </c>
    </row>
    <row spans="1:3" r="3">
      <c t="s" s="3" r="A3">
        <v>207</v>
      </c>
    </row>
    <row spans="1:3" r="4">
      <c t="s" s="4" r="A4">
        <v>740</v>
      </c>
      <c t="n" s="6" r="B4">
        <v>430767</v>
      </c>
    </row>
    <row spans="1:3" r="5">
      <c t="s" s="4" r="A5">
        <v>741</v>
      </c>
      <c t="n" s="6" r="B5">
        <v>96600</v>
      </c>
      <c t="s" s="4" r="C5">
        <v>682</v>
      </c>
    </row>
    <row spans="1:3" r="6">
      <c t="s" s="4" r="A6">
        <v>742</v>
      </c>
      <c t="n" s="6" r="B6">
        <v>-16591</v>
      </c>
    </row>
    <row spans="1:3" r="7">
      <c t="s" s="4" r="A7">
        <v>743</v>
      </c>
      <c t="n" s="6" r="B7">
        <v>-194444</v>
      </c>
    </row>
    <row spans="1:3" r="8">
      <c t="s" s="4" r="A8">
        <v>744</v>
      </c>
      <c t="n" s="6" r="B8">
        <v>316332</v>
      </c>
    </row>
    <row spans="1:3" r="9">
      <c t="s" s="4" r="A9">
        <v>745</v>
      </c>
      <c t="n" s="8" r="B9">
        <v>54.79</v>
      </c>
    </row>
    <row spans="1:3" r="10">
      <c t="s" s="4" r="A10">
        <v>746</v>
      </c>
      <c t="n" s="9" r="B10">
        <v>113.02</v>
      </c>
      <c t="s" s="4" r="C10">
        <v>682</v>
      </c>
    </row>
    <row spans="1:3" r="11">
      <c t="s" s="4" r="A11">
        <v>747</v>
      </c>
      <c t="n" s="6" r="B11">
        <v>70</v>
      </c>
    </row>
    <row spans="1:3" r="12">
      <c t="s" s="4" r="A12">
        <v>748</v>
      </c>
      <c t="n" s="9" r="B12">
        <v>48.33</v>
      </c>
    </row>
    <row spans="1:3" r="13">
      <c t="s" s="4" r="A13">
        <v>749</v>
      </c>
      <c t="n" s="8" r="B13">
        <v>75.73999999999999</v>
      </c>
    </row>
    <row spans="1:3" r="14">
      <c t="n" r="A14"/>
    </row>
    <row spans="1:3" r="15">
      <c t="s" s="4" r="A15">
        <v>682</v>
      </c>
      <c t="s" s="4" r="B15">
        <v>701</v>
      </c>
    </row>
  </sheetData>
  <mergeCells count="5">
    <mergeCell ref="A1:A2"/>
    <mergeCell ref="B1:C1"/>
    <mergeCell ref="B2:C2"/>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36"/>
    <col customWidth="1" max="5" min="5" width="26"/>
    <col customWidth="1" max="6" min="6" width="55"/>
  </cols>
  <sheetData>
    <row spans="1:6" r="1">
      <c t="s" s="1" r="A1">
        <v>126</v>
      </c>
      <c t="s" s="2" r="B1">
        <v>127</v>
      </c>
      <c t="s" s="2" r="C1">
        <v>128</v>
      </c>
      <c t="s" s="2" r="D1">
        <v>129</v>
      </c>
      <c t="s" s="2" r="E1">
        <v>130</v>
      </c>
      <c t="s" s="2" r="F1">
        <v>131</v>
      </c>
    </row>
    <row spans="1:6" r="2">
      <c t="s" s="4" r="A2">
        <v>132</v>
      </c>
      <c t="n" s="7" r="C2">
        <v>563</v>
      </c>
      <c t="n" s="7" r="D2">
        <v>1664</v>
      </c>
      <c t="n" s="7" r="E2">
        <v>-1335364</v>
      </c>
      <c t="n" s="7" r="F2">
        <v>-2386</v>
      </c>
    </row>
    <row spans="1:6" r="3">
      <c t="s" s="4" r="A3">
        <v>133</v>
      </c>
      <c t="n" s="6" r="C3">
        <v>56313249</v>
      </c>
    </row>
    <row spans="1:6" r="4">
      <c t="s" s="4" r="A4">
        <v>118</v>
      </c>
      <c t="n" s="7" r="B4">
        <v>142985</v>
      </c>
      <c t="n" s="6" r="E4">
        <v>142985</v>
      </c>
    </row>
    <row spans="1:6" r="5">
      <c t="s" s="4" r="A5">
        <v>134</v>
      </c>
      <c t="n" s="7" r="B5">
        <v>-44200</v>
      </c>
      <c t="n" s="6" r="E5">
        <v>-44190</v>
      </c>
    </row>
    <row spans="1:6" r="6">
      <c t="s" s="4" r="A6">
        <v>135</v>
      </c>
      <c t="n" s="7" r="C6">
        <v>3</v>
      </c>
    </row>
    <row spans="1:6" r="7">
      <c t="s" s="4" r="A7">
        <v>136</v>
      </c>
      <c t="n" s="6" r="C7">
        <v>330656</v>
      </c>
    </row>
    <row spans="1:6" r="8">
      <c t="s" s="4" r="A8">
        <v>137</v>
      </c>
      <c t="n" s="6" r="C8">
        <v>-137262</v>
      </c>
    </row>
    <row spans="1:6" r="9">
      <c t="s" s="4" r="A9">
        <v>138</v>
      </c>
      <c t="n" s="7" r="C9">
        <v>-1</v>
      </c>
      <c t="n" s="6" r="D9">
        <v>-8030</v>
      </c>
    </row>
    <row spans="1:6" r="10">
      <c t="s" s="4" r="A10">
        <v>139</v>
      </c>
      <c t="n" s="7" r="C10">
        <v>-16</v>
      </c>
      <c t="n" s="6" r="D10">
        <v>-44240</v>
      </c>
      <c t="n" s="6" r="E10">
        <v>-52876</v>
      </c>
    </row>
    <row spans="1:6" r="11">
      <c t="s" s="4" r="A11">
        <v>140</v>
      </c>
      <c t="n" s="6" r="C11">
        <v>-1666435</v>
      </c>
    </row>
    <row spans="1:6" r="12">
      <c t="s" s="4" r="A12">
        <v>141</v>
      </c>
      <c t="n" s="7" r="C12">
        <v>9</v>
      </c>
      <c t="n" s="6" r="D12">
        <v>9442</v>
      </c>
    </row>
    <row spans="1:6" r="13">
      <c t="s" s="4" r="A13">
        <v>142</v>
      </c>
      <c t="n" s="6" r="B13">
        <v>928464</v>
      </c>
      <c t="n" s="6" r="C13">
        <v>928464</v>
      </c>
    </row>
    <row spans="1:6" r="14">
      <c t="s" s="4" r="A14">
        <v>143</v>
      </c>
      <c t="n" s="6" r="D14">
        <v>19498</v>
      </c>
    </row>
    <row spans="1:6" r="15">
      <c t="s" s="4" r="A15">
        <v>144</v>
      </c>
      <c t="n" s="6" r="D15">
        <v>21987</v>
      </c>
    </row>
    <row spans="1:6" r="16">
      <c t="s" s="4" r="A16">
        <v>145</v>
      </c>
      <c t="n" s="6" r="D16">
        <v>348</v>
      </c>
    </row>
    <row spans="1:6" r="17">
      <c t="s" s="4" r="A17">
        <v>146</v>
      </c>
      <c t="n" s="6" r="F17">
        <v>402</v>
      </c>
    </row>
    <row spans="1:6" r="18">
      <c t="s" s="4" r="A18">
        <v>147</v>
      </c>
      <c t="n" s="7" r="C18">
        <v>558</v>
      </c>
      <c t="n" s="6" r="D18">
        <v>669</v>
      </c>
      <c t="n" s="6" r="E18">
        <v>-1289445</v>
      </c>
      <c t="n" s="6" r="F18">
        <v>-1984</v>
      </c>
    </row>
    <row spans="1:6" r="19">
      <c t="s" s="4" r="A19">
        <v>148</v>
      </c>
      <c t="n" s="6" r="C19">
        <v>55768672</v>
      </c>
    </row>
    <row spans="1:6" r="20">
      <c t="s" s="4" r="A20">
        <v>118</v>
      </c>
      <c t="n" s="7" r="B20">
        <v>162587</v>
      </c>
      <c t="n" s="6" r="E20">
        <v>162587</v>
      </c>
    </row>
    <row spans="1:6" r="21">
      <c t="s" s="4" r="A21">
        <v>134</v>
      </c>
      <c t="n" s="7" r="B21">
        <v>-55300</v>
      </c>
      <c t="n" s="6" r="E21">
        <v>-55300</v>
      </c>
    </row>
    <row spans="1:6" r="22">
      <c t="s" s="4" r="A22">
        <v>135</v>
      </c>
      <c t="n" s="7" r="C22">
        <v>1</v>
      </c>
    </row>
    <row spans="1:6" r="23">
      <c t="s" s="4" r="A23">
        <v>136</v>
      </c>
      <c t="n" s="6" r="C23">
        <v>102169</v>
      </c>
    </row>
    <row spans="1:6" r="24">
      <c t="s" s="4" r="A24">
        <v>137</v>
      </c>
      <c t="n" s="6" r="C24">
        <v>-105101</v>
      </c>
    </row>
    <row spans="1:6" r="25">
      <c t="s" s="4" r="A25">
        <v>138</v>
      </c>
      <c t="n" s="7" r="C25">
        <v>-1</v>
      </c>
      <c t="n" s="6" r="D25">
        <v>-7926</v>
      </c>
    </row>
    <row spans="1:6" r="26">
      <c t="s" s="4" r="A26">
        <v>139</v>
      </c>
      <c t="n" s="7" r="C26">
        <v>-12</v>
      </c>
      <c t="n" s="6" r="D26">
        <v>-17632</v>
      </c>
      <c t="n" s="6" r="E26">
        <v>-64763</v>
      </c>
    </row>
    <row spans="1:6" r="27">
      <c t="s" s="4" r="A27">
        <v>140</v>
      </c>
      <c t="n" s="6" r="C27">
        <v>-1151931</v>
      </c>
    </row>
    <row spans="1:6" r="28">
      <c t="s" s="4" r="A28">
        <v>141</v>
      </c>
      <c t="n" s="7" r="C28">
        <v>10</v>
      </c>
      <c t="n" s="6" r="D28">
        <v>9018</v>
      </c>
    </row>
    <row spans="1:6" r="29">
      <c t="s" s="4" r="A29">
        <v>142</v>
      </c>
      <c t="n" s="6" r="B29">
        <v>939340</v>
      </c>
      <c t="n" s="6" r="C29">
        <v>939340</v>
      </c>
    </row>
    <row spans="1:6" r="30">
      <c t="s" s="4" r="A30">
        <v>143</v>
      </c>
      <c t="n" s="6" r="D30">
        <v>27583</v>
      </c>
    </row>
    <row spans="1:6" r="31">
      <c t="s" s="4" r="A31">
        <v>144</v>
      </c>
      <c t="n" s="6" r="D31">
        <v>17587</v>
      </c>
    </row>
    <row spans="1:6" r="32">
      <c t="s" s="4" r="A32">
        <v>145</v>
      </c>
      <c t="n" s="6" r="D32">
        <v>262</v>
      </c>
    </row>
    <row spans="1:6" r="33">
      <c t="s" s="4" r="A33">
        <v>146</v>
      </c>
      <c t="n" s="6" r="F33">
        <v>-677</v>
      </c>
    </row>
    <row spans="1:6" r="34">
      <c t="s" s="4" r="A34">
        <v>149</v>
      </c>
      <c t="n" s="7" r="B34">
        <v>-1219465</v>
      </c>
      <c t="n" s="7" r="C34">
        <v>556</v>
      </c>
      <c t="n" s="6" r="D34">
        <v>29561</v>
      </c>
      <c t="n" s="6" r="E34">
        <v>-1246921</v>
      </c>
      <c t="n" s="6" r="F34">
        <v>-2661</v>
      </c>
    </row>
    <row spans="1:6" r="35">
      <c t="s" s="4" r="A35">
        <v>150</v>
      </c>
      <c t="n" s="6" r="B35">
        <v>55553149</v>
      </c>
      <c t="n" s="6" r="C35">
        <v>55553149</v>
      </c>
    </row>
    <row spans="1:6" r="36">
      <c t="s" s="4" r="A36">
        <v>118</v>
      </c>
      <c t="n" s="7" r="B36">
        <v>192789</v>
      </c>
      <c t="n" s="6" r="E36">
        <v>192789</v>
      </c>
    </row>
    <row spans="1:6" r="37">
      <c t="s" s="4" r="A37">
        <v>134</v>
      </c>
      <c t="n" s="7" r="B37">
        <v>-66500</v>
      </c>
      <c t="n" s="6" r="E37">
        <v>-66524</v>
      </c>
    </row>
    <row spans="1:6" r="38">
      <c t="s" s="4" r="A38">
        <v>135</v>
      </c>
      <c t="n" s="7" r="C38">
        <v>1</v>
      </c>
    </row>
    <row spans="1:6" r="39">
      <c t="s" s="4" r="A39">
        <v>136</v>
      </c>
      <c t="n" s="6" r="C39">
        <v>78891</v>
      </c>
    </row>
    <row spans="1:6" r="40">
      <c t="s" s="4" r="A40">
        <v>137</v>
      </c>
      <c t="n" s="6" r="C40">
        <v>-69334</v>
      </c>
    </row>
    <row spans="1:6" r="41">
      <c t="s" s="4" r="A41">
        <v>138</v>
      </c>
      <c t="n" s="7" r="C41">
        <v>-1</v>
      </c>
      <c t="n" s="6" r="D41">
        <v>-7430</v>
      </c>
    </row>
    <row spans="1:6" r="42">
      <c t="s" s="4" r="A42">
        <v>139</v>
      </c>
      <c t="n" s="7" r="C42">
        <v>-62</v>
      </c>
      <c t="n" s="6" r="D42">
        <v>-55008</v>
      </c>
      <c t="n" s="6" r="E42">
        <v>-683487</v>
      </c>
    </row>
    <row spans="1:6" r="43">
      <c t="s" s="4" r="A43">
        <v>140</v>
      </c>
      <c t="n" s="6" r="C43">
        <v>-6152918</v>
      </c>
    </row>
    <row spans="1:6" r="44">
      <c t="s" s="4" r="A44">
        <v>141</v>
      </c>
      <c t="n" s="7" r="C44">
        <v>4</v>
      </c>
      <c t="n" s="6" r="D44">
        <v>4810</v>
      </c>
    </row>
    <row spans="1:6" r="45">
      <c t="s" s="4" r="A45">
        <v>142</v>
      </c>
      <c t="n" s="6" r="B45">
        <v>428433</v>
      </c>
      <c t="n" s="6" r="C45">
        <v>428433</v>
      </c>
    </row>
    <row spans="1:6" r="46">
      <c t="s" s="4" r="A46">
        <v>143</v>
      </c>
      <c t="n" s="6" r="D46">
        <v>17775</v>
      </c>
    </row>
    <row spans="1:6" r="47">
      <c t="s" s="4" r="A47">
        <v>144</v>
      </c>
      <c t="n" s="6" r="D47">
        <v>17623</v>
      </c>
    </row>
    <row spans="1:6" r="48">
      <c t="s" s="4" r="A48">
        <v>145</v>
      </c>
      <c t="n" s="6" r="D48">
        <v>-389</v>
      </c>
    </row>
    <row spans="1:6" r="49">
      <c t="s" s="4" r="A49">
        <v>146</v>
      </c>
      <c t="n" s="6" r="F49">
        <v>-887</v>
      </c>
    </row>
    <row spans="1:6" r="50">
      <c t="s" s="4" r="A50">
        <v>151</v>
      </c>
      <c t="n" s="7" r="B50">
        <v>-1800251</v>
      </c>
      <c t="n" s="7" r="C50">
        <v>498</v>
      </c>
      <c t="n" s="7" r="D50">
        <v>6942</v>
      </c>
      <c t="n" s="7" r="E50">
        <v>-1804143</v>
      </c>
      <c t="n" s="7" r="F50">
        <v>-3548</v>
      </c>
    </row>
    <row spans="1:6" r="51">
      <c t="s" s="4" r="A51">
        <v>152</v>
      </c>
      <c t="n" s="6" r="B51">
        <v>49838221</v>
      </c>
      <c t="n" s="6" r="C51">
        <v>498382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50</v>
      </c>
      <c t="s" s="2" r="B1">
        <v>751</v>
      </c>
      <c t="s" s="2" r="C1">
        <v>752</v>
      </c>
      <c t="s" s="2" r="D1">
        <v>2</v>
      </c>
      <c t="s" s="2" r="E1">
        <v>32</v>
      </c>
      <c t="s" s="2" r="F1">
        <v>95</v>
      </c>
      <c t="s" s="2" r="G1">
        <v>753</v>
      </c>
      <c t="s" s="2" r="H1">
        <v>340</v>
      </c>
    </row>
    <row spans="1:8" r="2">
      <c t="s" s="3" r="A2">
        <v>754</v>
      </c>
    </row>
    <row spans="1:8" r="3">
      <c t="s" s="4" r="A3">
        <v>755</v>
      </c>
      <c t="n" s="7" r="H3">
        <v>200000000</v>
      </c>
    </row>
    <row spans="1:8" r="4">
      <c t="s" s="4" r="A4">
        <v>756</v>
      </c>
      <c t="n" s="6" r="D4">
        <v>6152918</v>
      </c>
      <c t="n" s="6" r="E4">
        <v>1151931</v>
      </c>
      <c t="n" s="6" r="F4">
        <v>1666435</v>
      </c>
    </row>
    <row spans="1:8" r="5">
      <c t="s" s="4" r="A5">
        <v>757</v>
      </c>
      <c t="n" s="7" r="D5">
        <v>738557000</v>
      </c>
      <c t="n" s="7" r="E5">
        <v>82407000</v>
      </c>
      <c t="n" s="7" r="F5">
        <v>97132000</v>
      </c>
    </row>
    <row spans="1:8" r="6">
      <c t="s" s="4" r="A6">
        <v>758</v>
      </c>
      <c t="n" s="7" r="D6">
        <v>200000000</v>
      </c>
      <c t="n" s="7" r="G6">
        <v>200000000</v>
      </c>
    </row>
    <row spans="1:8" r="7">
      <c t="s" s="4" r="A7">
        <v>88</v>
      </c>
      <c t="n" s="6" r="D7">
        <v>170000000</v>
      </c>
      <c t="n" s="6" r="E7">
        <v>170000000</v>
      </c>
    </row>
    <row spans="1:8" r="8">
      <c t="s" s="4" r="A8">
        <v>759</v>
      </c>
    </row>
    <row spans="1:8" r="9">
      <c t="s" s="3" r="A9">
        <v>754</v>
      </c>
    </row>
    <row spans="1:8" r="10">
      <c t="s" s="4" r="A10">
        <v>88</v>
      </c>
      <c t="n" s="6" r="D10">
        <v>160000000</v>
      </c>
    </row>
    <row spans="1:8" r="11">
      <c t="s" s="4" r="A11">
        <v>760</v>
      </c>
    </row>
    <row spans="1:8" r="12">
      <c t="s" s="3" r="A12">
        <v>754</v>
      </c>
    </row>
    <row spans="1:8" r="13">
      <c t="s" s="4" r="A13">
        <v>88</v>
      </c>
      <c t="n" s="6" r="D13">
        <v>10000000</v>
      </c>
    </row>
    <row spans="1:8" r="14">
      <c t="s" s="4" r="A14">
        <v>381</v>
      </c>
    </row>
    <row spans="1:8" r="15">
      <c t="s" s="3" r="A15">
        <v>754</v>
      </c>
    </row>
    <row spans="1:8" r="16">
      <c t="s" s="4" r="A16">
        <v>755</v>
      </c>
      <c t="n" s="7" r="B16">
        <v>800000000</v>
      </c>
      <c t="n" s="7" r="G16">
        <v>800000000</v>
      </c>
    </row>
    <row spans="1:8" r="17">
      <c t="s" s="4" r="A17">
        <v>761</v>
      </c>
      <c t="n" s="7" r="C17">
        <v>600000000</v>
      </c>
    </row>
    <row spans="1:8" r="18">
      <c t="s" s="4" r="A18">
        <v>762</v>
      </c>
      <c t="n" s="7" r="B18">
        <v>600000000</v>
      </c>
    </row>
    <row spans="1:8" r="19">
      <c t="s" s="4" r="A19">
        <v>763</v>
      </c>
      <c t="n" s="6" r="B19">
        <v>48589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64</v>
      </c>
      <c t="s" s="2" r="B1">
        <v>2</v>
      </c>
      <c t="s" s="2" r="C1">
        <v>32</v>
      </c>
    </row>
    <row spans="1:3" r="2">
      <c t="s" s="3" r="A2">
        <v>754</v>
      </c>
    </row>
    <row spans="1:3" r="3">
      <c t="s" s="4" r="A3">
        <v>765</v>
      </c>
      <c t="n" s="6" r="B3">
        <v>49838221</v>
      </c>
      <c t="n" s="6" r="C3">
        <v>55553149</v>
      </c>
    </row>
    <row spans="1:3" r="4">
      <c t="s" s="4" r="A4">
        <v>759</v>
      </c>
    </row>
    <row spans="1:3" r="5">
      <c t="s" s="3" r="A5">
        <v>754</v>
      </c>
    </row>
    <row spans="1:3" r="6">
      <c t="s" s="4" r="A6">
        <v>765</v>
      </c>
      <c t="n" s="6" r="B6">
        <v>49820467</v>
      </c>
      <c t="n" s="6" r="C6">
        <v>55535395</v>
      </c>
    </row>
    <row spans="1:3" r="7">
      <c t="s" s="4" r="A7">
        <v>760</v>
      </c>
    </row>
    <row spans="1:3" r="8">
      <c t="s" s="3" r="A8">
        <v>754</v>
      </c>
    </row>
    <row spans="1:3" r="9">
      <c t="s" s="4" r="A9">
        <v>765</v>
      </c>
      <c t="n" s="6" r="B9">
        <v>17754</v>
      </c>
      <c t="n" s="6" r="C9">
        <v>177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33"/>
    <col customWidth="1" max="3" min="3" width="26"/>
  </cols>
  <sheetData>
    <row spans="1:3" r="1">
      <c t="s" s="1" r="A1">
        <v>766</v>
      </c>
      <c t="s" s="2" r="B1">
        <v>1</v>
      </c>
    </row>
    <row spans="1:3" r="2">
      <c t="s" s="2" r="B2">
        <v>767</v>
      </c>
      <c t="s" s="2" r="C2">
        <v>628</v>
      </c>
    </row>
    <row spans="1:3" r="3">
      <c t="s" s="3" r="A3">
        <v>213</v>
      </c>
    </row>
    <row spans="1:3" r="4">
      <c t="s" s="4" r="A4">
        <v>768</v>
      </c>
      <c t="n" s="6" r="B4">
        <v>3</v>
      </c>
    </row>
    <row spans="1:3" r="5">
      <c t="s" s="4" r="A5">
        <v>769</v>
      </c>
      <c t="n" s="11" r="B5">
        <v>0.2</v>
      </c>
      <c t="n" s="11" r="C5">
        <v>0.5</v>
      </c>
    </row>
    <row spans="1:3" r="6">
      <c t="s" s="4" r="A6">
        <v>770</v>
      </c>
      <c t="n" s="11" r="C6">
        <v>0.2</v>
      </c>
    </row>
    <row spans="1:3" r="7">
      <c t="s" s="4" r="A7">
        <v>771</v>
      </c>
      <c t="n" s="6" r="B7">
        <v>4</v>
      </c>
      <c t="n" s="6" r="C7">
        <v>14</v>
      </c>
    </row>
    <row spans="1:3" r="8">
      <c t="s" s="4" r="A8">
        <v>772</v>
      </c>
      <c t="n" s="6" r="C8">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773</v>
      </c>
      <c t="s" s="2" r="B1">
        <v>419</v>
      </c>
      <c t="s" s="2" r="H1">
        <v>420</v>
      </c>
      <c t="s" s="2" r="J1">
        <v>1</v>
      </c>
    </row>
    <row spans="1:12" r="2">
      <c t="s" s="2" r="B2">
        <v>340</v>
      </c>
      <c t="s" s="2" r="C2">
        <v>4</v>
      </c>
      <c t="s" s="2" r="D2">
        <v>341</v>
      </c>
      <c t="s" s="2" r="E2">
        <v>342</v>
      </c>
      <c t="s" s="2" r="F2">
        <v>343</v>
      </c>
      <c t="s" s="2" r="G2">
        <v>344</v>
      </c>
      <c t="s" s="2" r="H2">
        <v>2</v>
      </c>
      <c t="s" s="2" r="I2">
        <v>32</v>
      </c>
      <c t="s" s="2" r="J2">
        <v>2</v>
      </c>
      <c t="s" s="2" r="K2">
        <v>32</v>
      </c>
      <c t="s" s="2" r="L2">
        <v>95</v>
      </c>
    </row>
    <row spans="1:12" r="3">
      <c t="s" s="3" r="A3">
        <v>774</v>
      </c>
    </row>
    <row spans="1:12" r="4">
      <c t="s" s="4" r="A4">
        <v>775</v>
      </c>
      <c t="n" s="7" r="B4">
        <v>484696</v>
      </c>
      <c t="n" s="7" r="C4">
        <v>488622</v>
      </c>
      <c t="n" s="7" r="D4">
        <v>502027</v>
      </c>
      <c t="n" s="7" r="E4">
        <v>446568</v>
      </c>
      <c t="n" s="7" r="F4">
        <v>450463</v>
      </c>
      <c t="n" s="7" r="G4">
        <v>453852</v>
      </c>
      <c t="n" s="7" r="H4">
        <v>741183</v>
      </c>
      <c t="n" s="7" r="I4">
        <v>642950</v>
      </c>
      <c t="n" s="7" r="J4">
        <v>2216528</v>
      </c>
      <c t="n" s="7" r="K4">
        <v>1993833</v>
      </c>
      <c t="n" s="7" r="L4">
        <v>1802223</v>
      </c>
    </row>
    <row spans="1:12" r="5">
      <c t="s" s="4" r="A5">
        <v>776</v>
      </c>
      <c t="n" s="6" r="J5">
        <v>456672</v>
      </c>
      <c t="n" s="6" r="K5">
        <v>397629</v>
      </c>
      <c t="n" s="6" r="L5">
        <v>361948</v>
      </c>
    </row>
    <row spans="1:12" r="6">
      <c t="s" s="4" r="A6">
        <v>102</v>
      </c>
      <c t="n" s="6" r="J6">
        <v>405439</v>
      </c>
      <c t="n" s="6" r="K6">
        <v>345361</v>
      </c>
      <c t="n" s="6" r="L6">
        <v>313811</v>
      </c>
    </row>
    <row spans="1:12" r="7">
      <c t="s" s="4" r="A7">
        <v>777</v>
      </c>
      <c t="n" s="6" r="J7">
        <v>62365</v>
      </c>
      <c t="n" s="6" r="K7">
        <v>71790</v>
      </c>
      <c t="n" s="6" r="L7">
        <v>40387</v>
      </c>
    </row>
    <row spans="1:12" r="8">
      <c t="s" s="4" r="A8">
        <v>114</v>
      </c>
    </row>
    <row spans="1:12" r="9">
      <c t="s" s="3" r="A9">
        <v>774</v>
      </c>
    </row>
    <row spans="1:12" r="10">
      <c t="s" s="4" r="A10">
        <v>775</v>
      </c>
      <c t="n" s="6" r="J10">
        <v>1383161</v>
      </c>
      <c t="n" s="6" r="K10">
        <v>1262523</v>
      </c>
      <c t="n" s="6" r="L10">
        <v>1118873</v>
      </c>
    </row>
    <row spans="1:12" r="11">
      <c t="s" s="4" r="A11">
        <v>115</v>
      </c>
    </row>
    <row spans="1:12" r="12">
      <c t="s" s="3" r="A12">
        <v>774</v>
      </c>
    </row>
    <row spans="1:12" r="13">
      <c t="s" s="4" r="A13">
        <v>775</v>
      </c>
      <c t="n" s="6" r="J13">
        <v>163643</v>
      </c>
      <c t="n" s="6" r="K13">
        <v>152621</v>
      </c>
      <c t="n" s="6" r="L13">
        <v>133567</v>
      </c>
    </row>
    <row spans="1:12" r="14">
      <c t="s" s="4" r="A14">
        <v>778</v>
      </c>
    </row>
    <row spans="1:12" r="15">
      <c t="s" s="3" r="A15">
        <v>774</v>
      </c>
    </row>
    <row spans="1:12" r="16">
      <c t="s" s="4" r="A16">
        <v>775</v>
      </c>
      <c t="n" s="6" r="J16">
        <v>669724</v>
      </c>
      <c t="n" s="6" r="K16">
        <v>578689</v>
      </c>
      <c t="n" s="6" r="L16">
        <v>549783</v>
      </c>
    </row>
    <row spans="1:12" r="17">
      <c t="s" s="4" r="A17">
        <v>776</v>
      </c>
      <c t="n" s="6" r="J17">
        <v>240942</v>
      </c>
      <c t="n" s="6" r="K17">
        <v>202794</v>
      </c>
      <c t="n" s="6" r="L17">
        <v>188180</v>
      </c>
    </row>
    <row spans="1:12" r="18">
      <c t="s" s="4" r="A18">
        <v>102</v>
      </c>
      <c t="n" s="6" r="J18">
        <v>233248</v>
      </c>
      <c t="n" s="6" r="K18">
        <v>196860</v>
      </c>
      <c t="n" s="6" r="L18">
        <v>181995</v>
      </c>
    </row>
    <row spans="1:12" r="19">
      <c t="s" s="4" r="A19">
        <v>777</v>
      </c>
      <c t="n" s="6" r="J19">
        <v>25120</v>
      </c>
      <c t="n" s="6" r="K19">
        <v>15614</v>
      </c>
      <c t="n" s="6" r="L19">
        <v>9884</v>
      </c>
    </row>
    <row spans="1:12" r="20">
      <c t="s" s="4" r="A20">
        <v>779</v>
      </c>
    </row>
    <row spans="1:12" r="21">
      <c t="s" s="3" r="A21">
        <v>774</v>
      </c>
    </row>
    <row spans="1:12" r="22">
      <c t="s" s="4" r="A22">
        <v>775</v>
      </c>
      <c t="n" s="6" r="J22">
        <v>1495308</v>
      </c>
      <c t="n" s="6" r="K22">
        <v>1367269</v>
      </c>
      <c t="n" s="6" r="L22">
        <v>1215573</v>
      </c>
    </row>
    <row spans="1:12" r="23">
      <c t="s" s="4" r="A23">
        <v>776</v>
      </c>
      <c t="n" s="6" r="J23">
        <v>127155</v>
      </c>
      <c t="n" s="6" r="K23">
        <v>111593</v>
      </c>
      <c t="n" s="6" r="L23">
        <v>103258</v>
      </c>
    </row>
    <row spans="1:12" r="24">
      <c t="s" s="4" r="A24">
        <v>102</v>
      </c>
      <c t="n" s="6" r="J24">
        <v>117185</v>
      </c>
      <c t="n" s="6" r="K24">
        <v>102409</v>
      </c>
      <c t="n" s="6" r="L24">
        <v>94665</v>
      </c>
    </row>
    <row spans="1:12" r="25">
      <c t="s" s="4" r="A25">
        <v>777</v>
      </c>
      <c t="n" s="6" r="J25">
        <v>9928</v>
      </c>
      <c t="n" s="6" r="K25">
        <v>15451</v>
      </c>
      <c t="n" s="6" r="L25">
        <v>10900</v>
      </c>
    </row>
    <row spans="1:12" r="26">
      <c t="s" s="4" r="A26">
        <v>780</v>
      </c>
    </row>
    <row spans="1:12" r="27">
      <c t="s" s="3" r="A27">
        <v>774</v>
      </c>
    </row>
    <row spans="1:12" r="28">
      <c t="s" s="4" r="A28">
        <v>775</v>
      </c>
      <c t="n" s="6" r="J28">
        <v>163643</v>
      </c>
      <c t="n" s="6" r="K28">
        <v>152621</v>
      </c>
      <c t="n" s="6" r="L28">
        <v>133567</v>
      </c>
    </row>
    <row spans="1:12" r="29">
      <c t="s" s="4" r="A29">
        <v>776</v>
      </c>
      <c t="n" s="6" r="J29">
        <v>130650</v>
      </c>
      <c t="n" s="6" r="K29">
        <v>122497</v>
      </c>
      <c t="n" s="6" r="L29">
        <v>108615</v>
      </c>
    </row>
    <row spans="1:12" r="30">
      <c t="s" s="4" r="A30">
        <v>102</v>
      </c>
      <c t="n" s="6" r="J30">
        <v>130601</v>
      </c>
      <c t="n" s="6" r="K30">
        <v>122626</v>
      </c>
      <c t="n" s="6" r="L30">
        <v>108704</v>
      </c>
    </row>
    <row spans="1:12" r="31">
      <c t="s" s="4" r="A31">
        <v>777</v>
      </c>
      <c t="n" s="6" r="K31">
        <v>63</v>
      </c>
      <c t="n" s="6" r="L31">
        <v>65</v>
      </c>
    </row>
    <row spans="1:12" r="32">
      <c t="s" s="4" r="A32">
        <v>781</v>
      </c>
    </row>
    <row spans="1:12" r="33">
      <c t="s" s="3" r="A33">
        <v>774</v>
      </c>
    </row>
    <row spans="1:12" r="34">
      <c t="s" s="4" r="A34">
        <v>775</v>
      </c>
      <c t="n" s="6" r="J34">
        <v>-112147</v>
      </c>
      <c t="n" s="6" r="K34">
        <v>-104746</v>
      </c>
      <c t="n" s="6" r="L34">
        <v>-96700</v>
      </c>
    </row>
    <row spans="1:12" r="35">
      <c t="s" s="4" r="A35">
        <v>782</v>
      </c>
    </row>
    <row spans="1:12" r="36">
      <c t="s" s="3" r="A36">
        <v>774</v>
      </c>
    </row>
    <row spans="1:12" r="37">
      <c t="s" s="4" r="A37">
        <v>776</v>
      </c>
      <c t="n" s="6" r="J37">
        <v>-42075</v>
      </c>
      <c t="n" s="6" r="K37">
        <v>-39255</v>
      </c>
      <c t="n" s="6" r="L37">
        <v>-38105</v>
      </c>
    </row>
    <row spans="1:12" r="38">
      <c t="s" s="4" r="A38">
        <v>102</v>
      </c>
      <c t="n" s="6" r="J38">
        <v>-75595</v>
      </c>
      <c t="n" s="6" r="K38">
        <v>-76534</v>
      </c>
      <c t="n" s="6" r="L38">
        <v>-71553</v>
      </c>
    </row>
    <row spans="1:12" r="39">
      <c t="s" s="4" r="A39">
        <v>777</v>
      </c>
      <c t="n" s="7" r="J39">
        <v>27317</v>
      </c>
      <c t="n" s="7" r="K39">
        <v>40662</v>
      </c>
      <c t="n" s="7" r="L39">
        <v>19538</v>
      </c>
    </row>
  </sheetData>
  <mergeCells count="4">
    <mergeCell ref="A1:A2"/>
    <mergeCell ref="B1:G1"/>
    <mergeCell ref="H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2</v>
      </c>
      <c t="s" s="2" r="D2">
        <v>95</v>
      </c>
    </row>
    <row spans="1:4" r="3">
      <c t="s" s="3" r="A3">
        <v>784</v>
      </c>
    </row>
    <row spans="1:4" r="4">
      <c t="s" s="4" r="A4">
        <v>785</v>
      </c>
      <c t="n" s="7" r="B4">
        <v>456672</v>
      </c>
      <c t="n" s="7" r="C4">
        <v>397629</v>
      </c>
      <c t="n" s="7" r="D4">
        <v>361948</v>
      </c>
    </row>
    <row spans="1:4" r="5">
      <c t="s" s="4" r="A5">
        <v>156</v>
      </c>
      <c t="n" s="6" r="B5">
        <v>-32434</v>
      </c>
      <c t="n" s="6" r="C5">
        <v>-35788</v>
      </c>
      <c t="n" s="6" r="D5">
        <v>-25783</v>
      </c>
    </row>
    <row spans="1:4" r="6">
      <c t="s" s="4" r="A6">
        <v>786</v>
      </c>
      <c t="n" s="6" r="B6">
        <v>-316</v>
      </c>
      <c t="n" s="6" r="C6">
        <v>1107</v>
      </c>
      <c t="n" s="6" r="D6">
        <v>-367</v>
      </c>
    </row>
    <row spans="1:4" r="7">
      <c t="s" s="4" r="A7">
        <v>144</v>
      </c>
      <c t="n" s="6" r="B7">
        <v>-17623</v>
      </c>
      <c t="n" s="6" r="C7">
        <v>-17587</v>
      </c>
      <c t="n" s="6" r="D7">
        <v>-21987</v>
      </c>
    </row>
    <row spans="1:4" r="8">
      <c t="s" s="4" r="A8">
        <v>787</v>
      </c>
      <c t="n" s="6" r="B8">
        <v>-860</v>
      </c>
    </row>
    <row spans="1:4" r="9">
      <c t="s" s="4" r="A9">
        <v>102</v>
      </c>
      <c t="n" s="6" r="B9">
        <v>405439</v>
      </c>
      <c t="n" s="6" r="C9">
        <v>345361</v>
      </c>
      <c t="n" s="6" r="D9">
        <v>313811</v>
      </c>
    </row>
    <row spans="1:4" r="10">
      <c t="s" s="4" r="A10">
        <v>103</v>
      </c>
      <c t="n" s="6" r="B10">
        <v>313</v>
      </c>
      <c t="n" s="6" r="C10">
        <v>143</v>
      </c>
      <c t="n" s="6" r="D10">
        <v>160</v>
      </c>
    </row>
    <row spans="1:4" r="11">
      <c t="s" s="4" r="A11">
        <v>104</v>
      </c>
      <c t="n" s="6" r="B11">
        <v>-99537</v>
      </c>
      <c t="n" s="6" r="C11">
        <v>-86881</v>
      </c>
      <c t="n" s="6" r="D11">
        <v>-88872</v>
      </c>
    </row>
    <row spans="1:4" r="12">
      <c t="s" s="4" r="A12">
        <v>585</v>
      </c>
      <c t="n" s="7" r="B12">
        <v>306215</v>
      </c>
      <c t="n" s="7" r="C12">
        <v>258623</v>
      </c>
      <c t="n" s="7" r="D12">
        <v>2250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88</v>
      </c>
      <c t="s" s="2" r="B1">
        <v>2</v>
      </c>
      <c t="s" s="2" r="C1">
        <v>32</v>
      </c>
    </row>
    <row spans="1:3" r="2">
      <c t="s" s="3" r="A2">
        <v>789</v>
      </c>
    </row>
    <row spans="1:3" r="3">
      <c t="s" s="4" r="A3">
        <v>790</v>
      </c>
      <c t="n" s="7" r="B3">
        <v>799845</v>
      </c>
      <c t="n" s="7" r="C3">
        <v>596333</v>
      </c>
    </row>
    <row spans="1:3" r="4">
      <c t="s" s="4" r="A4">
        <v>791</v>
      </c>
    </row>
    <row spans="1:3" r="5">
      <c t="s" s="3" r="A5">
        <v>789</v>
      </c>
    </row>
    <row spans="1:3" r="6">
      <c t="s" s="4" r="A6">
        <v>790</v>
      </c>
      <c t="n" s="6" r="B6">
        <v>80619</v>
      </c>
      <c t="n" s="6" r="C6">
        <v>61759</v>
      </c>
    </row>
    <row spans="1:3" r="7">
      <c t="s" s="4" r="A7">
        <v>792</v>
      </c>
    </row>
    <row spans="1:3" r="8">
      <c t="s" s="3" r="A8">
        <v>789</v>
      </c>
    </row>
    <row spans="1:3" r="9">
      <c t="s" s="4" r="A9">
        <v>790</v>
      </c>
      <c t="n" s="6" r="B9">
        <v>155451</v>
      </c>
      <c t="n" s="6" r="C9">
        <v>146394</v>
      </c>
    </row>
    <row spans="1:3" r="10">
      <c t="s" s="4" r="A10">
        <v>793</v>
      </c>
    </row>
    <row spans="1:3" r="11">
      <c t="s" s="3" r="A11">
        <v>789</v>
      </c>
    </row>
    <row spans="1:3" r="12">
      <c t="s" s="4" r="A12">
        <v>790</v>
      </c>
      <c t="n" s="6" r="B12">
        <v>236070</v>
      </c>
      <c t="n" s="6" r="C12">
        <v>208153</v>
      </c>
    </row>
    <row spans="1:3" r="13">
      <c t="s" s="4" r="A13">
        <v>115</v>
      </c>
    </row>
    <row spans="1:3" r="14">
      <c t="s" s="3" r="A14">
        <v>789</v>
      </c>
    </row>
    <row spans="1:3" r="15">
      <c t="s" s="4" r="A15">
        <v>790</v>
      </c>
      <c t="n" s="6" r="B15">
        <v>17048</v>
      </c>
      <c t="n" s="6" r="C15">
        <v>17897</v>
      </c>
    </row>
    <row spans="1:3" r="16">
      <c t="s" s="4" r="A16">
        <v>794</v>
      </c>
    </row>
    <row spans="1:3" r="17">
      <c t="s" s="3" r="A17">
        <v>789</v>
      </c>
    </row>
    <row spans="1:3" r="18">
      <c t="s" s="4" r="A18">
        <v>790</v>
      </c>
      <c t="n" s="6" r="B18">
        <v>17300</v>
      </c>
      <c t="n" s="6" r="C18">
        <v>18409</v>
      </c>
    </row>
    <row spans="1:3" r="19">
      <c t="s" s="4" r="A19">
        <v>795</v>
      </c>
    </row>
    <row spans="1:3" r="20">
      <c t="s" s="3" r="A20">
        <v>789</v>
      </c>
    </row>
    <row spans="1:3" r="21">
      <c t="s" s="4" r="A21">
        <v>790</v>
      </c>
      <c t="n" s="6" r="B21">
        <v>34348</v>
      </c>
      <c t="n" s="6" r="C21">
        <v>36306</v>
      </c>
    </row>
    <row spans="1:3" r="22">
      <c t="s" s="4" r="A22">
        <v>782</v>
      </c>
    </row>
    <row spans="1:3" r="23">
      <c t="s" s="3" r="A23">
        <v>789</v>
      </c>
    </row>
    <row spans="1:3" r="24">
      <c t="s" s="4" r="A24">
        <v>790</v>
      </c>
      <c t="n" s="7" r="B24">
        <v>529427</v>
      </c>
      <c t="n" s="7" r="C24">
        <v>3518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796</v>
      </c>
      <c t="s" s="2" r="B1">
        <v>2</v>
      </c>
      <c t="s" s="2" r="C1">
        <v>32</v>
      </c>
    </row>
    <row spans="1:3" r="2">
      <c t="s" s="3" r="A2">
        <v>774</v>
      </c>
    </row>
    <row spans="1:3" r="3">
      <c t="s" s="4" r="A3">
        <v>53</v>
      </c>
      <c t="n" s="7" r="B3">
        <v>16097</v>
      </c>
      <c t="n" s="7" r="C3">
        <v>16297</v>
      </c>
    </row>
    <row spans="1:3" r="4">
      <c t="s" s="4" r="A4">
        <v>791</v>
      </c>
    </row>
    <row spans="1:3" r="5">
      <c t="s" s="3" r="A5">
        <v>774</v>
      </c>
    </row>
    <row spans="1:3" r="6">
      <c t="s" s="4" r="A6">
        <v>53</v>
      </c>
      <c t="n" s="6" r="B6">
        <v>15030</v>
      </c>
      <c t="n" s="6" r="C6">
        <v>15230</v>
      </c>
    </row>
    <row spans="1:3" r="7">
      <c t="s" s="4" r="A7">
        <v>114</v>
      </c>
    </row>
    <row spans="1:3" r="8">
      <c t="s" s="3" r="A8">
        <v>774</v>
      </c>
    </row>
    <row spans="1:3" r="9">
      <c t="s" s="4" r="A9">
        <v>53</v>
      </c>
      <c t="n" s="7" r="B9">
        <v>1067</v>
      </c>
      <c t="n" s="7" r="C9">
        <v>10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797</v>
      </c>
      <c t="s" s="2" r="B1">
        <v>1</v>
      </c>
    </row>
    <row spans="1:3" r="2">
      <c t="s" s="2" r="B2">
        <v>627</v>
      </c>
      <c t="s" s="2" r="C2">
        <v>628</v>
      </c>
    </row>
    <row spans="1:3" r="3">
      <c t="s" s="3" r="A3">
        <v>216</v>
      </c>
    </row>
    <row spans="1:3" r="4">
      <c t="s" s="4" r="A4">
        <v>636</v>
      </c>
      <c t="n" s="6" r="B4">
        <v>4</v>
      </c>
      <c t="n" s="6" r="C4">
        <v>14</v>
      </c>
    </row>
    <row spans="1:3" r="5">
      <c t="s" s="4" r="A5">
        <v>798</v>
      </c>
      <c t="n" s="11" r="B5">
        <v>0.7</v>
      </c>
      <c t="n" s="11" r="C5">
        <v>1.7</v>
      </c>
    </row>
    <row spans="1:3" r="6">
      <c t="s" s="4" r="A6">
        <v>799</v>
      </c>
      <c t="n" s="11" r="B6">
        <v>0.2</v>
      </c>
      <c t="n" s="11" r="C6">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800</v>
      </c>
      <c t="s" s="2" r="B1">
        <v>419</v>
      </c>
      <c t="s" s="2" r="H1">
        <v>420</v>
      </c>
      <c t="s" s="2" r="J1">
        <v>1</v>
      </c>
    </row>
    <row spans="1:12" r="2">
      <c t="s" s="2" r="B2">
        <v>340</v>
      </c>
      <c t="s" s="2" r="C2">
        <v>4</v>
      </c>
      <c t="s" s="2" r="D2">
        <v>341</v>
      </c>
      <c t="s" s="2" r="E2">
        <v>342</v>
      </c>
      <c t="s" s="2" r="F2">
        <v>343</v>
      </c>
      <c t="s" s="2" r="G2">
        <v>344</v>
      </c>
      <c t="s" s="2" r="H2">
        <v>2</v>
      </c>
      <c t="s" s="2" r="I2">
        <v>32</v>
      </c>
      <c t="s" s="2" r="J2">
        <v>2</v>
      </c>
      <c t="s" s="2" r="K2">
        <v>32</v>
      </c>
      <c t="s" s="2" r="L2">
        <v>95</v>
      </c>
    </row>
    <row spans="1:12" r="3">
      <c t="s" s="3" r="A3">
        <v>801</v>
      </c>
    </row>
    <row spans="1:12" r="4">
      <c t="s" s="4" r="A4">
        <v>802</v>
      </c>
      <c t="n" s="7" r="B4">
        <v>484696</v>
      </c>
      <c t="n" s="7" r="C4">
        <v>488622</v>
      </c>
      <c t="n" s="7" r="D4">
        <v>502027</v>
      </c>
      <c t="n" s="7" r="E4">
        <v>446568</v>
      </c>
      <c t="n" s="7" r="F4">
        <v>450463</v>
      </c>
      <c t="n" s="7" r="G4">
        <v>453852</v>
      </c>
      <c t="n" s="7" r="H4">
        <v>741183</v>
      </c>
      <c t="n" s="7" r="I4">
        <v>642950</v>
      </c>
      <c t="n" s="7" r="J4">
        <v>2216528</v>
      </c>
      <c t="n" s="7" r="K4">
        <v>1993833</v>
      </c>
      <c t="n" s="7" r="L4">
        <v>1802223</v>
      </c>
    </row>
    <row spans="1:12" r="5">
      <c t="s" s="4" r="A5">
        <v>803</v>
      </c>
      <c t="n" s="6" r="B5">
        <v>141954</v>
      </c>
      <c t="n" s="6" r="C5">
        <v>152672</v>
      </c>
      <c t="n" s="6" r="D5">
        <v>157066</v>
      </c>
      <c t="n" s="6" r="E5">
        <v>133514</v>
      </c>
      <c t="n" s="6" r="F5">
        <v>134645</v>
      </c>
      <c t="n" s="6" r="G5">
        <v>137042</v>
      </c>
      <c t="n" s="6" r="H5">
        <v>231439</v>
      </c>
      <c t="n" s="6" r="I5">
        <v>189565</v>
      </c>
      <c t="n" s="6" r="J5">
        <v>683131</v>
      </c>
      <c t="n" s="6" r="K5">
        <v>594766</v>
      </c>
      <c t="n" s="6" r="L5">
        <v>548974</v>
      </c>
    </row>
    <row spans="1:12" r="6">
      <c t="s" s="4" r="A6">
        <v>585</v>
      </c>
      <c t="n" s="6" r="B6">
        <v>60628</v>
      </c>
      <c t="n" s="6" r="C6">
        <v>73278</v>
      </c>
      <c t="n" s="6" r="D6">
        <v>74182</v>
      </c>
      <c t="n" s="6" r="E6">
        <v>56989</v>
      </c>
      <c t="n" s="6" r="F6">
        <v>61539</v>
      </c>
      <c t="n" s="6" r="G6">
        <v>63880</v>
      </c>
      <c t="n" s="6" r="H6">
        <v>98127</v>
      </c>
      <c t="n" s="6" r="I6">
        <v>76215</v>
      </c>
      <c t="n" s="6" r="J6">
        <v>306215</v>
      </c>
      <c t="n" s="6" r="K6">
        <v>258623</v>
      </c>
      <c t="n" s="6" r="L6">
        <v>225099</v>
      </c>
    </row>
    <row spans="1:12" r="7">
      <c t="s" s="4" r="A7">
        <v>118</v>
      </c>
      <c t="n" s="7" r="B7">
        <v>37832</v>
      </c>
      <c t="n" s="7" r="C7">
        <v>45909</v>
      </c>
      <c t="n" s="7" r="D7">
        <v>46289</v>
      </c>
      <c t="n" s="7" r="E7">
        <v>35618</v>
      </c>
      <c t="n" s="7" r="F7">
        <v>38462</v>
      </c>
      <c t="n" s="7" r="G7">
        <v>40474</v>
      </c>
      <c t="n" s="7" r="H7">
        <v>62759</v>
      </c>
      <c t="n" s="7" r="I7">
        <v>48033</v>
      </c>
      <c t="n" s="7" r="J7">
        <v>192789</v>
      </c>
      <c t="n" s="7" r="K7">
        <v>162587</v>
      </c>
      <c t="n" s="7" r="L7">
        <v>142985</v>
      </c>
    </row>
    <row spans="1:12" r="8">
      <c t="s" s="4" r="A8">
        <v>423</v>
      </c>
      <c t="n" s="8" r="B8">
        <v>0.6899999999999999</v>
      </c>
      <c t="n" s="8" r="C8">
        <v>0.84</v>
      </c>
      <c t="n" s="8" r="D8">
        <v>0.84</v>
      </c>
      <c t="n" s="8" r="E8">
        <v>0.65</v>
      </c>
      <c t="n" s="8" r="F8">
        <v>0.7</v>
      </c>
      <c t="n" s="8" r="G8">
        <v>0.73</v>
      </c>
      <c t="n" s="8" r="H8">
        <v>1.21</v>
      </c>
      <c t="n" s="8" r="I8">
        <v>0.88</v>
      </c>
      <c t="n" s="8" r="J8">
        <v>3.58</v>
      </c>
      <c t="n" s="8" r="K8">
        <v>2.96</v>
      </c>
      <c t="n" s="8" r="L8">
        <v>2.58</v>
      </c>
    </row>
    <row spans="1:12" r="9">
      <c t="s" s="4" r="A9">
        <v>425</v>
      </c>
      <c t="n" s="9" r="B9">
        <v>0.67</v>
      </c>
      <c t="n" s="9" r="C9">
        <v>0.8100000000000001</v>
      </c>
      <c t="n" s="9" r="D9">
        <v>0.8100000000000001</v>
      </c>
      <c t="n" s="9" r="E9">
        <v>0.63</v>
      </c>
      <c t="n" s="9" r="F9">
        <v>0.67</v>
      </c>
      <c t="n" s="9" r="G9">
        <v>0.71</v>
      </c>
      <c t="n" s="9" r="H9">
        <v>1.18</v>
      </c>
      <c t="n" s="9" r="I9">
        <v>0.85</v>
      </c>
      <c t="n" s="9" r="J9">
        <v>3.47</v>
      </c>
      <c t="n" s="9" r="K9">
        <v>2.86</v>
      </c>
      <c t="n" s="9" r="L9">
        <v>2.48</v>
      </c>
    </row>
    <row spans="1:12" r="10">
      <c t="s" s="4" r="A10">
        <v>804</v>
      </c>
      <c t="n" s="8" r="B10">
        <v>0.31</v>
      </c>
      <c t="n" s="8" r="C10">
        <v>0.31</v>
      </c>
      <c t="n" s="8" r="D10">
        <v>0.31</v>
      </c>
      <c t="n" s="8" r="E10">
        <v>0.25</v>
      </c>
      <c t="n" s="8" r="F10">
        <v>0.25</v>
      </c>
      <c t="n" s="8" r="G10">
        <v>0.25</v>
      </c>
      <c t="n" s="8" r="H10">
        <v>0.31</v>
      </c>
      <c t="n" s="8" r="I10">
        <v>0.25</v>
      </c>
      <c t="n" s="8" r="J10">
        <v>1.24</v>
      </c>
      <c t="n" s="7" r="K10">
        <v>1</v>
      </c>
      <c t="n" s="8" r="L10">
        <v>0.8</v>
      </c>
    </row>
  </sheetData>
  <mergeCells count="4">
    <mergeCell ref="A1:A2"/>
    <mergeCell ref="B1:G1"/>
    <mergeCell ref="H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05</v>
      </c>
      <c t="s" s="2" r="B1">
        <v>806</v>
      </c>
      <c t="s" s="2" r="C1">
        <v>340</v>
      </c>
      <c t="s" s="2" r="D1">
        <v>4</v>
      </c>
      <c t="s" s="2" r="E1">
        <v>341</v>
      </c>
      <c t="s" s="2" r="F1">
        <v>342</v>
      </c>
      <c t="s" s="2" r="G1">
        <v>343</v>
      </c>
      <c t="s" s="2" r="H1">
        <v>344</v>
      </c>
      <c t="s" s="2" r="I1">
        <v>2</v>
      </c>
      <c t="s" s="2" r="J1">
        <v>32</v>
      </c>
      <c t="s" s="2" r="K1">
        <v>2</v>
      </c>
      <c t="s" s="2" r="L1">
        <v>32</v>
      </c>
      <c t="s" s="2" r="M1">
        <v>95</v>
      </c>
    </row>
    <row spans="1:13" r="2">
      <c t="s" s="3" r="A2">
        <v>807</v>
      </c>
    </row>
    <row spans="1:13" r="3">
      <c t="s" s="4" r="A3">
        <v>111</v>
      </c>
      <c t="n" s="8" r="C3">
        <v>0.31</v>
      </c>
      <c t="n" s="8" r="D3">
        <v>0.31</v>
      </c>
      <c t="n" s="8" r="E3">
        <v>0.31</v>
      </c>
      <c t="n" s="8" r="F3">
        <v>0.25</v>
      </c>
      <c t="n" s="8" r="G3">
        <v>0.25</v>
      </c>
      <c t="n" s="8" r="H3">
        <v>0.25</v>
      </c>
      <c t="n" s="8" r="I3">
        <v>0.31</v>
      </c>
      <c t="n" s="8" r="J3">
        <v>0.25</v>
      </c>
      <c t="n" s="8" r="K3">
        <v>1.24</v>
      </c>
      <c t="n" s="7" r="L3">
        <v>1</v>
      </c>
      <c t="n" s="8" r="M3">
        <v>0.8</v>
      </c>
    </row>
    <row spans="1:13" r="4">
      <c t="s" s="4" r="A4">
        <v>808</v>
      </c>
    </row>
    <row spans="1:13" r="5">
      <c t="s" s="3" r="A5">
        <v>807</v>
      </c>
    </row>
    <row spans="1:13" r="6">
      <c t="s" s="4" r="A6">
        <v>111</v>
      </c>
      <c t="n" s="8" r="B6">
        <v>0.38</v>
      </c>
    </row>
    <row spans="1:13" r="7">
      <c t="s" s="4" r="A7">
        <v>809</v>
      </c>
      <c t="s" s="4" r="B7">
        <v>810</v>
      </c>
    </row>
    <row spans="1:13" r="8">
      <c t="s" s="4" r="A8">
        <v>811</v>
      </c>
      <c t="s" s="4" r="B8">
        <v>812</v>
      </c>
    </row>
    <row spans="1:13" r="9">
      <c t="s" s="4" r="A9">
        <v>813</v>
      </c>
      <c t="s" s="4" r="B9">
        <v>8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32</v>
      </c>
      <c t="s" s="2" r="D2">
        <v>95</v>
      </c>
    </row>
    <row spans="1:4" r="3">
      <c t="s" s="3" r="A3">
        <v>154</v>
      </c>
    </row>
    <row spans="1:4" r="4">
      <c t="s" s="4" r="A4">
        <v>118</v>
      </c>
      <c t="n" s="7" r="B4">
        <v>192789</v>
      </c>
      <c t="n" s="7" r="C4">
        <v>162587</v>
      </c>
      <c t="n" s="7" r="D4">
        <v>142985</v>
      </c>
    </row>
    <row spans="1:4" r="5">
      <c t="s" s="3" r="A5">
        <v>155</v>
      </c>
    </row>
    <row spans="1:4" r="6">
      <c t="s" s="4" r="A6">
        <v>156</v>
      </c>
      <c t="n" s="6" r="B6">
        <v>32434</v>
      </c>
      <c t="n" s="6" r="C6">
        <v>35788</v>
      </c>
      <c t="n" s="6" r="D6">
        <v>25783</v>
      </c>
    </row>
    <row spans="1:4" r="7">
      <c t="s" s="4" r="A7">
        <v>157</v>
      </c>
      <c t="n" s="6" r="B7">
        <v>316</v>
      </c>
      <c t="n" s="6" r="C7">
        <v>-1107</v>
      </c>
      <c t="n" s="6" r="D7">
        <v>367</v>
      </c>
    </row>
    <row spans="1:4" r="8">
      <c t="s" s="4" r="A8">
        <v>158</v>
      </c>
      <c t="n" s="6" r="B8">
        <v>-1084</v>
      </c>
      <c t="n" s="6" r="C8">
        <v>-570</v>
      </c>
      <c t="n" s="6" r="D8">
        <v>-1257</v>
      </c>
    </row>
    <row spans="1:4" r="9">
      <c t="s" s="4" r="A9">
        <v>159</v>
      </c>
      <c t="n" s="6" r="B9">
        <v>1713</v>
      </c>
      <c t="n" s="6" r="C9">
        <v>-132</v>
      </c>
      <c t="n" s="6" r="D9">
        <v>6055</v>
      </c>
    </row>
    <row spans="1:4" r="10">
      <c t="s" s="4" r="A10">
        <v>160</v>
      </c>
      <c t="n" s="6" r="B10">
        <v>12393</v>
      </c>
      <c t="n" s="6" r="C10">
        <v>5746</v>
      </c>
      <c t="n" s="6" r="D10">
        <v>6094</v>
      </c>
    </row>
    <row spans="1:4" r="11">
      <c t="s" s="4" r="A11">
        <v>144</v>
      </c>
      <c t="n" s="6" r="B11">
        <v>17623</v>
      </c>
      <c t="n" s="6" r="C11">
        <v>17587</v>
      </c>
      <c t="n" s="6" r="D11">
        <v>21987</v>
      </c>
    </row>
    <row spans="1:4" r="12">
      <c t="s" s="4" r="A12">
        <v>143</v>
      </c>
      <c t="n" s="6" r="B12">
        <v>-17775</v>
      </c>
      <c t="n" s="6" r="C12">
        <v>-27583</v>
      </c>
      <c t="n" s="6" r="D12">
        <v>-19498</v>
      </c>
    </row>
    <row spans="1:4" r="13">
      <c t="s" s="3" r="A13">
        <v>161</v>
      </c>
    </row>
    <row spans="1:4" r="14">
      <c t="s" s="4" r="A14">
        <v>162</v>
      </c>
      <c t="n" s="6" r="B14">
        <v>-13678</v>
      </c>
      <c t="n" s="6" r="C14">
        <v>-12710</v>
      </c>
      <c t="n" s="6" r="D14">
        <v>-11001</v>
      </c>
    </row>
    <row spans="1:4" r="15">
      <c t="s" s="4" r="A15">
        <v>163</v>
      </c>
      <c t="n" s="6" r="B15">
        <v>-2262</v>
      </c>
      <c t="n" s="6" r="C15">
        <v>-11827</v>
      </c>
      <c t="n" s="6" r="D15">
        <v>-242</v>
      </c>
    </row>
    <row spans="1:4" r="16">
      <c t="s" s="4" r="A16">
        <v>164</v>
      </c>
      <c t="n" s="6" r="B16">
        <v>69032</v>
      </c>
      <c t="n" s="6" r="C16">
        <v>22776</v>
      </c>
      <c t="n" s="6" r="D16">
        <v>21867</v>
      </c>
    </row>
    <row spans="1:4" r="17">
      <c t="s" s="4" r="A17">
        <v>165</v>
      </c>
      <c t="n" s="6" r="B17">
        <v>285</v>
      </c>
      <c t="n" s="6" r="C17">
        <v>1784</v>
      </c>
      <c t="n" s="6" r="D17">
        <v>849</v>
      </c>
    </row>
    <row spans="1:4" r="18">
      <c t="s" s="4" r="A18">
        <v>166</v>
      </c>
      <c t="n" s="6" r="B18">
        <v>291786</v>
      </c>
      <c t="n" s="6" r="C18">
        <v>192339</v>
      </c>
      <c t="n" s="6" r="D18">
        <v>193989</v>
      </c>
    </row>
    <row spans="1:4" r="19">
      <c t="s" s="3" r="A19">
        <v>167</v>
      </c>
    </row>
    <row spans="1:4" r="20">
      <c t="s" s="4" r="A20">
        <v>168</v>
      </c>
      <c t="n" s="6" r="B20">
        <v>-63282</v>
      </c>
      <c t="n" s="6" r="C20">
        <v>-70093</v>
      </c>
      <c t="n" s="6" r="D20">
        <v>-40387</v>
      </c>
    </row>
    <row spans="1:4" r="21">
      <c t="s" s="4" r="A21">
        <v>169</v>
      </c>
      <c t="n" s="6" r="B21">
        <v>12724</v>
      </c>
      <c t="n" s="6" r="C21">
        <v>9160</v>
      </c>
      <c t="n" s="6" r="D21">
        <v>4518</v>
      </c>
    </row>
    <row spans="1:4" r="22">
      <c t="s" s="4" r="A22">
        <v>170</v>
      </c>
      <c t="n" s="6" r="B22">
        <v>-59986</v>
      </c>
      <c t="n" s="6" r="C22">
        <v>4499</v>
      </c>
      <c t="n" s="6" r="D22">
        <v>-65438</v>
      </c>
    </row>
    <row spans="1:4" r="23">
      <c t="s" s="4" r="A23">
        <v>145</v>
      </c>
      <c t="n" s="6" r="B23">
        <v>1252</v>
      </c>
      <c t="n" s="6" r="C23">
        <v>-1009</v>
      </c>
      <c t="n" s="6" r="D23">
        <v>1574</v>
      </c>
    </row>
    <row spans="1:4" r="24">
      <c t="s" s="4" r="A24">
        <v>171</v>
      </c>
      <c t="n" s="6" r="B24">
        <v>-109292</v>
      </c>
      <c t="n" s="6" r="C24">
        <v>-57443</v>
      </c>
      <c t="n" s="6" r="D24">
        <v>-99733</v>
      </c>
    </row>
    <row spans="1:4" r="25">
      <c t="s" s="3" r="A25">
        <v>172</v>
      </c>
    </row>
    <row spans="1:4" r="26">
      <c t="s" s="4" r="A26">
        <v>173</v>
      </c>
      <c t="n" s="6" r="B26">
        <v>1305000</v>
      </c>
    </row>
    <row spans="1:4" r="27">
      <c t="s" s="4" r="A27">
        <v>174</v>
      </c>
      <c t="n" s="6" r="B27">
        <v>-564403</v>
      </c>
      <c t="n" s="6" r="C27">
        <v>-12332</v>
      </c>
      <c t="n" s="6" r="D27">
        <v>-24349</v>
      </c>
    </row>
    <row spans="1:4" r="28">
      <c t="s" s="4" r="A28">
        <v>175</v>
      </c>
      <c t="n" s="6" r="B28">
        <v>4814</v>
      </c>
      <c t="n" s="6" r="C28">
        <v>9028</v>
      </c>
      <c t="n" s="6" r="D28">
        <v>9451</v>
      </c>
    </row>
    <row spans="1:4" r="29">
      <c t="s" s="4" r="A29">
        <v>143</v>
      </c>
      <c t="n" s="6" r="B29">
        <v>17775</v>
      </c>
      <c t="n" s="6" r="C29">
        <v>27583</v>
      </c>
      <c t="n" s="6" r="D29">
        <v>19498</v>
      </c>
    </row>
    <row spans="1:4" r="30">
      <c t="s" s="4" r="A30">
        <v>139</v>
      </c>
      <c t="n" s="6" r="B30">
        <v>-738557</v>
      </c>
      <c t="n" s="6" r="C30">
        <v>-82407</v>
      </c>
      <c t="n" s="6" r="D30">
        <v>-97132</v>
      </c>
    </row>
    <row spans="1:4" r="31">
      <c t="s" s="4" r="A31">
        <v>138</v>
      </c>
      <c t="n" s="6" r="B31">
        <v>-7431</v>
      </c>
      <c t="n" s="6" r="C31">
        <v>-7927</v>
      </c>
      <c t="n" s="6" r="D31">
        <v>-8031</v>
      </c>
    </row>
    <row spans="1:4" r="32">
      <c t="s" s="4" r="A32">
        <v>176</v>
      </c>
      <c t="n" s="6" r="B32">
        <v>-80329</v>
      </c>
      <c t="n" s="6" r="C32">
        <v>-52843</v>
      </c>
      <c t="n" s="6" r="D32">
        <v>-34241</v>
      </c>
    </row>
    <row spans="1:4" r="33">
      <c t="s" s="4" r="A33">
        <v>177</v>
      </c>
      <c t="n" s="6" r="B33">
        <v>-17367</v>
      </c>
    </row>
    <row spans="1:4" r="34">
      <c t="s" s="4" r="A34">
        <v>145</v>
      </c>
      <c t="n" s="6" r="B34">
        <v>-438</v>
      </c>
    </row>
    <row spans="1:4" r="35">
      <c t="s" s="4" r="A35">
        <v>178</v>
      </c>
      <c t="n" s="6" r="B35">
        <v>-80936</v>
      </c>
      <c t="n" s="6" r="C35">
        <v>-118898</v>
      </c>
      <c t="n" s="6" r="D35">
        <v>-134804</v>
      </c>
    </row>
    <row spans="1:4" r="36">
      <c t="s" s="4" r="A36">
        <v>179</v>
      </c>
      <c t="n" s="6" r="B36">
        <v>1036</v>
      </c>
      <c t="n" s="6" r="C36">
        <v>474</v>
      </c>
      <c t="n" s="6" r="D36">
        <v>118</v>
      </c>
    </row>
    <row spans="1:4" r="37">
      <c t="s" s="4" r="A37">
        <v>180</v>
      </c>
      <c t="n" s="6" r="B37">
        <v>102594</v>
      </c>
      <c t="n" s="6" r="C37">
        <v>16472</v>
      </c>
      <c t="n" s="6" r="D37">
        <v>-40430</v>
      </c>
    </row>
    <row spans="1:4" r="38">
      <c t="s" s="4" r="A38">
        <v>181</v>
      </c>
      <c t="n" s="6" r="B38">
        <v>30855</v>
      </c>
      <c t="n" s="6" r="C38">
        <v>14383</v>
      </c>
      <c t="n" s="6" r="D38">
        <v>54813</v>
      </c>
    </row>
    <row spans="1:4" r="39">
      <c t="s" s="4" r="A39">
        <v>182</v>
      </c>
      <c t="n" s="7" r="B39">
        <v>133449</v>
      </c>
      <c t="n" s="7" r="C39">
        <v>30855</v>
      </c>
      <c t="n" s="7" r="D39">
        <v>143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5</v>
      </c>
      <c t="s" s="2" r="B1">
        <v>2</v>
      </c>
      <c t="s" s="2" r="C1">
        <v>32</v>
      </c>
      <c t="s" s="2" r="D1">
        <v>95</v>
      </c>
      <c t="s" s="2" r="E1">
        <v>675</v>
      </c>
    </row>
    <row spans="1:5" r="2">
      <c t="s" s="3" r="A2">
        <v>816</v>
      </c>
    </row>
    <row spans="1:5" r="3">
      <c t="s" s="4" r="A3">
        <v>34</v>
      </c>
      <c t="n" s="7" r="B3">
        <v>133449</v>
      </c>
      <c t="n" s="7" r="C3">
        <v>30855</v>
      </c>
      <c t="n" s="7" r="D3">
        <v>14383</v>
      </c>
      <c t="n" s="7" r="E3">
        <v>54813</v>
      </c>
    </row>
    <row spans="1:5" r="4">
      <c t="s" s="4" r="A4">
        <v>57</v>
      </c>
      <c t="n" s="6" r="B4">
        <v>799845</v>
      </c>
      <c t="n" s="6" r="C4">
        <v>596333</v>
      </c>
    </row>
    <row spans="1:5" r="5">
      <c t="s" s="3" r="A5">
        <v>817</v>
      </c>
    </row>
    <row spans="1:5" r="6">
      <c t="s" s="4" r="A6">
        <v>71</v>
      </c>
      <c t="n" s="6" r="B6">
        <v>2600096</v>
      </c>
      <c t="n" s="6" r="C6">
        <v>1815798</v>
      </c>
    </row>
    <row spans="1:5" r="7">
      <c t="s" s="3" r="A7">
        <v>74</v>
      </c>
    </row>
    <row spans="1:5" r="8">
      <c t="s" s="4" r="A8">
        <v>75</v>
      </c>
      <c t="n" s="7" r="B8">
        <v>498</v>
      </c>
      <c t="n" s="7" r="C8">
        <v>556</v>
      </c>
    </row>
    <row spans="1:5" r="9">
      <c t="s" s="4" r="A9">
        <v>76</v>
      </c>
      <c t="s" s="4" r="B9">
        <v>73</v>
      </c>
      <c t="s" s="4" r="C9">
        <v>73</v>
      </c>
    </row>
    <row spans="1:5" r="10">
      <c t="s" s="4" r="A10">
        <v>77</v>
      </c>
      <c t="n" s="7" r="B10">
        <v>6942</v>
      </c>
      <c t="n" s="7" r="C10">
        <v>29561</v>
      </c>
    </row>
    <row spans="1:5" r="11">
      <c t="s" s="4" r="A11">
        <v>78</v>
      </c>
      <c t="n" s="6" r="B11">
        <v>-1804143</v>
      </c>
      <c t="n" s="6" r="C11">
        <v>-1246921</v>
      </c>
    </row>
    <row spans="1:5" r="12">
      <c t="s" s="4" r="A12">
        <v>79</v>
      </c>
      <c t="n" s="6" r="B12">
        <v>-3548</v>
      </c>
      <c t="n" s="6" r="C12">
        <v>-2661</v>
      </c>
    </row>
    <row spans="1:5" r="13">
      <c t="s" s="4" r="A13">
        <v>80</v>
      </c>
      <c t="n" s="6" r="B13">
        <v>-1800251</v>
      </c>
      <c t="n" s="6" r="C13">
        <v>-1219465</v>
      </c>
    </row>
    <row spans="1:5" r="14">
      <c t="s" s="4" r="A14">
        <v>81</v>
      </c>
      <c t="n" s="6" r="B14">
        <v>799845</v>
      </c>
      <c t="n" s="6" r="C14">
        <v>596333</v>
      </c>
    </row>
    <row spans="1:5" r="15">
      <c t="s" s="4" r="A15">
        <v>818</v>
      </c>
    </row>
    <row spans="1:5" r="16">
      <c t="s" s="3" r="A16">
        <v>816</v>
      </c>
    </row>
    <row spans="1:5" r="17">
      <c t="s" s="4" r="A17">
        <v>34</v>
      </c>
      <c t="n" s="6" r="B17">
        <v>6</v>
      </c>
      <c t="n" s="6" r="C17">
        <v>6</v>
      </c>
      <c t="n" s="7" r="D17">
        <v>6</v>
      </c>
      <c t="n" s="7" r="E17">
        <v>6</v>
      </c>
    </row>
    <row spans="1:5" r="18">
      <c t="s" s="4" r="A18">
        <v>57</v>
      </c>
      <c t="n" s="6" r="B18">
        <v>6</v>
      </c>
      <c t="n" s="6" r="C18">
        <v>6</v>
      </c>
    </row>
    <row spans="1:5" r="19">
      <c t="s" s="3" r="A19">
        <v>817</v>
      </c>
    </row>
    <row spans="1:5" r="20">
      <c t="s" s="4" r="A20">
        <v>819</v>
      </c>
      <c t="n" s="6" r="B20">
        <v>1800251</v>
      </c>
      <c t="n" s="6" r="C20">
        <v>1219465</v>
      </c>
    </row>
    <row spans="1:5" r="21">
      <c t="s" s="4" r="A21">
        <v>820</v>
      </c>
      <c t="n" s="6" r="B21">
        <v>6</v>
      </c>
      <c t="n" s="6" r="C21">
        <v>6</v>
      </c>
    </row>
    <row spans="1:5" r="22">
      <c t="s" s="4" r="A22">
        <v>71</v>
      </c>
      <c t="n" s="6" r="B22">
        <v>1800257</v>
      </c>
      <c t="n" s="6" r="C22">
        <v>1219471</v>
      </c>
    </row>
    <row spans="1:5" r="23">
      <c t="s" s="3" r="A23">
        <v>74</v>
      </c>
    </row>
    <row spans="1:5" r="24">
      <c t="s" s="4" r="A24">
        <v>75</v>
      </c>
      <c t="n" s="7" r="B24">
        <v>498</v>
      </c>
      <c t="n" s="7" r="C24">
        <v>556</v>
      </c>
    </row>
    <row spans="1:5" r="25">
      <c t="s" s="4" r="A25">
        <v>76</v>
      </c>
      <c t="s" s="4" r="B25">
        <v>73</v>
      </c>
      <c t="s" s="4" r="C25">
        <v>73</v>
      </c>
    </row>
    <row spans="1:5" r="26">
      <c t="s" s="4" r="A26">
        <v>77</v>
      </c>
      <c t="n" s="7" r="B26">
        <v>6942</v>
      </c>
      <c t="n" s="7" r="C26">
        <v>29561</v>
      </c>
    </row>
    <row spans="1:5" r="27">
      <c t="s" s="4" r="A27">
        <v>78</v>
      </c>
      <c t="n" s="6" r="B27">
        <v>-1804143</v>
      </c>
      <c t="n" s="6" r="C27">
        <v>-1246921</v>
      </c>
    </row>
    <row spans="1:5" r="28">
      <c t="s" s="4" r="A28">
        <v>79</v>
      </c>
      <c t="n" s="6" r="B28">
        <v>-3548</v>
      </c>
      <c t="n" s="6" r="C28">
        <v>-2661</v>
      </c>
    </row>
    <row spans="1:5" r="29">
      <c t="s" s="4" r="A29">
        <v>80</v>
      </c>
      <c t="n" s="6" r="B29">
        <v>-1800251</v>
      </c>
      <c t="n" s="6" r="C29">
        <v>-1219465</v>
      </c>
    </row>
    <row spans="1:5" r="30">
      <c t="s" s="4" r="A30">
        <v>81</v>
      </c>
      <c t="n" s="7" r="B30">
        <v>6</v>
      </c>
      <c t="n" s="7" r="C30">
        <v>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21</v>
      </c>
      <c t="s" s="2" r="B1">
        <v>2</v>
      </c>
      <c t="s" s="2" r="C1">
        <v>32</v>
      </c>
    </row>
    <row spans="1:3" r="2">
      <c t="s" s="4" r="A2">
        <v>87</v>
      </c>
      <c t="n" s="8" r="B2">
        <v>0.01</v>
      </c>
      <c t="n" s="8" r="C2">
        <v>0.01</v>
      </c>
    </row>
    <row spans="1:3" r="3">
      <c t="s" s="4" r="A3">
        <v>88</v>
      </c>
      <c t="n" s="6" r="B3">
        <v>170000000</v>
      </c>
      <c t="n" s="6" r="C3">
        <v>170000000</v>
      </c>
    </row>
    <row spans="1:3" r="4">
      <c t="s" s="4" r="A4">
        <v>89</v>
      </c>
      <c t="n" s="6" r="B4">
        <v>49838221</v>
      </c>
      <c t="n" s="6" r="C4">
        <v>55553149</v>
      </c>
    </row>
    <row spans="1:3" r="5">
      <c t="s" s="4" r="A5">
        <v>90</v>
      </c>
      <c t="n" s="6" r="B5">
        <v>49838221</v>
      </c>
      <c t="n" s="6" r="C5">
        <v>55553149</v>
      </c>
    </row>
    <row spans="1:3" r="6">
      <c t="s" s="4" r="A6">
        <v>91</v>
      </c>
      <c t="n" s="8" r="B6">
        <v>0.01</v>
      </c>
      <c t="n" s="8" r="C6">
        <v>0.01</v>
      </c>
    </row>
    <row spans="1:3" r="7">
      <c t="s" s="4" r="A7">
        <v>92</v>
      </c>
      <c t="n" s="6" r="B7">
        <v>5000000</v>
      </c>
      <c t="n" s="6" r="C7">
        <v>5000000</v>
      </c>
    </row>
    <row spans="1:3" r="8">
      <c t="s" s="4" r="A8">
        <v>93</v>
      </c>
      <c t="n" s="6" r="B8">
        <v>0</v>
      </c>
      <c t="n" s="6" r="C8">
        <v>0</v>
      </c>
    </row>
    <row spans="1:3" r="9">
      <c t="s" s="4" r="A9">
        <v>818</v>
      </c>
    </row>
    <row spans="1:3" r="10">
      <c t="s" s="4" r="A10">
        <v>87</v>
      </c>
      <c t="n" s="8" r="B10">
        <v>0.01</v>
      </c>
      <c t="n" s="8" r="C10">
        <v>0.01</v>
      </c>
    </row>
    <row spans="1:3" r="11">
      <c t="s" s="4" r="A11">
        <v>88</v>
      </c>
      <c t="n" s="6" r="B11">
        <v>170000000</v>
      </c>
      <c t="n" s="6" r="C11">
        <v>170000000</v>
      </c>
    </row>
    <row spans="1:3" r="12">
      <c t="s" s="4" r="A12">
        <v>89</v>
      </c>
      <c t="n" s="6" r="B12">
        <v>49838221</v>
      </c>
      <c t="n" s="6" r="C12">
        <v>55553149</v>
      </c>
    </row>
    <row spans="1:3" r="13">
      <c t="s" s="4" r="A13">
        <v>90</v>
      </c>
      <c t="n" s="6" r="B13">
        <v>49838221</v>
      </c>
      <c t="n" s="6" r="C13">
        <v>55553149</v>
      </c>
    </row>
    <row spans="1:3" r="14">
      <c t="s" s="4" r="A14">
        <v>91</v>
      </c>
      <c t="n" s="8" r="B14">
        <v>0.01</v>
      </c>
      <c t="n" s="8" r="C14">
        <v>0.01</v>
      </c>
    </row>
    <row spans="1:3" r="15">
      <c t="s" s="4" r="A15">
        <v>92</v>
      </c>
      <c t="n" s="6" r="B15">
        <v>5000000</v>
      </c>
      <c t="n" s="6" r="C15">
        <v>5000000</v>
      </c>
    </row>
    <row spans="1:3" r="16">
      <c t="s" s="4" r="A16">
        <v>93</v>
      </c>
      <c t="n" s="6" r="B16">
        <v>0</v>
      </c>
      <c t="n" s="6" r="C16">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822</v>
      </c>
      <c t="s" s="2" r="B1">
        <v>419</v>
      </c>
      <c t="s" s="2" r="H1">
        <v>420</v>
      </c>
      <c t="s" s="2" r="J1">
        <v>1</v>
      </c>
    </row>
    <row spans="1:12" r="2">
      <c t="s" s="2" r="B2">
        <v>340</v>
      </c>
      <c t="s" s="2" r="C2">
        <v>4</v>
      </c>
      <c t="s" s="2" r="D2">
        <v>341</v>
      </c>
      <c t="s" s="2" r="E2">
        <v>342</v>
      </c>
      <c t="s" s="2" r="F2">
        <v>343</v>
      </c>
      <c t="s" s="2" r="G2">
        <v>344</v>
      </c>
      <c t="s" s="2" r="H2">
        <v>2</v>
      </c>
      <c t="s" s="2" r="I2">
        <v>32</v>
      </c>
      <c t="s" s="2" r="J2">
        <v>2</v>
      </c>
      <c t="s" s="2" r="K2">
        <v>32</v>
      </c>
      <c t="s" s="2" r="L2">
        <v>95</v>
      </c>
    </row>
    <row spans="1:12" r="3">
      <c t="s" s="4" r="A3">
        <v>802</v>
      </c>
      <c t="n" s="7" r="B3">
        <v>484696</v>
      </c>
      <c t="n" s="7" r="C3">
        <v>488622</v>
      </c>
      <c t="n" s="7" r="D3">
        <v>502027</v>
      </c>
      <c t="n" s="7" r="E3">
        <v>446568</v>
      </c>
      <c t="n" s="7" r="F3">
        <v>450463</v>
      </c>
      <c t="n" s="7" r="G3">
        <v>453852</v>
      </c>
      <c t="n" s="7" r="H3">
        <v>741183</v>
      </c>
      <c t="n" s="7" r="I3">
        <v>642950</v>
      </c>
      <c t="n" s="7" r="J3">
        <v>2216528</v>
      </c>
      <c t="n" s="7" r="K3">
        <v>1993833</v>
      </c>
      <c t="n" s="7" r="L3">
        <v>1802223</v>
      </c>
    </row>
    <row spans="1:12" r="4">
      <c t="s" s="4" r="A4">
        <v>102</v>
      </c>
      <c t="n" s="6" r="J4">
        <v>405439</v>
      </c>
      <c t="n" s="6" r="K4">
        <v>345361</v>
      </c>
      <c t="n" s="6" r="L4">
        <v>313811</v>
      </c>
    </row>
    <row spans="1:12" r="5">
      <c t="s" s="4" r="A5">
        <v>105</v>
      </c>
      <c t="n" s="6" r="B5">
        <v>60628</v>
      </c>
      <c t="n" s="6" r="C5">
        <v>73278</v>
      </c>
      <c t="n" s="6" r="D5">
        <v>74182</v>
      </c>
      <c t="n" s="6" r="E5">
        <v>56989</v>
      </c>
      <c t="n" s="6" r="F5">
        <v>61539</v>
      </c>
      <c t="n" s="6" r="G5">
        <v>63880</v>
      </c>
      <c t="n" s="6" r="H5">
        <v>98127</v>
      </c>
      <c t="n" s="6" r="I5">
        <v>76215</v>
      </c>
      <c t="n" s="6" r="J5">
        <v>306215</v>
      </c>
      <c t="n" s="6" r="K5">
        <v>258623</v>
      </c>
      <c t="n" s="6" r="L5">
        <v>225099</v>
      </c>
    </row>
    <row spans="1:12" r="6">
      <c t="s" s="4" r="A6">
        <v>106</v>
      </c>
      <c t="n" s="6" r="J6">
        <v>-113426</v>
      </c>
      <c t="n" s="6" r="K6">
        <v>-96036</v>
      </c>
      <c t="n" s="6" r="L6">
        <v>-82114</v>
      </c>
    </row>
    <row spans="1:12" r="7">
      <c t="s" s="4" r="A7">
        <v>118</v>
      </c>
      <c t="n" s="7" r="B7">
        <v>37832</v>
      </c>
      <c t="n" s="7" r="C7">
        <v>45909</v>
      </c>
      <c t="n" s="7" r="D7">
        <v>46289</v>
      </c>
      <c t="n" s="7" r="E7">
        <v>35618</v>
      </c>
      <c t="n" s="7" r="F7">
        <v>38462</v>
      </c>
      <c t="n" s="7" r="G7">
        <v>40474</v>
      </c>
      <c t="n" s="7" r="H7">
        <v>62759</v>
      </c>
      <c t="n" s="7" r="I7">
        <v>48033</v>
      </c>
      <c t="n" s="6" r="J7">
        <v>192789</v>
      </c>
      <c t="n" s="6" r="K7">
        <v>162587</v>
      </c>
      <c t="n" s="6" r="L7">
        <v>142985</v>
      </c>
    </row>
    <row spans="1:12" r="8">
      <c t="s" s="4" r="A8">
        <v>125</v>
      </c>
      <c t="n" s="7" r="J8">
        <v>191902</v>
      </c>
      <c t="n" s="7" r="K8">
        <v>161910</v>
      </c>
      <c t="n" s="7" r="L8">
        <v>143387</v>
      </c>
    </row>
    <row spans="1:12" r="9">
      <c t="s" s="3" r="A9">
        <v>108</v>
      </c>
    </row>
    <row spans="1:12" r="10">
      <c t="s" s="4" r="A10">
        <v>109</v>
      </c>
      <c t="n" s="8" r="B10">
        <v>0.6899999999999999</v>
      </c>
      <c t="n" s="8" r="C10">
        <v>0.84</v>
      </c>
      <c t="n" s="8" r="D10">
        <v>0.84</v>
      </c>
      <c t="n" s="8" r="E10">
        <v>0.65</v>
      </c>
      <c t="n" s="8" r="F10">
        <v>0.7</v>
      </c>
      <c t="n" s="8" r="G10">
        <v>0.73</v>
      </c>
      <c t="n" s="8" r="H10">
        <v>1.21</v>
      </c>
      <c t="n" s="8" r="I10">
        <v>0.88</v>
      </c>
      <c t="n" s="8" r="J10">
        <v>3.58</v>
      </c>
      <c t="n" s="8" r="K10">
        <v>2.96</v>
      </c>
      <c t="n" s="8" r="L10">
        <v>2.58</v>
      </c>
    </row>
    <row spans="1:12" r="11">
      <c t="s" s="4" r="A11">
        <v>110</v>
      </c>
      <c t="n" s="8" r="B11">
        <v>0.67</v>
      </c>
      <c t="n" s="8" r="C11">
        <v>0.8100000000000001</v>
      </c>
      <c t="n" s="8" r="D11">
        <v>0.8100000000000001</v>
      </c>
      <c t="n" s="8" r="E11">
        <v>0.63</v>
      </c>
      <c t="n" s="8" r="F11">
        <v>0.67</v>
      </c>
      <c t="n" s="8" r="G11">
        <v>0.71</v>
      </c>
      <c t="n" s="8" r="H11">
        <v>1.18</v>
      </c>
      <c t="n" s="8" r="I11">
        <v>0.85</v>
      </c>
      <c t="n" s="8" r="J11">
        <v>3.47</v>
      </c>
      <c t="n" s="8" r="K11">
        <v>2.86</v>
      </c>
      <c t="n" s="8" r="L11">
        <v>2.48</v>
      </c>
    </row>
    <row spans="1:12" r="12">
      <c t="s" s="4" r="A12">
        <v>818</v>
      </c>
    </row>
    <row spans="1:12" r="13">
      <c t="s" s="4" r="A13">
        <v>823</v>
      </c>
      <c t="n" s="7" r="J13">
        <v>0</v>
      </c>
      <c t="n" s="7" r="K13">
        <v>0</v>
      </c>
      <c t="n" s="7" r="L13">
        <v>0</v>
      </c>
    </row>
    <row spans="1:12" r="14">
      <c t="s" s="4" r="A14">
        <v>802</v>
      </c>
      <c t="n" s="6" r="J14">
        <v>0</v>
      </c>
      <c t="n" s="6" r="K14">
        <v>0</v>
      </c>
      <c t="n" s="6" r="L14">
        <v>0</v>
      </c>
    </row>
    <row spans="1:12" r="15">
      <c t="s" s="4" r="A15">
        <v>824</v>
      </c>
      <c t="n" s="6" r="J15">
        <v>0</v>
      </c>
      <c t="n" s="6" r="K15">
        <v>0</v>
      </c>
      <c t="n" s="6" r="L15">
        <v>0</v>
      </c>
    </row>
    <row spans="1:12" r="16">
      <c t="s" s="4" r="A16">
        <v>825</v>
      </c>
      <c t="n" s="6" r="J16">
        <v>0</v>
      </c>
      <c t="n" s="6" r="K16">
        <v>0</v>
      </c>
      <c t="n" s="6" r="L16">
        <v>0</v>
      </c>
    </row>
    <row spans="1:12" r="17">
      <c t="s" s="4" r="A17">
        <v>102</v>
      </c>
      <c t="n" s="6" r="J17">
        <v>0</v>
      </c>
      <c t="n" s="6" r="K17">
        <v>0</v>
      </c>
      <c t="n" s="6" r="L17">
        <v>0</v>
      </c>
    </row>
    <row spans="1:12" r="18">
      <c t="s" s="4" r="A18">
        <v>826</v>
      </c>
      <c t="n" s="6" r="J18">
        <v>192789</v>
      </c>
      <c t="n" s="6" r="K18">
        <v>162587</v>
      </c>
      <c t="n" s="6" r="L18">
        <v>142985</v>
      </c>
    </row>
    <row spans="1:12" r="19">
      <c t="s" s="4" r="A19">
        <v>105</v>
      </c>
      <c t="n" s="6" r="J19">
        <v>192789</v>
      </c>
      <c t="n" s="6" r="K19">
        <v>162587</v>
      </c>
      <c t="n" s="6" r="L19">
        <v>142985</v>
      </c>
    </row>
    <row spans="1:12" r="20">
      <c t="s" s="4" r="A20">
        <v>106</v>
      </c>
      <c t="n" s="6" r="J20">
        <v>0</v>
      </c>
      <c t="n" s="6" r="K20">
        <v>0</v>
      </c>
      <c t="n" s="6" r="L20">
        <v>0</v>
      </c>
    </row>
    <row spans="1:12" r="21">
      <c t="s" s="4" r="A21">
        <v>118</v>
      </c>
      <c t="n" s="6" r="J21">
        <v>192789</v>
      </c>
      <c t="n" s="6" r="K21">
        <v>162587</v>
      </c>
      <c t="n" s="6" r="L21">
        <v>142985</v>
      </c>
    </row>
    <row spans="1:12" r="22">
      <c t="s" s="4" r="A22">
        <v>125</v>
      </c>
      <c t="n" s="7" r="J22">
        <v>191902</v>
      </c>
      <c t="n" s="7" r="K22">
        <v>161910</v>
      </c>
      <c t="n" s="7" r="L22">
        <v>143387</v>
      </c>
    </row>
    <row spans="1:12" r="23">
      <c t="s" s="3" r="A23">
        <v>108</v>
      </c>
    </row>
    <row spans="1:12" r="24">
      <c t="s" s="4" r="A24">
        <v>109</v>
      </c>
      <c t="n" s="8" r="J24">
        <v>3.58</v>
      </c>
      <c t="n" s="8" r="K24">
        <v>2.96</v>
      </c>
      <c t="n" s="8" r="L24">
        <v>2.58</v>
      </c>
    </row>
    <row spans="1:12" r="25">
      <c t="s" s="4" r="A25">
        <v>110</v>
      </c>
      <c t="n" s="8" r="J25">
        <v>3.47</v>
      </c>
      <c t="n" s="8" r="K25">
        <v>2.86</v>
      </c>
      <c t="n" s="8" r="L25">
        <v>2.48</v>
      </c>
    </row>
  </sheetData>
  <mergeCells count="4">
    <mergeCell ref="A1:A2"/>
    <mergeCell ref="B1:G1"/>
    <mergeCell ref="H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32</v>
      </c>
      <c t="s" s="2" r="D2">
        <v>95</v>
      </c>
    </row>
    <row spans="1:4" r="3">
      <c t="s" s="3" r="A3">
        <v>154</v>
      </c>
    </row>
    <row spans="1:4" r="4">
      <c t="s" s="4" r="A4">
        <v>166</v>
      </c>
      <c t="n" s="7" r="B4">
        <v>291786</v>
      </c>
      <c t="n" s="7" r="C4">
        <v>192339</v>
      </c>
      <c t="n" s="7" r="D4">
        <v>193989</v>
      </c>
    </row>
    <row spans="1:4" r="5">
      <c t="s" s="3" r="A5">
        <v>167</v>
      </c>
    </row>
    <row spans="1:4" r="6">
      <c t="s" s="4" r="A6">
        <v>828</v>
      </c>
      <c t="n" s="6" r="B6">
        <v>-109292</v>
      </c>
      <c t="n" s="6" r="C6">
        <v>-57443</v>
      </c>
      <c t="n" s="6" r="D6">
        <v>-99733</v>
      </c>
    </row>
    <row spans="1:4" r="7">
      <c t="s" s="3" r="A7">
        <v>172</v>
      </c>
    </row>
    <row spans="1:4" r="8">
      <c t="s" s="4" r="A8">
        <v>829</v>
      </c>
      <c t="n" s="6" r="B8">
        <v>-80329</v>
      </c>
      <c t="n" s="6" r="C8">
        <v>-52843</v>
      </c>
      <c t="n" s="6" r="D8">
        <v>-34241</v>
      </c>
    </row>
    <row spans="1:4" r="9">
      <c t="s" s="4" r="A9">
        <v>830</v>
      </c>
      <c t="n" s="6" r="B9">
        <v>-738557</v>
      </c>
      <c t="n" s="6" r="C9">
        <v>-82407</v>
      </c>
      <c t="n" s="6" r="D9">
        <v>-97132</v>
      </c>
    </row>
    <row spans="1:4" r="10">
      <c t="s" s="4" r="A10">
        <v>145</v>
      </c>
      <c t="n" s="6" r="B10">
        <v>-438</v>
      </c>
    </row>
    <row spans="1:4" r="11">
      <c t="s" s="4" r="A11">
        <v>178</v>
      </c>
      <c t="n" s="6" r="B11">
        <v>-80936</v>
      </c>
      <c t="n" s="6" r="C11">
        <v>-118898</v>
      </c>
      <c t="n" s="6" r="D11">
        <v>-134804</v>
      </c>
    </row>
    <row spans="1:4" r="12">
      <c t="s" s="4" r="A12">
        <v>180</v>
      </c>
      <c t="n" s="6" r="B12">
        <v>102594</v>
      </c>
      <c t="n" s="6" r="C12">
        <v>16472</v>
      </c>
      <c t="n" s="6" r="D12">
        <v>-40430</v>
      </c>
    </row>
    <row spans="1:4" r="13">
      <c t="s" s="4" r="A13">
        <v>181</v>
      </c>
      <c t="n" s="6" r="B13">
        <v>30855</v>
      </c>
      <c t="n" s="6" r="C13">
        <v>14383</v>
      </c>
      <c t="n" s="6" r="D13">
        <v>54813</v>
      </c>
    </row>
    <row spans="1:4" r="14">
      <c t="s" s="4" r="A14">
        <v>182</v>
      </c>
      <c t="n" s="6" r="B14">
        <v>133449</v>
      </c>
      <c t="n" s="6" r="C14">
        <v>30855</v>
      </c>
      <c t="n" s="6" r="D14">
        <v>14383</v>
      </c>
    </row>
    <row spans="1:4" r="15">
      <c t="s" s="4" r="A15">
        <v>818</v>
      </c>
    </row>
    <row spans="1:4" r="16">
      <c t="s" s="3" r="A16">
        <v>154</v>
      </c>
    </row>
    <row spans="1:4" r="17">
      <c t="s" s="4" r="A17">
        <v>166</v>
      </c>
      <c t="n" s="6" r="B17">
        <v>226912</v>
      </c>
      <c t="n" s="6" r="C17">
        <v>134149</v>
      </c>
      <c t="n" s="6" r="D17">
        <v>129953</v>
      </c>
    </row>
    <row spans="1:4" r="18">
      <c t="s" s="3" r="A18">
        <v>167</v>
      </c>
    </row>
    <row spans="1:4" r="19">
      <c t="s" s="4" r="A19">
        <v>831</v>
      </c>
      <c t="n" s="6" r="B19">
        <v>594591</v>
      </c>
    </row>
    <row spans="1:4" r="20">
      <c t="s" s="4" r="A20">
        <v>828</v>
      </c>
      <c t="n" s="6" r="B20">
        <v>594591</v>
      </c>
    </row>
    <row spans="1:4" r="21">
      <c t="s" s="3" r="A21">
        <v>172</v>
      </c>
    </row>
    <row spans="1:4" r="22">
      <c t="s" s="4" r="A22">
        <v>829</v>
      </c>
      <c t="n" s="6" r="B22">
        <v>-80329</v>
      </c>
      <c t="n" s="6" r="C22">
        <v>-52843</v>
      </c>
      <c t="n" s="6" r="D22">
        <v>-34241</v>
      </c>
    </row>
    <row spans="1:4" r="23">
      <c t="s" s="4" r="A23">
        <v>830</v>
      </c>
      <c t="n" s="6" r="B23">
        <v>-738557</v>
      </c>
      <c t="n" s="6" r="C23">
        <v>-82407</v>
      </c>
      <c t="n" s="6" r="D23">
        <v>-97132</v>
      </c>
    </row>
    <row spans="1:4" r="24">
      <c t="s" s="4" r="A24">
        <v>145</v>
      </c>
      <c t="n" s="6" r="B24">
        <v>-2617</v>
      </c>
      <c t="n" s="6" r="C24">
        <v>1101</v>
      </c>
      <c t="n" s="6" r="D24">
        <v>1420</v>
      </c>
    </row>
    <row spans="1:4" r="25">
      <c t="s" s="4" r="A25">
        <v>178</v>
      </c>
      <c t="n" s="6" r="B25">
        <v>-821503</v>
      </c>
      <c t="n" s="6" r="C25">
        <v>-134149</v>
      </c>
      <c t="n" s="6" r="D25">
        <v>-129953</v>
      </c>
    </row>
    <row spans="1:4" r="26">
      <c t="s" s="4" r="A26">
        <v>180</v>
      </c>
      <c t="n" s="6" r="B26">
        <v>0</v>
      </c>
      <c t="n" s="6" r="C26">
        <v>0</v>
      </c>
      <c t="n" s="6" r="D26">
        <v>0</v>
      </c>
    </row>
    <row spans="1:4" r="27">
      <c t="s" s="4" r="A27">
        <v>181</v>
      </c>
      <c t="n" s="6" r="B27">
        <v>6</v>
      </c>
      <c t="n" s="6" r="C27">
        <v>6</v>
      </c>
      <c t="n" s="6" r="D27">
        <v>6</v>
      </c>
    </row>
    <row spans="1:4" r="28">
      <c t="s" s="4" r="A28">
        <v>182</v>
      </c>
      <c t="n" s="7" r="B28">
        <v>6</v>
      </c>
      <c t="n" s="7" r="C28">
        <v>6</v>
      </c>
      <c t="n" s="7" r="D28">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2</v>
      </c>
      <c t="s" s="2" r="D2">
        <v>95</v>
      </c>
    </row>
    <row spans="1:4" r="3">
      <c t="s" s="4" r="A3">
        <v>818</v>
      </c>
    </row>
    <row spans="1:4" r="4">
      <c t="s" s="3" r="A4">
        <v>833</v>
      </c>
    </row>
    <row spans="1:4" r="5">
      <c t="s" s="4" r="A5">
        <v>834</v>
      </c>
      <c t="n" s="11" r="B5">
        <v>34.1</v>
      </c>
      <c t="n" s="11" r="C5">
        <v>42.3</v>
      </c>
      <c t="n" s="11" r="D5">
        <v>3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t="s" s="1" r="A1">
        <v>835</v>
      </c>
      <c t="s" s="2" r="C1">
        <v>1</v>
      </c>
    </row>
    <row spans="1:5" r="2">
      <c t="s" s="2" r="C2">
        <v>2</v>
      </c>
      <c t="s" s="2" r="D2">
        <v>32</v>
      </c>
      <c t="s" s="2" r="E2">
        <v>95</v>
      </c>
    </row>
    <row spans="1:5" r="3">
      <c t="s" s="4" r="A3">
        <v>836</v>
      </c>
    </row>
    <row spans="1:5" r="4">
      <c t="s" s="3" r="A4">
        <v>837</v>
      </c>
    </row>
    <row spans="1:5" r="5">
      <c t="s" s="4" r="A5">
        <v>838</v>
      </c>
      <c t="n" s="7" r="C5">
        <v>3361</v>
      </c>
      <c t="n" s="7" r="D5">
        <v>5107</v>
      </c>
      <c t="n" s="7" r="E5">
        <v>5906</v>
      </c>
    </row>
    <row spans="1:5" r="6">
      <c t="s" s="4" r="A6">
        <v>839</v>
      </c>
      <c t="n" s="6" r="C6">
        <v>-582</v>
      </c>
      <c t="n" s="6" r="D6">
        <v>-308</v>
      </c>
      <c t="n" s="6" r="E6">
        <v>-752</v>
      </c>
    </row>
    <row spans="1:5" r="7">
      <c t="s" s="4" r="A7">
        <v>840</v>
      </c>
      <c t="s" s="4" r="B7">
        <v>682</v>
      </c>
      <c t="n" s="6" r="C7">
        <v>-109</v>
      </c>
      <c t="n" s="6" r="D7">
        <v>-1428</v>
      </c>
      <c t="n" s="6" r="E7">
        <v>-42</v>
      </c>
    </row>
    <row spans="1:5" r="8">
      <c t="s" s="4" r="A8">
        <v>841</v>
      </c>
      <c t="n" s="6" r="C8">
        <v>-8</v>
      </c>
      <c t="n" s="6" r="D8">
        <v>-10</v>
      </c>
      <c t="n" s="6" r="E8">
        <v>-5</v>
      </c>
    </row>
    <row spans="1:5" r="9">
      <c t="s" s="4" r="A9">
        <v>842</v>
      </c>
      <c t="n" s="6" r="C9">
        <v>2662</v>
      </c>
      <c t="n" s="6" r="D9">
        <v>3361</v>
      </c>
      <c t="n" s="6" r="E9">
        <v>5107</v>
      </c>
    </row>
    <row spans="1:5" r="10">
      <c t="s" s="4" r="A10">
        <v>843</v>
      </c>
    </row>
    <row spans="1:5" r="11">
      <c t="s" s="3" r="A11">
        <v>837</v>
      </c>
    </row>
    <row spans="1:5" r="12">
      <c t="s" s="4" r="A12">
        <v>838</v>
      </c>
      <c t="n" s="6" r="C12">
        <v>931</v>
      </c>
      <c t="n" s="6" r="D12">
        <v>750</v>
      </c>
      <c t="n" s="6" r="E12">
        <v>1444</v>
      </c>
    </row>
    <row spans="1:5" r="13">
      <c t="s" s="4" r="A13">
        <v>839</v>
      </c>
      <c t="n" s="6" r="C13">
        <v>-502</v>
      </c>
      <c t="n" s="6" r="D13">
        <v>-262</v>
      </c>
      <c t="n" s="6" r="E13">
        <v>-505</v>
      </c>
    </row>
    <row spans="1:5" r="14">
      <c t="s" s="4" r="A14">
        <v>840</v>
      </c>
      <c t="s" s="4" r="B14">
        <v>682</v>
      </c>
      <c t="n" s="6" r="C14">
        <v>-165</v>
      </c>
      <c t="n" s="6" r="D14">
        <v>443</v>
      </c>
      <c t="n" s="6" r="E14">
        <v>-189</v>
      </c>
    </row>
    <row spans="1:5" r="15">
      <c t="s" s="4" r="A15">
        <v>842</v>
      </c>
      <c t="n" s="7" r="C15">
        <v>264</v>
      </c>
      <c t="n" s="7" r="D15">
        <v>931</v>
      </c>
      <c t="n" s="7" r="E15">
        <v>750</v>
      </c>
    </row>
    <row spans="1:5" r="16">
      <c t="n" r="A16"/>
    </row>
    <row spans="1:5" r="17">
      <c t="s" s="4" r="A17">
        <v>682</v>
      </c>
      <c t="s" s="4" r="B17">
        <v>844</v>
      </c>
    </row>
  </sheetData>
  <mergeCells count="4">
    <mergeCell ref="A1:B2"/>
    <mergeCell ref="C1:E1"/>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DESCRIPTION OF BUSINESS AND SUM</vt:lpstr>
      <vt:lpstr>EARNINGS PER SHARE</vt:lpstr>
      <vt:lpstr>FAIR VALUE MEASUREMENTS</vt:lpstr>
      <vt:lpstr>RECAPITALIZATIONS AND FINANCING</vt:lpstr>
      <vt:lpstr>COMMITMENTS AND CONTINGENCIES</vt:lpstr>
      <vt:lpstr>INCOME TAXES</vt:lpstr>
      <vt:lpstr>EMPLOYEE BENEFITS</vt:lpstr>
      <vt:lpstr>FINANCIAL INSTRUMENTS WITH OFF-</vt:lpstr>
      <vt:lpstr>EQUITY INCENTIVE PLANS</vt:lpstr>
      <vt:lpstr>CAPITAL STRUCTURE</vt:lpstr>
      <vt:lpstr>SEGMENT INFORMATION</vt:lpstr>
      <vt:lpstr>SALE AND CLOSURE OF COMPANY-OWN</vt:lpstr>
      <vt:lpstr>PERIODIC FINANCIAL DATA (UNAUDI</vt:lpstr>
      <vt:lpstr>SUBSEQUENT EVENTS</vt:lpstr>
      <vt:lpstr>SCHEDULE I - CONDENSED FINANCIA</vt:lpstr>
      <vt:lpstr>SCHEDULE II - VALUATION and QUA</vt:lpstr>
      <vt:lpstr>DESCRIPTION OF BUSINESS AND S24</vt:lpstr>
      <vt:lpstr>DESCRIPTION OF BUSINESS AND S25</vt:lpstr>
      <vt:lpstr>EARNINGS PER SHARE (Tables)</vt:lpstr>
      <vt:lpstr>FAIR VALUE MEASUREMENTS (Tables</vt:lpstr>
      <vt:lpstr>RECAPITALIZATIONS AND FINANCI28</vt:lpstr>
      <vt:lpstr>COMMITMENTS AND CONTINGENCIES (</vt:lpstr>
      <vt:lpstr>INCOME TAXES (Tables)</vt:lpstr>
      <vt:lpstr>EQUITY INCENTIVE PLANS (Tables)</vt:lpstr>
      <vt:lpstr>CAPITAL STRUCTURE (Tables)</vt:lpstr>
      <vt:lpstr>SEGMENT INFORMATION (Tables)</vt:lpstr>
      <vt:lpstr>PERIODIC FINANCIAL DATA (UNAU34</vt:lpstr>
      <vt:lpstr>Description of Business and S35</vt:lpstr>
      <vt:lpstr>Inventories (Detail)</vt:lpstr>
      <vt:lpstr>Estimated Useful Lives of Prope</vt:lpstr>
      <vt:lpstr>Earnings Per Share (Detail)</vt:lpstr>
      <vt:lpstr>Earnings Per Share - Additional</vt:lpstr>
      <vt:lpstr>Carrying Amounts and Fair Value</vt:lpstr>
      <vt:lpstr>Recapitalizations And Financi41</vt:lpstr>
      <vt:lpstr>Consolidated Long-Term Debt (De</vt:lpstr>
      <vt:lpstr>Consolidated Long-Term Debt (Pa</vt:lpstr>
      <vt:lpstr>Maturities of Long-Term Debt an</vt:lpstr>
      <vt:lpstr>Future Minimum Rental Commitmen</vt:lpstr>
      <vt:lpstr>Commitments and Contingencies -</vt:lpstr>
      <vt:lpstr>Income Before Provision for Inc</vt:lpstr>
      <vt:lpstr>Differences Between Statutory I</vt:lpstr>
      <vt:lpstr>Components of Consolidated Prov</vt:lpstr>
      <vt:lpstr>Significant Components of Net D</vt:lpstr>
      <vt:lpstr>Classification of Net Deferred </vt:lpstr>
      <vt:lpstr>Income Taxes - Additional Infor</vt:lpstr>
      <vt:lpstr>Unrecognized Tax Benefits (Deta</vt:lpstr>
      <vt:lpstr>Employee Benefits - Additional </vt:lpstr>
      <vt:lpstr>Financial Instruments With Of55</vt:lpstr>
      <vt:lpstr>Equity Incentive Plans - Additi</vt:lpstr>
      <vt:lpstr>Stock Options Activity Related </vt:lpstr>
      <vt:lpstr>Stock Options Valuation Assumpt</vt:lpstr>
      <vt:lpstr>Restricted Stock and Performanc</vt:lpstr>
      <vt:lpstr>Capital Structure - Additional </vt:lpstr>
      <vt:lpstr>Share Components of Outstanding</vt:lpstr>
      <vt:lpstr>Segment Information - Additiona</vt:lpstr>
      <vt:lpstr>Financial Information by Operat</vt:lpstr>
      <vt:lpstr>Reconciliation of Total Segment</vt:lpstr>
      <vt:lpstr>Identifiable Asset Information </vt:lpstr>
      <vt:lpstr>Goodwill (Detail)</vt:lpstr>
      <vt:lpstr>Sale and Closure of Company-O67</vt:lpstr>
      <vt:lpstr>Periodic Financial Data (Detail</vt:lpstr>
      <vt:lpstr>Subsequent Events - Additional </vt:lpstr>
      <vt:lpstr>Parent Company Condensed Balanc</vt:lpstr>
      <vt:lpstr>Parent Company Condensed Bala71</vt:lpstr>
      <vt:lpstr>Parent Company Condensed Statem</vt:lpstr>
      <vt:lpstr>Parent Company Condensed Stat73</vt:lpstr>
      <vt:lpstr>Condensed Financial Information</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7:37:16Z</dcterms:created>
  <dcterms:modified xmlns:dcterms="http://purl.org/dc/terms/" xmlns:xsi="http://www.w3.org/2001/XMLSchema-instance" xsi:type="dcterms:W3CDTF">2016-02-25T07:37:16Z</dcterms:modified>
  <dc:title xmlns:dc="http://purl.org/dc/elements/1.1/">Untitled</dc:title>
  <dc:description xmlns:dc="http://purl.org/dc/elements/1.1/"/>
  <dc:subject xmlns:dc="http://purl.org/dc/elements/1.1/"/>
  <cp:keywords/>
  <cp:category/>
</cp:coreProperties>
</file>